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ACCOUNTING POLICIES" sheetId="8" state="visible" r:id="rId8"/>
    <sheet xmlns:r="http://schemas.openxmlformats.org/officeDocument/2006/relationships" name="STOCK- BASED COMPENSATION" sheetId="9" state="visible" r:id="rId9"/>
    <sheet xmlns:r="http://schemas.openxmlformats.org/officeDocument/2006/relationships" name="INVESTMENT SECURITIES" sheetId="10" state="visible" r:id="rId10"/>
    <sheet xmlns:r="http://schemas.openxmlformats.org/officeDocument/2006/relationships" name="LOANS AND ALLOWANCE FOR LOAN LO" sheetId="11" state="visible" r:id="rId11"/>
    <sheet xmlns:r="http://schemas.openxmlformats.org/officeDocument/2006/relationships" name="LEASES" sheetId="12" state="visible" r:id="rId12"/>
    <sheet xmlns:r="http://schemas.openxmlformats.org/officeDocument/2006/relationships" name="FINANCIAL INSTRUMENTS WITH OFF-" sheetId="13" state="visible" r:id="rId13"/>
    <sheet xmlns:r="http://schemas.openxmlformats.org/officeDocument/2006/relationships" name="EARNINGS PER SHARE" sheetId="14" state="visible" r:id="rId14"/>
    <sheet xmlns:r="http://schemas.openxmlformats.org/officeDocument/2006/relationships" name="FAIR VALUE" sheetId="15" state="visible" r:id="rId15"/>
    <sheet xmlns:r="http://schemas.openxmlformats.org/officeDocument/2006/relationships" name="SECURITIES SOLD UNDER AGREEMENT" sheetId="16" state="visible" r:id="rId16"/>
    <sheet xmlns:r="http://schemas.openxmlformats.org/officeDocument/2006/relationships" name="JUNIOR SUBORDINATED DEBT AND SE" sheetId="17" state="visible" r:id="rId17"/>
    <sheet xmlns:r="http://schemas.openxmlformats.org/officeDocument/2006/relationships" name="ACCOUNTING POLICIES (Policies)" sheetId="18" state="visible" r:id="rId18"/>
    <sheet xmlns:r="http://schemas.openxmlformats.org/officeDocument/2006/relationships" name="STOCK- BASED COMPENSATION (Tabl" sheetId="19" state="visible" r:id="rId19"/>
    <sheet xmlns:r="http://schemas.openxmlformats.org/officeDocument/2006/relationships" name="INVESTMENT SECURITIES (Tables)" sheetId="20" state="visible" r:id="rId20"/>
    <sheet xmlns:r="http://schemas.openxmlformats.org/officeDocument/2006/relationships" name="LOANS AND ALLOWANCE FOR LOAN _2" sheetId="21" state="visible" r:id="rId21"/>
    <sheet xmlns:r="http://schemas.openxmlformats.org/officeDocument/2006/relationships" name="LEASES (Tables)" sheetId="22" state="visible" r:id="rId22"/>
    <sheet xmlns:r="http://schemas.openxmlformats.org/officeDocument/2006/relationships" name="EARNINGS PER SHARE (Tables)" sheetId="23" state="visible" r:id="rId23"/>
    <sheet xmlns:r="http://schemas.openxmlformats.org/officeDocument/2006/relationships" name="FAIR VALUE (Tables)" sheetId="24" state="visible" r:id="rId24"/>
    <sheet xmlns:r="http://schemas.openxmlformats.org/officeDocument/2006/relationships" name="ACCOUNTING POLICIES (Narrative)" sheetId="25" state="visible" r:id="rId25"/>
    <sheet xmlns:r="http://schemas.openxmlformats.org/officeDocument/2006/relationships" name="STOCK- BASED COMPENSATION (Narr" sheetId="26" state="visible" r:id="rId26"/>
    <sheet xmlns:r="http://schemas.openxmlformats.org/officeDocument/2006/relationships" name="STOCK-BASED COMPENSATION (Sched" sheetId="27" state="visible" r:id="rId27"/>
    <sheet xmlns:r="http://schemas.openxmlformats.org/officeDocument/2006/relationships" name="INVESTMENT SECURITIES (Narrativ" sheetId="28" state="visible" r:id="rId28"/>
    <sheet xmlns:r="http://schemas.openxmlformats.org/officeDocument/2006/relationships" name="INVESTMENT SECURITIES (Schedule" sheetId="29" state="visible" r:id="rId29"/>
    <sheet xmlns:r="http://schemas.openxmlformats.org/officeDocument/2006/relationships" name="INVESTMENT SECURITIES (Schedu_2" sheetId="30" state="visible" r:id="rId30"/>
    <sheet xmlns:r="http://schemas.openxmlformats.org/officeDocument/2006/relationships" name="INVESTMENT SECURITIES (Schedu_3" sheetId="31" state="visible" r:id="rId31"/>
    <sheet xmlns:r="http://schemas.openxmlformats.org/officeDocument/2006/relationships" name="INVESTMENT SECURITIES (Schedu_4" sheetId="32" state="visible" r:id="rId32"/>
    <sheet xmlns:r="http://schemas.openxmlformats.org/officeDocument/2006/relationships" name="INVESTMENT SECURITIES (Schedu_5" sheetId="33" state="visible" r:id="rId33"/>
    <sheet xmlns:r="http://schemas.openxmlformats.org/officeDocument/2006/relationships" name="INVESTMENT SECURITIES (Schedu_6" sheetId="34" state="visible" r:id="rId34"/>
    <sheet xmlns:r="http://schemas.openxmlformats.org/officeDocument/2006/relationships" name="LOANS AND ALLOWANCE FOR LOAN _3" sheetId="35" state="visible" r:id="rId35"/>
    <sheet xmlns:r="http://schemas.openxmlformats.org/officeDocument/2006/relationships" name="LOANS AND ALLOWANCE FOR LOAN _4" sheetId="36" state="visible" r:id="rId36"/>
    <sheet xmlns:r="http://schemas.openxmlformats.org/officeDocument/2006/relationships" name="LOANS AND ALLOWANCE FOR LOAN _5" sheetId="37" state="visible" r:id="rId37"/>
    <sheet xmlns:r="http://schemas.openxmlformats.org/officeDocument/2006/relationships" name="LOANS AND ALLOWANCE FOR LOAN _6" sheetId="38" state="visible" r:id="rId38"/>
    <sheet xmlns:r="http://schemas.openxmlformats.org/officeDocument/2006/relationships" name="LOANS AND ALLOWANCE FOR LOAN _7" sheetId="39" state="visible" r:id="rId39"/>
    <sheet xmlns:r="http://schemas.openxmlformats.org/officeDocument/2006/relationships" name="LOANS AND ALLOWANCE FOR LOAN _8" sheetId="40" state="visible" r:id="rId40"/>
    <sheet xmlns:r="http://schemas.openxmlformats.org/officeDocument/2006/relationships" name="LOANS AND ALLOWANCE FOR LOAN _9" sheetId="41" state="visible" r:id="rId41"/>
    <sheet xmlns:r="http://schemas.openxmlformats.org/officeDocument/2006/relationships" name="LOANS AND ALLOWANCE FOR LOAN_10" sheetId="42" state="visible" r:id="rId42"/>
    <sheet xmlns:r="http://schemas.openxmlformats.org/officeDocument/2006/relationships" name="LEASES (Narrative) (Details)" sheetId="43" state="visible" r:id="rId43"/>
    <sheet xmlns:r="http://schemas.openxmlformats.org/officeDocument/2006/relationships" name="LEASES (Schedule of operating l" sheetId="44" state="visible" r:id="rId44"/>
    <sheet xmlns:r="http://schemas.openxmlformats.org/officeDocument/2006/relationships" name="LEASES (Schedule of future mini" sheetId="45" state="visible" r:id="rId45"/>
    <sheet xmlns:r="http://schemas.openxmlformats.org/officeDocument/2006/relationships" name="FINANCIAL INSTRUMENTS WITH OF_2" sheetId="46" state="visible" r:id="rId46"/>
    <sheet xmlns:r="http://schemas.openxmlformats.org/officeDocument/2006/relationships" name="EARNINGS PER SHARE (Narrative) " sheetId="47" state="visible" r:id="rId47"/>
    <sheet xmlns:r="http://schemas.openxmlformats.org/officeDocument/2006/relationships" name="EARNINGS PER SHARE (Schedule of" sheetId="48" state="visible" r:id="rId48"/>
    <sheet xmlns:r="http://schemas.openxmlformats.org/officeDocument/2006/relationships" name="FAIR VALUE (Narrative) (Details" sheetId="49" state="visible" r:id="rId49"/>
    <sheet xmlns:r="http://schemas.openxmlformats.org/officeDocument/2006/relationships" name="FAIR VALUE (Schedule of assets " sheetId="50" state="visible" r:id="rId50"/>
    <sheet xmlns:r="http://schemas.openxmlformats.org/officeDocument/2006/relationships" name="FAIR VALUE (Schedule of Asset_2" sheetId="51" state="visible" r:id="rId51"/>
    <sheet xmlns:r="http://schemas.openxmlformats.org/officeDocument/2006/relationships" name="FAIR VALUE (Schedule of estimat" sheetId="52" state="visible" r:id="rId52"/>
    <sheet xmlns:r="http://schemas.openxmlformats.org/officeDocument/2006/relationships" name="SECURITIES SOLD UNDER AGREEME_2" sheetId="53" state="visible" r:id="rId53"/>
    <sheet xmlns:r="http://schemas.openxmlformats.org/officeDocument/2006/relationships" name="JUNIOR SUBORDINATED DEBT AND _2" sheetId="54" state="visible" r:id="rId54"/>
  </sheets>
  <definedNames/>
  <calcPr calcId="124519" fullCalcOnLoad="1"/>
</workbook>
</file>

<file path=xl/sharedStrings.xml><?xml version="1.0" encoding="utf-8"?>
<sst xmlns="http://schemas.openxmlformats.org/spreadsheetml/2006/main" uniqueCount="747">
  <si>
    <t>Document and Entity Information - shares</t>
  </si>
  <si>
    <t>9 Months Ended</t>
  </si>
  <si>
    <t>Sep. 30, 2019</t>
  </si>
  <si>
    <t>Nov. 01, 2019</t>
  </si>
  <si>
    <t>Document and Entity Information [Abstract]</t>
  </si>
  <si>
    <t>Document Type</t>
  </si>
  <si>
    <t>10-Q</t>
  </si>
  <si>
    <t>Document Quarterly Report</t>
  </si>
  <si>
    <t>true</t>
  </si>
  <si>
    <t>Document Transition Report</t>
  </si>
  <si>
    <t>false</t>
  </si>
  <si>
    <t>Document Period End Date</t>
  </si>
  <si>
    <t>Sep. 30,
		2019</t>
  </si>
  <si>
    <t>Document Fiscal Year Focus</t>
  </si>
  <si>
    <t>2019</t>
  </si>
  <si>
    <t>Entity File Number</t>
  </si>
  <si>
    <t>001-33037</t>
  </si>
  <si>
    <t>Entity Registrant Name</t>
  </si>
  <si>
    <t>Southern National Bancorp of Virginia Inc</t>
  </si>
  <si>
    <t>Entity Incorporation, State or Country Code</t>
  </si>
  <si>
    <t>VA</t>
  </si>
  <si>
    <t>Entity Tax Identification Number</t>
  </si>
  <si>
    <t>20-1417448</t>
  </si>
  <si>
    <t>Entity Address, Address Line One</t>
  </si>
  <si>
    <t>6830 Old Dominion Drive</t>
  </si>
  <si>
    <t>Entity Address, City or Town</t>
  </si>
  <si>
    <t>McLean</t>
  </si>
  <si>
    <t>Entity Address, State or Province</t>
  </si>
  <si>
    <t>Entity Address, Postal Zip Code</t>
  </si>
  <si>
    <t>22101</t>
  </si>
  <si>
    <t>City Area Code</t>
  </si>
  <si>
    <t>703</t>
  </si>
  <si>
    <t>Local Phone Number</t>
  </si>
  <si>
    <t>893-7400</t>
  </si>
  <si>
    <t>Title of 12(b) Security</t>
  </si>
  <si>
    <t>Common Stock</t>
  </si>
  <si>
    <t>Trading Symbol</t>
  </si>
  <si>
    <t>SONA</t>
  </si>
  <si>
    <t>Security Exchange Name</t>
  </si>
  <si>
    <t>NASDAQ</t>
  </si>
  <si>
    <t>Entity Current Reporting Status</t>
  </si>
  <si>
    <t>Yes</t>
  </si>
  <si>
    <t>Entity Interactive Data Current</t>
  </si>
  <si>
    <t>Entity Filer Category</t>
  </si>
  <si>
    <t>Accelerated Filer</t>
  </si>
  <si>
    <t>Entity Small Business</t>
  </si>
  <si>
    <t>Entity Emerging Growth Company</t>
  </si>
  <si>
    <t>Entity Shell Company</t>
  </si>
  <si>
    <t>Entity Common Stock, Shares Outstanding</t>
  </si>
  <si>
    <t>Current Fiscal Year End Date</t>
  </si>
  <si>
    <t>--12-31</t>
  </si>
  <si>
    <t>Document Fiscal Period Focus</t>
  </si>
  <si>
    <t>Q3</t>
  </si>
  <si>
    <t>Entity Central Index Key</t>
  </si>
  <si>
    <t>0001325670</t>
  </si>
  <si>
    <t>Amendment Flag</t>
  </si>
  <si>
    <t>CONSOLIDATED BALANCE SHEETS - USD ($) $ in Thousands</t>
  </si>
  <si>
    <t>Dec. 31, 2018</t>
  </si>
  <si>
    <t>Cash and cash equivalents:</t>
  </si>
  <si>
    <t>Cash and due from financial institutions</t>
  </si>
  <si>
    <t>Interest-bearing deposits in other financial institutions</t>
  </si>
  <si>
    <t>Federal funds sold</t>
  </si>
  <si>
    <t>Total cash and cash equivalents</t>
  </si>
  <si>
    <t>Securities available for sale, at fair value</t>
  </si>
  <si>
    <t>Securities held to maturity, at amortized cost (fair value of $79,128 and $89,109, respectively)</t>
  </si>
  <si>
    <t>Total loans</t>
  </si>
  <si>
    <t>Less allowance for loan losses</t>
  </si>
  <si>
    <t>Net loans</t>
  </si>
  <si>
    <t>Stock in Federal Reserve Bank and Federal Home Loan Bank</t>
  </si>
  <si>
    <t>Equity investment in mortgage affiliate</t>
  </si>
  <si>
    <t>Preferred investment in mortgage affiliate</t>
  </si>
  <si>
    <t>Bank premises and equipment, net</t>
  </si>
  <si>
    <t>Operating lease right-of-use assets</t>
  </si>
  <si>
    <t>Goodwill</t>
  </si>
  <si>
    <t>Core deposit intangibles, net</t>
  </si>
  <si>
    <t>Bank-owned life insurance</t>
  </si>
  <si>
    <t>Other real estate owned</t>
  </si>
  <si>
    <t>Deferred tax assets, net</t>
  </si>
  <si>
    <t>Other assets</t>
  </si>
  <si>
    <t>Total assets</t>
  </si>
  <si>
    <t>LIABILITIES AND STOCKHOLDERS' EQUITY</t>
  </si>
  <si>
    <t>Noninterest-bearing demand deposits</t>
  </si>
  <si>
    <t>Interest-bearing deposits:</t>
  </si>
  <si>
    <t>NOW accounts</t>
  </si>
  <si>
    <t>Money market accounts</t>
  </si>
  <si>
    <t>Savings accounts</t>
  </si>
  <si>
    <t>Time deposits</t>
  </si>
  <si>
    <t>Total interest-bearing deposits</t>
  </si>
  <si>
    <t>Total deposits</t>
  </si>
  <si>
    <t>Securities sold under agreements to repurchase-short term</t>
  </si>
  <si>
    <t>Federal Home Loan Bank (FHLB) advances-short term</t>
  </si>
  <si>
    <t>Junior subordinated debt - long term</t>
  </si>
  <si>
    <t>Senior subordinated notes-long term</t>
  </si>
  <si>
    <t>Operating lease liabilities</t>
  </si>
  <si>
    <t>Other liabilities</t>
  </si>
  <si>
    <t>Total liabilities</t>
  </si>
  <si>
    <t>Commitments and contingencies (See Note 6)</t>
  </si>
  <si>
    <t xml:space="preserve"> </t>
  </si>
  <si>
    <t>Stockholders' equity:</t>
  </si>
  <si>
    <t>Preferred stock, $0.01 par value. Authorized 5,000,000 shares; no shares issued and outstanding</t>
  </si>
  <si>
    <t>Common stock, $0.01 par value. Authorized 45,000,000 shares; 24,171,776 and 24,052,253 shares issued and outstanding at September 30, 2019 and December 31, 2018, respectively</t>
  </si>
  <si>
    <t>Additional paid in capital</t>
  </si>
  <si>
    <t>Retained earnings</t>
  </si>
  <si>
    <t>Accumulated other comprehensive income (loss)</t>
  </si>
  <si>
    <t>Total stockholders' equity</t>
  </si>
  <si>
    <t>Total liabilities and stockholders' equity</t>
  </si>
  <si>
    <t>CONSOLIDATED BALANCE SHEETS (Parentheticals) - USD ($) $ in Thousands</t>
  </si>
  <si>
    <t>Statement Of Financial Position [Abstract]</t>
  </si>
  <si>
    <t>Securities held to maturity fair value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INCOME AND COMPREHENSIVE INCOME - USD ($) $ in Thousands</t>
  </si>
  <si>
    <t>3 Months Ended</t>
  </si>
  <si>
    <t>Sep. 30, 2018</t>
  </si>
  <si>
    <t>Interest and dividend income:</t>
  </si>
  <si>
    <t>Interest and fees on loans</t>
  </si>
  <si>
    <t>Interest and dividends on taxable securities</t>
  </si>
  <si>
    <t>Interest and dividends on tax exempt securities</t>
  </si>
  <si>
    <t>Interest and dividends on other earning assets</t>
  </si>
  <si>
    <t>Interest on federal funds sold</t>
  </si>
  <si>
    <t>Total interest and dividend income</t>
  </si>
  <si>
    <t>Interest expense:</t>
  </si>
  <si>
    <t>Interest on deposits</t>
  </si>
  <si>
    <t>Interest on repurchase agreements</t>
  </si>
  <si>
    <t>Interest on junior subordinated debt</t>
  </si>
  <si>
    <t>Interest on senior subordinated notes</t>
  </si>
  <si>
    <t>Interest on other borrowings</t>
  </si>
  <si>
    <t>Total interest expense</t>
  </si>
  <si>
    <t>Net interest income</t>
  </si>
  <si>
    <t>Provision for loan losses</t>
  </si>
  <si>
    <t>Net interest income after provision for loan losses</t>
  </si>
  <si>
    <t>Noninterest income:</t>
  </si>
  <si>
    <t>Account maintenance and deposit service fees</t>
  </si>
  <si>
    <t>Income from bank-owned life insurance</t>
  </si>
  <si>
    <t>Equity gain (loss) from mortgage affiliate</t>
  </si>
  <si>
    <t>Recoveries related to acquired charged-off loans and investment securities</t>
  </si>
  <si>
    <t>Other</t>
  </si>
  <si>
    <t>Total noninterest income</t>
  </si>
  <si>
    <t>Noninterest expenses:</t>
  </si>
  <si>
    <t>Salaries and benefits</t>
  </si>
  <si>
    <t>Occupancy expenses</t>
  </si>
  <si>
    <t>Furniture and equipment expenses</t>
  </si>
  <si>
    <t>Amortization of core deposit intangible</t>
  </si>
  <si>
    <t>Virginia franchise tax expense</t>
  </si>
  <si>
    <t>Data processing expense</t>
  </si>
  <si>
    <t>Telephone and communication expense</t>
  </si>
  <si>
    <t>Net (gain) loss on other real estate owned</t>
  </si>
  <si>
    <t>Professional fees</t>
  </si>
  <si>
    <t>Other operating expenses</t>
  </si>
  <si>
    <t>Total noninterest expenses</t>
  </si>
  <si>
    <t>Income before income taxes</t>
  </si>
  <si>
    <t>Income tax expense</t>
  </si>
  <si>
    <t>Net income</t>
  </si>
  <si>
    <t>Other comprehensive income (loss):</t>
  </si>
  <si>
    <t>Unrealized gain (loss) on available for sale securities</t>
  </si>
  <si>
    <t>Accretion of amounts previously recorded upon transfer to held to maturity from available for sale</t>
  </si>
  <si>
    <t>Net unrealized gain (loss)</t>
  </si>
  <si>
    <t>Tax effect</t>
  </si>
  <si>
    <t>Other comprehensive income (loss)</t>
  </si>
  <si>
    <t>Comprehensive income</t>
  </si>
  <si>
    <t>Earnings per share, basic (in dollars per share)</t>
  </si>
  <si>
    <t>Earnings per share, diluted (in dollars per share)</t>
  </si>
  <si>
    <t>CONSOLIDATED STATEMENTS OF CHANGES IN STOCKHOLDERS' EQUITY - USD ($) $ in Thousands</t>
  </si>
  <si>
    <t>Common Stock [Member]</t>
  </si>
  <si>
    <t>Additional Paid-In Capital [Member]</t>
  </si>
  <si>
    <t>Retained Earnings [Member]</t>
  </si>
  <si>
    <t>Accumulated Other Comprehensive Income (Loss) [Member]</t>
  </si>
  <si>
    <t>Total</t>
  </si>
  <si>
    <t>Balance at Dec. 31, 2017</t>
  </si>
  <si>
    <t>Increase (Decrease) in Stockholders' Equity [Roll Forward]</t>
  </si>
  <si>
    <t>Changes in other comprehensive income (loss) on investment securities, net of tax and accreation</t>
  </si>
  <si>
    <t>Dividends on common stock</t>
  </si>
  <si>
    <t>Issuance of common stock under Stock Incentive Plan</t>
  </si>
  <si>
    <t>Stock-based compensation expense</t>
  </si>
  <si>
    <t>Reclassification from accumulated other comprehensive loss to retained earnings due to adoption of ASU 2018-02</t>
  </si>
  <si>
    <t>Balance at Sep. 30, 2018</t>
  </si>
  <si>
    <t>Balance at Jun. 30, 2018</t>
  </si>
  <si>
    <t>Balance at Dec. 31, 2018</t>
  </si>
  <si>
    <t>Balance at Sep. 30, 2019</t>
  </si>
  <si>
    <t>Balance at Jun. 30, 2019</t>
  </si>
  <si>
    <t>CONSOLIDATED STATEMENTS OF CHANGES IN STOCKHOLDERS' EQUITY (Parentheticals) - USD ($) $ in Thousands</t>
  </si>
  <si>
    <t>Statement Of Stockholders Equity [Abstract]</t>
  </si>
  <si>
    <t>Tax on change in unrealized loss on securities available for sale</t>
  </si>
  <si>
    <t>Accretion on change in unrecognized loss on securities held to maturity, portion of OTTI</t>
  </si>
  <si>
    <t>Common stock dividends per share (in dollars per share)</t>
  </si>
  <si>
    <t>Issuance of common shares under Stock Incentive Plan (in shares)</t>
  </si>
  <si>
    <t>CONSOLIDATED STATEMENTS OF CASH FLOWS - USD ($) $ in Thousands</t>
  </si>
  <si>
    <t>Operating activities:</t>
  </si>
  <si>
    <t>Adjustments to reconcile net income to net cash and cash equivalents provided by operating activities:</t>
  </si>
  <si>
    <t>Depreciation and amortization - premises and equipment</t>
  </si>
  <si>
    <t>Amortization of operating lease right-of-use assets</t>
  </si>
  <si>
    <t>Accretion of loan discount</t>
  </si>
  <si>
    <t>Amortization of FDIC indemnification asset</t>
  </si>
  <si>
    <t>Earnings on bank-owned life insurance</t>
  </si>
  <si>
    <t>Equity (gain) loss on mortgage affiliate</t>
  </si>
  <si>
    <t>Stock based compensation expense</t>
  </si>
  <si>
    <t>Gain on bank-owned life insurance death benefit</t>
  </si>
  <si>
    <t>(Gain) loss on other real estate owned</t>
  </si>
  <si>
    <t>Provision for deferred income taxes</t>
  </si>
  <si>
    <t>Net (increase) decrease in other assets</t>
  </si>
  <si>
    <t>Net increase (decrease) in other liabilities</t>
  </si>
  <si>
    <t>Net cash and cash equivalents provided by operating activities</t>
  </si>
  <si>
    <t>Investing activities:</t>
  </si>
  <si>
    <t>Purchases of held to maturity investment securities</t>
  </si>
  <si>
    <t>Purchases of available for sale investment securities</t>
  </si>
  <si>
    <t>Proceeds from paydowns, maturities and calls of available for sale investment securities</t>
  </si>
  <si>
    <t>Proceeds from paydowns, maturities and calls of held to maturity investment securities</t>
  </si>
  <si>
    <t>Sales of FRB and FHLB stock</t>
  </si>
  <si>
    <t>Net (increase) decrease in loans</t>
  </si>
  <si>
    <t>Purchase of bank-owned life insurance</t>
  </si>
  <si>
    <t>Proceeds from bank-owned life insurance death benefit</t>
  </si>
  <si>
    <t>Proceeds from sales of other real estate owned, net of improvements</t>
  </si>
  <si>
    <t>Proceeds from sales of bank premise and equipment and assets held for sale</t>
  </si>
  <si>
    <t>Purchases of bank premises and equipment</t>
  </si>
  <si>
    <t>Net cash and cash equivalents provided by (used in) investing activities</t>
  </si>
  <si>
    <t>Financing activities:</t>
  </si>
  <si>
    <t>Net increase in deposits</t>
  </si>
  <si>
    <t>Cash dividends paid on common stock</t>
  </si>
  <si>
    <t>Net decrease in short-term borrowings</t>
  </si>
  <si>
    <t>Net cash and cash equivalents provided by (used in) financing activities</t>
  </si>
  <si>
    <t>Increase in cash and cash equivalents</t>
  </si>
  <si>
    <t>Cash and cash equivalents at beginning of period</t>
  </si>
  <si>
    <t>Cash and cash equivalents at end of period</t>
  </si>
  <si>
    <t>Cash payments for:</t>
  </si>
  <si>
    <t>Interest</t>
  </si>
  <si>
    <t>Income taxes</t>
  </si>
  <si>
    <t>Supplemental schedule of noncash investing and financing activities</t>
  </si>
  <si>
    <t>Initial recognition of operating lease right-of-use assets</t>
  </si>
  <si>
    <t>Initial recognition of operating lease liabilities</t>
  </si>
  <si>
    <t>ACCOUNTING POLICIES</t>
  </si>
  <si>
    <t>ACCOUNTING POLICIES [Abstract]</t>
  </si>
  <si>
    <t>1. ACCOUNTING POLICIES Southern National Bancorp of Virginia, Inc. (“Southern National” or “SNBV” or the “Company”) is a corporation that was formed on July 28, 2004 under the laws of the Commonwealth of Virginia and is the holding company for Sonabank (“Sonabank” or the “Bank”) a Virginia state-chartered bank which commenced operations on April 14, 2005. As of the close of business on June 23, 2017, SNBV completed its merger with Eastern Virginia Bankshares, Inc. (“EVBS”) and the merger of EVBS’s wholly-owned subsidiary, EVB, with and into SNBV’s wholly-owned subsidiary, Sonabank. Sonabank provides a range of financial services to individuals and small and medium sized businesses. At September 30, 2019, Sonabank had thirty-eight full-service retail branches in Virginia, located in the counties of Chesterfield (2), Essex (2), Fairfax (Reston, McLean and Fairfax), Gloucester (2), Hanover (3), King William, Lancaster, Middlesex (3), New Kent, Northumberland (3), Southampton, Surry, Sussex, and in Charlottesville, Clifton Forge, Colonial Heights, Front Royal, Hampton, Haymarket, Leesburg, Middleburg, New Market, Newport News, Richmond, South Riding, Warrenton, and Williamsburg, and seven full-service retail branches in Maryland, in Rockville, Shady Grove, Bethesda, Upper Marlboro, Brandywine, Owings and Huntingtown. The consolidated financial statements include the accounts of Southern National and its subsidiaries Sonabank and EVB Statutory Trust I (the “Trust”). Significant inter-company accounts and transactions have been eliminated in consolidation. Southern National consolidates subsidiaries in which it holds, directly or indirectly, more than 50 percent of the voting rights or where it exercises control. Entities where Southern National holds 20 to 50 percent of the voting rights, or has the ability to exercise significant influence, or both, are accounted for under the equity method. Southern National has an interest in one affiliate, Southern Trust Mortgage, LLC (“STM”), which it accounts for as an equity method investment. In addition, Southern National owns the Trust which is an unconsolidated subsidiary. The junior subordinated debt owed to the Trust is reported as a liability of Southern National. The unaudited consolidated financial statements have been prepared in accordance with U.S. generally accepted accounting principles (“U.S. GAAP”) for interim financial information and instructions for Form 10-Q and follow general practice within the banking industry. Accordingly, the unaudited consolidated financial statements do not include all of the information and footnotes required by U.S. GAAP for complete financial statements. However, in the opinion of management, all adjustments (consisting only of normal recurring accruals) necessary for a fair presentation of the results of the interim periods presented have been made. The results of operations for the interim periods are not necessarily indicative of the results that may be expected for the full year. For further information, refer to the consolidated financial statements and footnotes thereto included in Southern National’s Form 10-K for the year ended December 31, 2018. Revenue from Contracts with Customers Southern National records revenue from contracts with customers in accordance with Financial Accounting Standards Board (FASB) Accounting Standards Codification (ASC) Topic 606, Revenue from Contracts with Customers (Topic 606). Under Topic 606, we must identify the contract with a customer, identify the performance obligations in the contract, determine the transaction price, allocate the transaction price to the performance obligations in the contract, and recognize revenue when (or as) we satisfy a performance obligation. Significant revenue has not been recognized in the current reporting period that results from performance obligations satisfied in previous periods. Our primary sources of revenue are derived from financial instruments, namely loans, investment securities, and other financial instruments that are not within the scope of Topic 606. We have evaluated the nature of the Company’s contracts with customers and determined that further disaggregation of revenue from contracts with customers into more granular categories beyond what is presented in the Consolidated Statements of Income and Comprehensive Income was not necessary. Southern National generally fully satisfies its performance obligations on its contracts with customers as services are rendered and the transaction prices are typically fixed; charged either on a periodic basis or based on activity. Because performance obligations are satisfied as services are rendered and the transaction prices are fixed, there is little judgment involved in applying Topic 606 that significantly affects the determination of the amount and timing of revenue from contracts with customers. Operating Leases The Company leases certain properties and equipment under operating leases. For leases in effect upon adoption of FASB Accounting Standards Update (ASU) 2016-02, Leases (Topic 842) at January 1, 2019 and for any leases commencing thereafter, the Company recognizes a liability to make lease payments, the operating lease liability, and an asset representing the right to use the underlying asset during the lease term, the right-of-use asset. The operating lease liability is measured at the present value of the remaining lease payments, discounted at the Company’s incremental borrowing rate at inception. The right-of-use asset is measured at the amount of the operating lease liability adjusted for the remaining balance of any lease incentives received, any cumulative prepaid or accrued rent if the lease payments are uneven throughout the lease term, any unamortized initial direct costs, and any impairment of the right-of-use-asset. Lease expense consists of a single lease cost calculated so that the remaining cost of the lease is allocated over the remaining lease term on a straight-line basis, variable lease payments not included in the operating lease liability, and any impairment of the right-of-use asset. Certain of the Company’s leases contain options to renew the lease; however, these renewal options are not included in the calculation of the operating lease liabilities as they are not reasonably certain to be exercised. The Company’s leases do not contain residual value guarantees or material variable lease payments. The Company does not have any material restrictions or covenants imposed by leases that would impact the Company’s ability to pay dividends or cause the Company to incur additional financial obligations. The Company has made an accounting policy election to not apply the recognition requirements in Topic 842 to short-term leases. The Company has also elected to use the practical expedient to make an accounting policy election for property leases to use the discount rates in effect on January 2, 2019 for the remaining life of the leases. Use of Estimates The preparation of the consolidated financial statements in conformity with U.S. GAAP requires management to make estimates and assumptions that affect the reported amounts of assets and liabilities at the date of the financial statements and the reported amounts of revenue and expenses during the reporting period. Actual results could differ from these estimates. Material estimates that are particularly susceptible to significant change in the near term relate to the determination of the allowance for loan losses, the carrying value of investment securities, other than temporary impairment of investment securities and the valuation of goodwill and intangible assets. Recent Accounting Pronouncements Adoption of New Accounting Standards: In February 2016, the FASB issued ASU 2016-02, Leases (Topic 842) In March 2017, the FASB issued ASU 2017-08, Receivables – Nonrefundable Fees and Other Costs (Subtopic 310-20), Premium Amortization on Purchased Callable Debt Securities, callable debt securities held at a premium. Specifically, the amendments require the premium to be amortized to the earliest call date. The amendments do not require an accounting change for securities held at a discount; the discount continues to be amortized to maturity. ASU 2017-08 became effective for public entities for fiscal years, and interim periods within those fiscal years, beginning after December 15, 2018. The company adopted ASU 2017-08 in the first quarter of 2019 and it did not have a material impact on the Company’s consolidated financial statements. In July 2018, the FASB issued ASU 2018-09, Codification Improvements ​ New Accounting Standards Not Yet Adopted: In June 2016 , Financial Instruments – Credit Losses (Topic 326): Measurement of Credit Losses on Financial Instruments sets forth a “current expected credit loss” ("CECL") model requiring the Company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measured at amortized cost and applies to some off-balance sheet credit exposures. For public business entities that are U.S. Securities and Exchange Commission filers, the amendments in this update are effective for fiscal years beginning after December 15, 2019, including interim periods within those fiscal years. Southern National engaged a third-party to collect data that was needed to produce historical inputs into any models created as a result of adopting this ASU. We are in the process of validating our models. We are currently evaluating the impact of the adoption of this ASU on our consolidated financial statements. In January 2017, the FASB issued ASU 2017-04 , Intangibles - Goodwill and Other (Topic 350): Simplifying the Test for Goodwill Impairment, In August 2018, FASB issued ASU 2018-13, Fair Value measurement (Topic 820)</t>
  </si>
  <si>
    <t>STOCK- BASED COMPENSATION</t>
  </si>
  <si>
    <t>Disclosure Of Compensation Related Costs, Share-Based Payments [Abstract]</t>
  </si>
  <si>
    <t>STOCK-BASED COMPENSATION</t>
  </si>
  <si>
    <t>2. STOCK-BASED COMPENSATION In 2004, the Company’s Board of Directors adopted a stock option plan that authorized the reservation of up to 302,500 shares of common stock and provided for the granting of stock options to certain directors, officers and employees. The 2010 Stock Awards and Incentive Plan (the “2010 Plan”) was approved by the Company’s Board of Directors in January 2010 and approved by the stockholders at the Annual Stockholder Meeting in April 2010. The 2010 Plan authorized the reservation of an additional 700,000 shares of common stock for the granting of stock awards. The options granted to officers and employees are incentive stock options and the options granted to non-employee directors are non-qualified stock options. The purpose of the plan is to afford key employees an incentive to remain in the employment of Southern National and to assist in attracting and retaining of non-employee directors by affording them an opportunity to share in Southern National’s anticipated future success. Under the plan, the option’s price cannot be less than the fair market value of the stock on the grant date. The maximum term of the options is ten years and options granted may be subject to a graded vesting schedule. At the June 21, 2017 Annual Meeting of Stockholders of Southern National, the 2017 Equity Compensation Plan (the “2017 Plan”) was approved as recommended by the Board of Directors. The 2017 Plan replaced the 2010 Plan and has a maximum number of 750,000 shares reserved for issuance. The purpose of the 2017 Plan is to promote the success of the Company by providing greater incentive to employees, non-employee directors, consultants and advisors to associate their personal interests with the long-term financial success of the Company, including its subsidiaries, and with growth in stockholder value, consistent with the Company’s risk management practices. Because the 2017 Plan was approved, shares under the 2004 stock-option plan or 2010 Plan will no longer be awarded. A summary of the activity in the stock option plan during the nine months ended September 30, 2019 follows: ​ ​ ​ ​ ​ ​ ​ ​ ​ ​ ​ ​ ​ ​ ​ Weighted ​ ​ ​ ​ ​ Weighted ​ Average ​ Aggregate ​ ​ ​ ​ Average ​ Remaining ​ Intrinsic ​ ​ ​ ​ Exercise ​ Contractual ​ Value ​ ​ Shares ​ Price ​ Term ​ (in thousands) Options outstanding, beginning of period 642,350 ​ $ 9.77 5.0 $ 2,219 Forfeited (2,700) ​ 10.52 ​ Exercised (73,900) ​ 8.20 ​ ​ Options outstanding, end of period 565,750 ​ $ 9.97 4.5 ​ $ 3,068 ​ ​ ​ ​ ​ ​ ​ ​ ​ ​ ​ Exercisable at end of period 565,750 ​ $ 9.11 3.8 ​ $ 2,552 ​ Stock-based compensation expense associated with stock options was $12 thousand and $21 thousand for the three months ended September 30, 2019 and 2018, respectively, and $55 thousand and $99 thousand for the nine months ended September 30, 2019 and 2018, respectively. As of September 30, 2019, unrecognized compensation expense associated with stock options was $38 thousand, which is expected to be recognized over a weighted average period of 1.5 years. As of September 30, 2019, 48,500 shares of restricted stock were granted at a weighted average exercise price of $14.15 to certain officers of Southern National under the 2017 Plan and are subject to vesting in five years. These shares are included as shares outstanding at September 30, 2019 in the consolidated balance sheet. As of September 30, 2019, 2,700 shares of restricted stock granted to certain officers of Southern National under the 2017 Plan were forfeited. Restricted stock compensation expense totaled $73 thousand and $137 thousand for the three months ended September 30, 2019 and 2018, respectively, and $297 thousand and $228 thousand for the nine months ended September 30, 2019 and 2018, respectively. As of September 30, 2019, unrecognized compensation expense associated with restricted stock was $1.2 million, which is expected to be recognized over a weighted average period of 4.0 years.</t>
  </si>
  <si>
    <t>INVESTMENT SECURITIES</t>
  </si>
  <si>
    <t>Investments, Debt and Equity Securities [Abstract]</t>
  </si>
  <si>
    <t>SECURITIES</t>
  </si>
  <si>
    <t>3. INVESTMENT SECURITIES The amortized cost and fair value of available for sale investment securities and the related gross unrealized gains and losses recognized in accumulated other comprehensive income (loss) were as follows (in thousands): ​ ​ ​ ​ ​ ​ ​ ​ ​ ​ ​ ​ ​ ​ ​ Amortized ​ Gross Unrealized ​ Fair ​ Cost Gains Losses Value September 30, 2019 ​ ​ ​ ​ ​ ​ ​ ​ ​ ​ ​ ​ Residential government-sponsored mortgage-backed securities ​ $ 41,131 ​ $ 561 ​ $ (17) ​ $ 41,675 Obligations of states and political subdivisions ​ 17,100 ​ 588 ​ — ​ 17,688 Corporate securities ​ 2,005 ​ 12 ​ — ​ 2,017 Trust preferred securities ​ 2,530 ​ 283 ​ (245) ​ 2,568 Residential government-sponsored collateralized mortgage obligations ​ 38,702 ​ 346 ​ (31) ​ 39,017 Government-sponsored agency securities ​ 16,823 ​ 61 ​ — ​ 16,884 Agency commercial mortgage-backed securities ​ 27,709 ​ 253 ​ (21) ​ 27,941 SBA pool securities ​ 15,740 ​ 21 ​ (207) ​ 15,554 Total ​ $ 161,740 ​ $ 2,125 ​ $ (521) ​ $ 163,344 ​ ​ ​ ​ ​ ​ ​ ​ ​ ​ ​ ​ ​ ​ ​ ​ Amortized ​ Gross Unrealized ​ Fair ​ Cost Gains Losses Value December 31, 2018 ​ ​ ​ ​ ​ ​ ​ ​ ​ ​ ​ ​ Residential government-sponsored mortgage-backed securities ​ $ 27,945 ​ $ — ​ $ (643) ​ $ 27,302 Obligations of states and political subdivisions ​ ​ 18,305 ​ ​ 30 ​ ​ (280) ​ ​ 18,055 Corporate securities ​ ​ 2,008 ​ ​ 1 ​ ​ (1) ​ ​ 2,008 Trust preferred securities ​ ​ 2,589 ​ ​ 356 ​ ​ (304) ​ ​ 2,641 Residential government-sponsored collateralized mortgage obligations ​ ​ 44,095 ​ ​ 3 ​ ​ (1,041) ​ ​ 43,057 Government-sponsored agency securities ​ ​ 3,247 ​ ​ — ​ ​ (122) ​ ​ 3,125 Agency commercial mortgage-backed securities ​ ​ 28,069 ​ ​ — ​ ​ (765) ​ ​ 27,304 SBA pool securities ​ ​ 20,183 ​ ​ 10 ​ ​ (308) ​ ​ 19,885 Total ​ $ 146,441 ​ $ 400 ​ $ (3,464) ​ $ 143,377 ​ The amortized cost, unrecognized gains and losses, and fair value of investment securities held to maturity were as follows (in thousands): ​ ​ ​ ​ ​ ​ ​ ​ ​ ​ ​ ​ ​ ​ ​ ​ Amortized ​ Gross Unrecognized ​ Fair ​ Cost Gains Losses Value September 30, 2019 ​ ​ ​ ​ ​ ​ ​ ​ ​ ​ ​ ​ Residential government-sponsored mortgage-backed securities ​ $ 18,766 ​ $ 57 ​ $ (55) ​ $ 18,768 Obligations of states and political subdivisions ​ 19,381 ​ 190 ​ — ​ 19,571 Trust preferred securities ​ 2,402 ​ 91 ​ (3) ​ 2,490 Residential government-sponsored collateralized mortgage obligations ​ 3,864 ​ 13 ​ (9) ​ 3,868 Government-sponsored agency securities ​ 34,377 ​ 136 ​ (82) ​ 34,431 Total ​ $ 78,790 ​ $ 487 ​ $ (149) ​ $ 79,128 ​ ​ ​ ​ ​ ​ ​ ​ ​ ​ ​ ​ ​ ​ ​ ​ Amortized ​ Gross Unrecognized ​ Fair ​ Cost Gains Losses Value December 31, 2018 ​ ​ ​ ​ ​ ​ ​ ​ ​ ​ ​ ​ Residential government-sponsored mortgage-backed securities ​ $ 9,699 ​ $ 4 ​ $ (230) ​ $ 9,473 Obligations of states and political subdivisions ​ 21,496 ​ 85 ​ (147) ​ 21,434 Trust preferred securities ​ 2,610 ​ 150 ​ (1) ​ 2,759 Residential government-sponsored collateralized mortgage obligations ​ 6,001 ​ — ​ (91) ​ 5,910 Government-sponsored agency securities ​ 52,656 ​ — ​ (3,123) ​ 49,533 Total ​ $ 92,462 ​ $ 239 ​ $ (3,592) ​ $ 89,109 ​ During the three and nine months ended September 30, 2019, $10.0 million and $35.1 million, respectively, of available for sale investment securities were purchased. Held to maturity investment securities of $10.2 million were purchased during the three and nine months ended September 30, 2019. No investment securities were sold during the first nine months of 2019. The fair value and carrying amount, if different, of debt investment securities as of September 30, 2019, by contractual maturity were as follows (in thousands). Investment securities not due at a single maturity date are shown separately. ​ ​ ​ ​ ​ ​ ​ ​ ​ ​ ​ ​ ​ ​ ​ Available for Sale ​ Held to Maturity ​ Amortized ​ ​ Amortized ​ ​ ​ ​ Cost ​ Fair Value ​ Cost ​ Fair Value Due in one to five years ​ $ 2,332 ​ $ 2,366 ​ $ 5,484 ​ $ 5,553 Due in five to ten years ​ 11,912 ​ 12,074 ​ 17,729 ​ 17,768 Due after ten years ​ 24,214 ​ 24,717 ​ 32,947 ​ 33,171 Residential government-sponsored mortgage-backed securities ​ 41,131 ​ 41,675 ​ 18,767 ​ 18,768 Residential government-sponsored collateralized mortgage obligations ​ 38,702 ​ 39,017 ​ 3,863 ​ 3,868 Agency commercial mortgage-backed securities ​ 27,709 ​ 27,941 ​ — ​ — SBA pool securities ​ 15,740 ​ 15,554 ​ — ​ — Total ​ $ 161,740 ​ $ 163,344 ​ $ 78,790 ​ $ 79,128 ​ Investment securities with a carrying amount of approximately $128.9 million and $165.7 million at September 30, 2019 and December 31, 2018, respectively, were pledged to secure public deposits, certain other deposits, a line of credit for advances from the Federal Home Loan Bank (“FHLB”) of Atlanta, and repurchase agreements. Southern National monitors the portfolio for indicators of other than temporary impairment. At September 30, 2019 and December 31, 2018, certain investment securities’ fair values were below cost. As outlined in the table below, there were investment securities with fair values totaling approximately $66.3 million in the portfolio with the carrying value exceeding the estimated fair value that are considered temporarily impaired at September 30, 2019. Because the decline in fair value is attributable to changes in interest rates and market illiquidity, and not credit quality, and because we do not have the intent to sell these investment securities and it is likely that we will not be required to sell the investment securities before their anticipated recovery, management does not consider these investment securities to be other than temporarily impaired as of September 30, 2019. The following tables present information regarding investment securities available for sale and held to maturity in a continuous unrealized loss position as of September 30, 2019 and December 31, 2018 by duration of time in a loss position (in thousands): ​ ​ ​ ​ ​ ​ ​ ​ ​ ​ ​ ​ ​ ​ ​ ​ ​ ​ ​ September 30, 2019 ​ Less than 12 months ​ 12 Months or More ​ Total ​ Fair Unrealized Fair Unrealized Fair Unrealized Available for Sale ​ value ​ Losses ​ value ​ Losses ​ value ​ Losses Residential government-sponsored mortgage-backed securities ​ $ 2,952 ​ $ (2) ​ $ 1,809 ​ $ (15) ​ $ 4,761 ​ $ (17) Trust preferred securities ​ — ​ — ​ 795 ​ (245) ​ 795 ​ (245) Residential government-sponsored collateralized mortgage obligations ​ 1,946 ​ (9) ​ 4,918 ​ (22) ​ 6,864 ​ (31) Agency commercial mortgage-backed securities ​ 2,931 ​ (5) ​ 3,151 ​ (16) ​ 6,082 ​ (21) SBA pool securities ​ 1,261 ​ (1) ​ 10,304 ​ (206) ​ 11,565 ​ (207) Total ​ $ 9,090 ​ $ (17) ​ $ 20,977 ​ $ (504) ​ $ 30,067 ​ $ (521) ​ ​ ​ ​ ​ ​ ​ ​ ​ ​ ​ ​ ​ ​ ​ ​ ​ ​ ​ ​ September 30, 2019 ​ Less than 12 months ​ 12 Months or More ​ Total ​ Fair Unrecognized Fair Unrecognized Fair Unrecognized Held to Maturity ​ value ​ Losses ​ value ​ Losses ​ value ​ Losses Residential government-sponsored mortgage-backed securities ​ $ 11,545 ​ $ (46) ​ $ 1,543 ​ $ (9) ​ $ 13,088 ​ $ (55) Trust preferred securities ​ — ​ — ​ 55 ​ (3) ​ 55 ​ (3) Residential government-sponsored collateralized mortgage obligations ​ 1,164 ​ (3) ​ 1,055 ​ (6) ​ 2,219 ​ (9) Government-sponsored agency securities ​ — ​ — ​ 20,912 ​ (82) ​ 20,912 ​ (82) Total ​ $ 12,709 ​ $ (49) ​ $ 23,565 ​ $ (100) ​ $ 36,274 ​ $ (149) ​ ​ ​ ​ ​ ​ ​ ​ ​ ​ ​ ​ ​ ​ ​ ​ ​ ​ ​ ​ December 31, 2018 ​ Less than 12 months ​ 12 Months or More ​ Total ​ Fair Unrealized Fair Unrealized Fair Unrealized Available for Sale ​ value ​ Losses ​ value ​ Losses ​ value ​ Losses Residential government-sponsored mortgage-backed securities ​ $ 393 ​ $ (5) ​ $ 26,910 ​ $ (638) ​ $ 27,303 ​ $ (643) Obligations of states and political subdivisions ​ ​ 2,220 ​ (78) ​ 13,385 ​ (202) ​ 15,605 ​ (280) Corporate securities ​ ​ 1,008 ​ ​ (1) ​ ​ — ​ ​ — ​ ​ 1,008 ​ ​ (1) Trust preferred securities ​ — ​ — ​ 795 ​ (304) ​ 795 ​ (304) Residential government-sponsored collateralized mortgage obligations ​ ​ — ​ — ​ 42,598 ​ (1,041) ​ 42,598 ​ (1,041) Government-sponsored agency securities ​ ​ — ​ — ​ 3,125 ​ (122) ​ 3,125 ​ (122) Agency commercial mortgage-backed securities ​ ​ — ​ — ​ 27,304 ​ (765) ​ 27,304 ​ (765) SBA pool securities ​ ​ 6,009 ​ (70) ​ 10,546 ​ (238) ​ 16,555 ​ (308) Total ​ $ 9,630 ​ $ (154) ​ $ 124,663 ​ $ (3,310) ​ $ 134,293 ​ $ (3,464) ​ ​ ​ ​ ​ ​ ​ ​ ​ ​ ​ ​ ​ ​ ​ ​ ​ ​ ​ ​ December 31, 2018 ​ Less than 12 months ​ 12 Months or More ​ Total ​ Fair Unrecognized Fair Unrecognized Fair Unrecognized Held to Maturity ​ value ​ Losses ​ value ​ Losses ​ value ​ Losses Residential government-sponsored mortgage-backed securities ​ $ — ​ $ — ​ $ 8,935 ​ $ (230) ​ $ 8,935 ​ $ (230) Obligations of states and political subdivisions ​ 3,273 ​ (10) ​ 7,187 ​ (137) ​ 10,460 ​ (147) Trust preferred securities ​ — ​ — ​ 60 ​ (1) ​ 60 ​ (1) Residential government-sponsored collateralized mortgage obligations ​ — ​ — ​ 5,910 ​ (91) ​ 5,910 ​ (91) Government-sponsored agency securities ​ — ​ — ​ 49,532 ​ (3,123) ​ 49,532 ​ (3,123) Total ​ $ 3,273 ​ $ (10) ​ $ 71,624 ​ $ (3,582) ​ $ 74,897 ​ $ (3,592) ​ As of September 30, 2019, we owned pooled trust preferred securities as follows: ​ ​ ​ ​ ​ ​ ​ ​ ​ ​ ​ ​ ​ ​ ​ ​ ​ ​ ​ ​ ​ ​ ​ ​ ​ ​ ​ ​ ​ ​ ​ ​ ​ ​ ​ ​ ​ ​ ​ ​ ​ ​ ​ ​ ​ ​ % of ​ Previously ​ ​ ​ ​ ​ ​ ​ ​ ​ ​ ​ ​ ​ ​ ​ ​ ​ ​ ​ ​ ​ Current ​ Recognized ​ ​ ​ ​ ​ ​ ​ ​ ​ ​ ​ ​ ​ ​ ​ ​ ​ ​ ​ ​ ​ Defaults and ​ Cumulative ​ ​ ​ ​ Ratings When ​ ​ ​ ​ ​ ​ ​ Estimated ​ Deferrals to ​ Other ​ ​ Tranche ​ Purchased ​ Current Ratings ​ Par ​ Book ​ Fair ​ Total ​ Comprehensive Security Level Moody's Fitch Moody's Fitch Value Value Value Collateral Loss (1) Held to Maturity ​ ​ ​ ​ ​ ​ ​ ​ ​ ​ ​ ​ ​ ​ ​ ​ ​ ​ ​ ​ ​ ​ ​ ​ ALESCO VII A1B Senior Aaa AAA Aa1 AA ​ $ 2,517 ​ $ 2,344 ​ $ 2,435 17 % $ 219 MMCF III B Senior Sub A3 A- Ba1 WD ​ 59 ​ 58 ​ 55 45 % 4 ​ ​ $ 2,576 ​ $ 2,402 ​ $ 2,490 ​ $ 223 ​ ​ ​ ​ ​ ​ ​ ​ ​ ​ ​ ​ ​ ​ ​ ​ ​ ​ ​ ​ ​ ​ ​ ​ ​ ​ ​ ​ ​ ​ Cumulative OTTI Available for Sale ​ ​ ​ ​ Related to Other Than Temporarily Impaired: ​ ​ ​ ​ Credit Loss (2) TPREF FUNDING II Mezzanine A1 A- Caa3 WD ​ $ 1,500 ​ $ 1,040 ​ $ 795 28 % $ 400 ALESCO V C1 Mezzanine A2 A Caa1 C ​ 2,150 ​ 1,490 ​ 1,773 15 % 660 ​ ​ $ 3,650 ​ $ 2,530 ​ $ 2,568 ​ $ 1,060 ​ ​ ​ ​ ​ ​ ​ ​ ​ ​ ​ ​ ​ ​ ​ ​ ​ ​ ​ ​ ​ ​ ​ ​ ​ Total ​ $ 6,226 ​ $ 4,932 ​ $ 5,058 ​ (1) Pre-tax, and represents unrealized losses at date of transfer from available-for-sale to held-to-maturity, net of accretion. (2) Pre-tax. ​ Each of these investment securities has been evaluated for other than temporary impairment. In performing a detailed cash flow analysis of each investment security, Sonabank works with independent third parties to estimate expected cash flows and assist with the evaluation of other than temporary impairment. The cash flow analyses performed included the following assumptions: ● 0.5% of the remaining performing collateral will default or defer per annum. ● Recoveries of 9% with a two year lag on all defaults and deferrals. ● No prepayments for 10 years and then 1% per annum for the remaining life of the investment security. ● Our investment securities have been modeled using the above assumptions by independent third parties using the forward LIBOR curve to discount projected cash flows to present values. We recognized no other than temporary impairment charges during the three and nine months ended September 30, 2019 and 2018, respectively. Changes in accumulated other comprehensive income (loss) by component for the three and nine months ended September 30, 2019 and 2018 are shown in the tables below. All amounts are net of tax (in thousands). ​ ​ ​ ​ ​ ​ ​ ​ ​ ​ ​ ​ Unrealized Holding ​ ​ ​ ​ ​ ​ ​ ​ Gains on ​ Held to Maturity ​ ​ ​ For the three months ended September 30, 2019 Available for Sale Securities Total Beginning balance ​ $ 684 ​ $ (165) ​ $ 519 Current period other comprehensive income ​ 585 ​ 2 ​ 587 Ending balance ​ $ 1,269 ​ $ (163) ​ $ 1,106 ​ ​ ​ ​ ​ ​ ​ ​ ​ ​ ​ ​ ​ Unrealized Holding ​ ​ ​ ​ ​ ​ ​ ​ Losses on ​ Held to Maturity ​ ​ ​ For the three months ended September 30, 2018 ​ Available for Sale ​ Securities ​ Total Beginning balance ​ $ (3,342) ​ $ (177) ​ $ (3,519) Current period other comprehensive (loss) income ​ (667) ​ 2 ​ (665) Ending balance ​ $ (4,009) ​ $ (175) ​ $ (4,184) ​ ​ ​ ​ ​ ​ ​ ​ ​ ​ ​ ​ ​ Unrealized Holding ​ ​ ​ ​ ​ ​ ​ ​ Gains (Losses) on ​ Held to Maturity ​ ​ ​ For the nine months ended September 30, 2019 ​ Available for Sale ​ Securities ​ Total Beginning balance ​ $ (2,419) ​ $ (170) ​ $ (2,589) Current-period other comprehensive income ​ 3,688 ​ 7 ​ 3,695 Ending balance ​ $ 1,269 ​ $ (163) ​ $ 1,106 ​ ​ ​ ​ ​ ​ ​ ​ ​ ​ ​ ​ ​ Unrealized Holding ​ ​ ​ ​ ​ ​ ​ ​ Losses on ​ Held to Maturity ​ ​ ​ For the nine months ended September 30, 2018 ​ Available for Sale ​ Securities ​ Total Beginning balance ​ $ (999) ​ $ (153) ​ $ (1,152) Amounts reclassified from accumulated other comprehensive loss due to the adoption of ASU 2018-02 ​ (199) ​ (30) ​ (229) Subtotal ​ ​ (1,198) ​ ​ (183) ​ ​ (1,381) Current period other comprehensive (loss) income ​ (2,811) ​ 8 ​ (2,803) Ending balance ​ $ (4,009) ​ $ (175) ​ $ (4,184) ​</t>
  </si>
  <si>
    <t>LOANS AND ALLOWANCE FOR LOAN LOSSES</t>
  </si>
  <si>
    <t>Loans and Allowance for Loan Losses [Abstract]</t>
  </si>
  <si>
    <t>4. LOANS AND ALLOWANCE FOR LOAN LOSSES The following table summarizes the composition of our loan portfolio as of September 30, 2019 and December 31, 2018 (in thousands): ​ ​ ​ ​ ​ ​ ​ ​ September 30, 2019 December 31, 2018 Loans secured by real estate: ​ ​ ​ ​ Commercial real estate - owner occupied ​ $ 399,105 ​ $ 407,031 Commercial real estate - non-owner occupied ​ 542,909 ​ 540,698 Secured by farmland ​ 17,504 ​ 20,966 Construction and land loans ​ 162,458 ​ 146,654 Residential 1-4 family (1) ​ 574,935 ​ 565,083 Multi- family residential ​ 82,626 ​ 82,516 Home equity lines of credit (1) ​ 112,801 ​ 128,225 Total real estate loans ​ 1,892,338 ​ 1,891,173 ​ ​ ​ ​ ​ ​ ​ Commercial loans ​ 220,707 ​ 255,441 Consumer loans ​ 28,075 ​ 32,347 Subtotal ​ 2,141,120 ​ 2,178,961 Plus (less) deferred costs (fees) on loans ​ 265 ​ (137) Loans, net of deferred fees ​ $ 2,141,385 ​ $ 2,178,824 (1) Includes $13.8 million and $18.3 million of loans as of September 30, 2019 and December 31, 2018, respectively, acquired in the Greater Atlantic Bank (“GAB”) transaction covered under an FDIC loss-share agreement. The agreement covering single family loans expires in December 2019. ​ In the first quarter of 2019, $33.9 million of commercial loans were reclassified into loans secured by real estate, upon review and validation of collateral and Call Report codes. Accounting policy related to the allowance for loan losses is considered a critical policy given the level of estimation, judgment, and uncertainty in the levels of the allowance required to account for the inherent probable losses in the loan portfolio and the material effect such estimation, judgment, and uncertainty can have on the consolidated financial results. As part of the GAB acquisition, the Bank and the FDIC entered into loss sharing agreements on approximately $143.4 million (contractual basis) of GAB’s assets. There were two agreements with the FDIC: one for single family loans which is a 10-year agreement expiring in December 2019, and one for non-single family (commercial) assets which was a 5-year agreement which expired in December 2014. The Bank will continue to share in the losses on the loans and foreclosed loan collateral with the FDIC as specified in the loss sharing agreement related to single family loans; we refer to these assets collectively as “covered assets.” Loans that are not covered in the loss sharing agreement are referred to as “non-covered loans.” Covered loans totaled $13.8 million and $18.3 million at September 30, 2019 and December 31, 2018, respectively. Accretable discount on the acquired EVBS, GAB, Prince George’s Federal Savings Bank (“PGFSB”), and the HarVest Bank (“HarVest”) loans totaled $12.4 million and $15.1 million at September 30, 2019 and December 31, 2018, respectively. Accretion associated with the acquired loans held for investment of $901 thousand and $1.1 million was recognized in the three months ended September 30, 2019 and 2018, respectively, and $2.7 million and $3.7 million was recognized in the nine months ended September 30, 2019 and 2018, respectively. For the three acquisitions subsequent to the GAB acquisition noted above, management sold the majority of the purchased credit impaired loans immediately after closing of the acquisition. Impaired loans for the covered and non-covered portfolios were as follows (in thousands): ​ ​ ​ ​ ​ ​ ​ ​ ​ ​ ​ ​ Total Loans ​ ​ ​ Unpaid ​ ​ ​ ​ Recorded ​ Principal ​ Related September 30, 2019 ​ Investment (1) ​ Balance ​ Allowance With no related allowance recorded ​ ​ ​ Commercial real estate - owner occupied ​ $ 4,419 ​ $ 5,938 ​ $ — Commercial real estate - non-owner occupied (2) ​ 4,676 ​ 4,951 ​ — Construction and land development ​ 356 ​ 783 ​ — Commercial loans ​ 5,466 ​ 8,990 ​ — Residential 1-4 family (3) ​ 1,588 ​ 4,059 ​ — Other consumer loans ​ — ​ 20 ​ — Total ​ $ 16,505 ​ $ 24,741 ​ $ — ​ ​ ​ ​ ​ ​ ​ ​ ​ ​ With an allowance recorded ​ ​ ​ Commercial real estate - owner occupied ​ $ — ​ $ — ​ $ — Commercial real estate - non-owner occupied (2) ​ — ​ — ​ — Construction and land development ​ — ​ — ​ — Commercial loans ​ 2,699 ​ 2,726 ​ 900 Residential 1-4 family (3) ​ 294 ​ 490 ​ 2 Other consumer loans ​ — ​ — ​ — Total ​ $ 2,993 ​ $ 3,216 ​ $ 902 Grand total ​ $ 19,498 ​ $ 27,957 ​ $ 902 (1) Recorded investment is after cumulative prior charge offs of $1.1 million. These loans also have aggregate SBA guarantees of $3.3 million. (2) Includes loans secured by farmland and multi-family loans. (3) Includes home equity lines of credit. ​ ​ ​ ​ ​ ​ ​ ​ ​ ​ ​ ​ ​ Total Loans ​ ​ ​ Unpaid ​ ​ ​ ​ Recorded ​ Principal ​ Related December 31, 2018 ​ Investment (1) ​ Balance ​ Allowance With no related allowance recorded ​ ​ ​ Commercial real estate - owner occupied ​ $ 2,795 ​ $ 4,777 ​ $ — Commercial real estate - non-owner occupied (2) ​ 171 ​ 333 ​ — Construction and land development ​ — ​ 336 ​ — Commercial loans ​ 3,450 ​ 6,013 ​ — Residential 1-4 family (3) ​ 1,591 ​ 5,911 ​ — Other consumer loans ​ — ​ — ​ — Total ​ $ 8,007 ​ $ 17,370 ​ $ — ​ ​ ​ ​ ​ ​ ​ ​ ​ ​ With an allowance recorded ​ ​ ​ Commercial real estate - owner occupied ​ $ — ​ $ — ​ $ — Commercial real estate - non-owner occupied (2) ​ — ​ — ​ — Construction and land development ​ — ​ — ​ — Commercial loans ​ 2,626 ​ 3,276 ​ 612 Residential 1-4 family (3) ​ 1,429 ​ 1,476 ​ 6 Other consumer loans ​ — ​ — ​ — Total ​ $ 4,055 ​ $ 4,752 ​ $ 618 Grand total ​ $ 12,062 ​ $ 22,122 ​ $ 618 (1) Recorded investment is after cumulative prior charge offs of $1.5 million. These loans also have aggregate SBA guarantees of $ 3.4 million. (2) Includes loans secured by farmland and multi-family loans. (3) Includes home equity lines of credit. The following tables present the average recorded investment and interest income recognized for impaired loans recognized by class of loans for the three and nine months ended September 30, 2019 and 2018 (in thousands): ​ ​ ​ ​ ​ ​ ​ ​ ​ Total Loans ​ ​ Average ​ Interest ​ Recorded Income Three Months Ended September 30, 2019 ​ Investment ​ Recognized With no related allowance recorded ​ ​ ​ ​ ​ ​ Commercial real estate - owner occupied ​ $ 4,562 $ 69 Commercial real estate - non-owner occupied (1) ​ 4,718 69 Construction and land development ​ 379 15 Commercial loans ​ 5,552 54 Residential 1-4 family (2) ​ 1,645 41 Other consumer loans ​ — — Total ​ $ 16,856 $ 248 ​ ​ ​ ​ ​ ​ ​ With an allowance recorded ​ ​ ​ ​ ​ ​ Commercial real estate - owner occupied ​ $ — $ — Commercial real estate - non-owner occupied (1) ​ — — Construction and land development ​ — — Commercial loans ​ 2,760 48 Residential 1-4 family (2) ​ 345 (13) Other consumer loans ​ — — Total ​ $ 3,105 $ 35 Grand total ​ $ 19,961 $ 283 (1) Includes loans secured by farmland and multi-family loans. (2) Includes home equity lines of credit. ​ ​ ​ ​ ​ ​ ​ ​ ​ ​ Total Loans ​ ​ Average ​ Interest ​ Recorded Income Three Months Ended September 30, 2018 ​ Investment ​ Recognized With no related allowance recorded ​ ​ ​ ​ ​ ​ Commercial real estate - owner occupied ​ $ 663 $ 9 Commercial real estate - non-owner occupied (1) ​ — — Construction and land development ​ — — Commercial loans ​ 4,849 12 Residential 1-4 family (2) ​ 1,821 22 Other consumer loans ​ 19 — Total ​ $ 7,352 $ 43 ​ ​ ​ ​ ​ ​ ​ With an allowance recorded ​ ​ ​ ​ ​ ​ Commercial real estate - owner occupied ​ $ — $ — Commercial real estate - non-owner occupied (1) ​ — — Construction and land development ​ — — Commercial loans ​ — — Residential 1-4 family (2) ​ — — Other consumer loans ​ — — Total ​ $ — $ — Grand total ​ $ 7,352 $ 43 ________________________________________ (1) Includes loans secured by farmland and multi-family loans. (2) Includes home equity lines of credit. ​ ​ ​ ​ ​ ​ ​ ​ ​ ​ Total Loans ​ ​ Average ​ Interest ​ ​ Recorded ​ Income Nine Months Ended September 30, 2019 Investment Recognized With no related allowance recorded ​ ​ Commercial real estate - owner occupied ​ $ 4,612 ​ $ 227 Commercial real estate - non-owner occupied (1) ​ 4,774 ​ 206 Construction and land development ​ 396 ​ 43 Commercial loans ​ 5,604 ​ 163 Residential 1-4 family (2) ​ 1,665 ​ 148 Other consumer loans ​ — ​ — Total ​ $ 17,051 ​ $ 787 ​ ​ ​ ​ ​ ​ ​ With an allowance recorded ​ ​ Commercial real estate - owner occupied ​ $ — ​ $ — Commercial real estate - non-owner occupied (1) ​ — ​ — Construction and land development ​ — ​ — Commercial loans ​ 2,799 ​ 147 Residential 1-4 family (2) ​ 345 ​ 25 Other consumer loans ​ — ​ — Total ​ $ 3,144 ​ $ 172 Grand total ​ $ 20,195 ​ $ 959 ________________________________________ (1) Includes loans secured by farmland and multi-family loans. (2) Includes home equity lines of credit. ​ ​ ​ ​ ​ ​ ​ ​ ​ ​ Total Loans ​ ​ Average ​ Interest ​ ​ Recorded ​ Income Nine Months Ended September 30, 2018 Investment Recognized With no related allowance recorded ​ ​ Commercial real estate - owner occupied ​ $ 663 ​ $ 26 Commercial real estate - non-owner occupied (1) ​ — ​ — Construction and land development ​ — ​ — Commercial loans ​ 4,732 ​ 31 Residential 1-4 family (2) ​ 2,005 ​ 52 Other consumer loans ​ 21 ​ — Total ​ $ 7,421 ​ $ 109 ​ ​ ​ ​ ​ ​ ​ With an allowance recorded ​ ​ Commercial real estate - owner occupied ​ $ — ​ $ — Commercial real estate - non-owner occupied (1) ​ — ​ — Construction and land development ​ — ​ — Commercial loans ​ — ​ — Residential 1-4 family (2) ​ — ​ — Other consumer loans ​ — ​ — Total ​ $ — ​ $ — Grand total ​ $ 7,421 ​ $ 109 (1) Includes loans secured by farmland and multi-family loans. (2) Includes home equity lines of credit. The following tables present the aging of the recorded investment in past due loans by class of loans as of September 30, 2019 and December 31, 2018 (in thousands): ​ ​ ​ ​ ​ ​ ​ ​ ​ ​ ​ ​ ​ ​ ​ ​ ​ ​ ​ ​ ​ ​ ​ 30 - 59 60 - 89 ​ ​ ​ ​ ​ ​ ​ ​ ​ ​ ​ ​ Days ​ Days ​ 90 Days ​ Total ​ Nonaccrual ​ Loans Not ​ Total September 30, 2019 ​ Past Due ​ Past Due ​ or More ​ Past Due ​ Loans ​ Past Due ​ Loans Total loans: ​ ​ ​ ​ ​ ​ ​ Commercial real estate - owner occupied ​ $ 115 ​ $ — ​ $ — ​ $ 115 ​ $ 189 ​ $ 398,801 ​ $ 399,105 Commercial real estate - non-owner occupied (1) ​ 423 ​ 406 ​ — ​ 829 ​ — ​ 642,210 ​ 643,039 Construction and land development ​ 110 ​ — ​ — ​ 110 ​ — ​ 162,348 ​ 162,458 Commercial loans ​ 2,768 ​ 14 ​ — ​ 2,782 ​ 3,309 ​ 214,616 ​ 220,707 Residential 1-4 family (2) ​ 1,721 ​ 425 ​ — ​ 2,146 ​ 344 ​ 685,246 ​ 687,736 Other consumer loans ​ 71 ​ ​ ​ — ​ 71 ​ — ​ 28,004 ​ 28,075 Total ​ $ 5,208 ​ $ 845 ​ $ — ​ $ 6,053 ​ $ 3,842 ​ $ 2,131,225 ​ $ 2,141,120 (1) Includes loans secured by farmland and multi-family loans. (2) Includes home equity lines of credit. ​ ​ ​ ​ ​ ​ ​ ​ ​ ​ ​ ​ ​ ​ ​ ​ ​ ​ ​ ​ ​ ​ ​ ​ 30 - 59 60 - 89 ​ ​ ​ ​ ​ ​ ​ ​ ​ ​ ​ ​ Days ​ Days ​ 90 Days ​ Total ​ Nonaccrual ​ Loans Not ​ Total December 31, 2018 ​ Past Due ​ Past Due ​ or More ​ Past Due ​ Loans ​ Past Due ​ Loans Total loans: ​ ​ ​ ​ ​ ​ ​ Commercial real estate - owner occupied ​ $ 577 ​ $ 344 ​ $ — ​ $ 921 ​ $ 1,284 ​ $ 404,826 ​ $ 407,031 Commercial real estate - non-owner occupied (1) ​ 581 ​ 617 ​ — ​ 1,198 ​ — ​ 642,982 ​ 644,180 Construction and land development ​ 851 ​ — ​ — ​ 851 ​ — ​ 145,803 ​ 146,654 Commercial loans ​ 319 ​ 168 ​ — ​ 487 ​ 3,391 ​ 251,563 ​ 255,441 Residential 1-4 family (2) ​ 5,523 ​ 197 ​ — ​ 5,720 ​ 2,055 ​ 685,533 ​ 693,308 Other consumer loans ​ 142 ​ 18 ​ — ​ 160 ​ — ​ 32,187 ​ 32,347 Total ​ $ 7,993 ​ $ 1,344 ​ $ — ​ $ 9,337 ​ $ 6,730 ​ $ 2,162,894 ​ $ 2,178,961 (1) Includes loans secured by farmland and multi-family loans. (2) Includes home equity lines of credit. ​ Nonaccrual loans include SBA guaranteed amounts totaling $3.3 million and $3.4 million at September 30, 2019 and December 31, 2018, respectively. Activity in the allowance for non-covered loan and lease losses for the three and nine months ended September 30, 2019 and 2018 is summarized below (in thousands): ​ ​ ​ ​ ​ ​ ​ ​ ​ ​ ​ ​ ​ ​ ​ ​ ​ ​ ​ ​ ​ ​ ​ ​ ​ ​ Commercial Commercial ​ ​ ​ ​ ​ ​ ​ ​ Real Estate ​ Real Estate ​ Construction ​ ​ ​ ​ ​ ​ ​ Other ​ ​ ​ ​ ​ ​ ​ Owner ​ Non-owner ​ and Land ​ Commercial ​ 1-4 Family ​ Consumer ​ ​ ​ ​ ​ Three Months Ended September 30, 2019 Occupied Occupied (1) Development Loans Residential (2) Loans Unallocated Total Allowance for loan losses: ​ ​ ​ ​ ​ ​ ​ ​ Beginning balance ​ $ 833 ​ $ 1,890 ​ $ 802 ​ $ 5,834 ​ $ 1,127 ​ $ 273 ​ $ 854 ​ $ 11,613 Provision (recovery) ​ (113) ​ (281) ​ 16 ​ 133 ​ 347 ​ 11 ​ 37 ​ 150 Charge offs ​ — ​ (1) ​ — ​ (266) ​ (315) ​ (65) ​ — ​ (647) Recoveries ​ (1) ​ 4 ​ — ​ 65 ​ 8 ​ 9 ​ — ​ 85 Ending balance ​ $ 719 ​ $ 1,612 ​ $ 818 ​ $ 5,766 ​ $ 1,167 ​ $ 228 ​ $ 891 ​ $ 11,201 ​ ​ ​ ​ ​ ​ ​ ​ ​ ​ ​ ​ ​ ​ ​ ​ ​ ​ ​ ​ ​ ​ ​ ​ ​ Three Months Ended September 30, 2018 ​ ​ ​ ​ ​ ​ ​ ​ ​ ​ ​ ​ ​ ​ ​ ​ ​ ​ ​ ​ ​ ​ ​ ​ Allowance for loan losses: ​ ​ ​ ​ ​ ​ ​ ​ Beginning balance ​ $ 750 ​ $ 1,293 ​ $ 873 ​ $ 6,306 ​ $ 1,579 ​ $ 199 ​ $ — ​ $ 11,000 Provision (recovery) ​ 62 ​ (81) ​ 247 ​ 375 ​ 273 ​ 174 ​ — ​ 1,050 Charge offs ​ — ​ — ​ — ​ (366) ​ (200) ​ (38) ​ — ​ (604) Recoveries ​ 4 ​ — ​ — ​ 15 ​ 4 ​ (18) ​ — ​ 5 Ending balance ​ $ 816 ​ $ 1,212 ​ $ 1,120 ​ $ 6,330 ​ $ 1,656 ​ $ 317 ​ $ — ​ $ 11,451 (1) Includes loans secured by farmland and multi-family loans. (2) Includes home equity lines of credit. ​ ​ ​ ​ ​ ​ ​ ​ ​ ​ ​ ​ ​ ​ ​ ​ ​ ​ ​ ​ ​ ​ ​ ​ ​ ​ ​ ​ Commercial Commercial ​ ​ ​ ​ ​ ​ ​ ​ Real Estate ​ Real Estate ​ Construction ​ ​ ​ ​ ​ ​ ​ Other ​ ​ ​ ​ ​ ​ ​ Owner ​ Non-owner ​ and Land ​ Commercial ​ 1-4 Family ​ Consumer ​ ​ ​ ​ Nine Months Ended September 30, 2019 Occupied Occupied (1) Development Loans Residential (2) Loans Unallocated Total Allowance for loan losses: ​ ​ ​ ​ ​ ​ ​ ​ Beginning balance ​ $ 802 ​ $ 1,669 ​ $ 821 ​ $ 7,097 ​ $ 1,106 ​ $ 224 ​ $ 564 ​ $ 12,283 Provision (recovery) ​ 497 ​ 399 ​ (3) ​ (1,235) ​ 166 ​ 199 ​ 327 ​ 350 Charge offs ​ (782) ​ (463) ​ — ​ (433) ​ (405) ​ (221) ​ — ​ (2,304) Recoveries ​ 202 ​ 7 ​ — ​ 337 ​ 300 ​ 26 ​ — ​ 872 Ending balance ​ $ 719 ​ $ 1,612 ​ $ 818 ​ $ 5,766 ​ $ 1,167 ​ $ 228 ​ $ 891 ​ $ 11,201 ​ ​ ​ ​ ​ ​ ​ ​ ​ ​ ​ ​ ​ ​ ​ ​ ​ ​ ​ ​ ​ ​ ​ ​ ​ Nine Months Ended September 30, 2018 ​ ​ ​ ​ ​ ​ ​ ​ Allowance for loan losses: ​ ​ ​ ​ ​ ​ ​ ​ Beginning balance ​ $ 690 ​ $ 1,321 ​ $ 692 ​ $ 4,496 ​ $ 1,586 ​ $ 612 ​ $ — ​ $ 9,397 Provision (recovery) ​ 115 ​ (109) ​ 428 ​ 2,915 ​ 437 ​ (86) ​ — ​ 3,700 Charge offs ​ — ​ — ​ — ​ (1,303) ​ (461) ​ (220) ​ — ​ (1,984) Recoveries ​ 11 ​ — ​ — ​ 222 ​ 94 ​ 11 ​ — ​ 338 Ending balance ​ $ 816 ​ $ 1,212 ​ $ 1,120 ​ $ 6,330 ​ $ 1,656 ​ $ 317 ​ $ — ​ $ 11,451 (1) Includes loans secured by farmland and multi-family loans. (2) Includes home equity lines of credit. ​ The following tables present the balance in the allowance for loan losses and the recorded investment in non-covered loans by portfolio segment and based on impairment method as of September 30, 2019 and December 31, 2018 (in thousands): ​ ​ ​ ​ ​ ​ ​ ​ ​ ​ ​ ​ ​ ​ ​ ​ ​ ​ ​ ​ ​ ​ ​ ​ ​ ​ Commercial Commercial ​ ​ ​ ​ ​ ​ ​ ​ ​ ​ ​ ​ ​ ​ Real Estate ​ Real Estate ​ Construction ​ ​ ​ ​ ​ ​ ​ Other ​ ​ ​ ​ ​ ​ ​ Owner ​ Non-owner ​ and Land ​ Commercial ​ 1-4 Family ​ Consumer ​ ​ ​ ​ ​ September 30, 2019 ​ Occupied ​ Occupied (1) ​ Development ​ Loans ​ Residential (2) ​ Loans ​ Unallocated ​ Total Ending allowance balance attributable to loans: ​ ​ ​ ​ ​ ​ ​ ​ Individually evaluated for impairment ​ $ — ​ $ — ​ $ — ​ $ 900 ​ $ 2 ​ $ — ​ $ — ​ $ 902 Collectively evaluated for impairment ​ 719 ​ 1,612 ​ 818 ​ 4,866 ​ 1,165 ​ 228 ​ 891 ​ 10,299 Total ending allowance ​ $ 719 ​ $ 1,612 ​ $ 818 ​ $ 5,766 ​ $ 1,167 ​ $ 228 ​ $ 891 ​ $ 11,201 ​ ​ ​ ​ ​ ​ ​ ​ ​ ​ ​ ​ ​ ​ ​ ​ ​ ​ ​ ​ ​ ​ ​ ​ ​ Loans: ​ ​ ​ ​ ​ ​ ​ ​ Individually evaluated for impairment ​ $ 4,419 ​ $ 4,676 ​ $ 356 ​ $ 8,165 ​ $ 1,588 ​ $ — ​ $ — ​ $ 19,204 Collectively evaluated for impairment ​ 394,686 ​ 638,363 ​ 162,102 ​ 212,542 ​ 686,148 ​ 28,075 ​ — ​ 2,121,916 Total ending loan balances ​ $ 399,105 ​ $ 643,039 ​ $ 162,458 ​ $ 220,707 ​ $ 687,736 ​ $ 28,075 ​ $ — ​ $ 2,141,120 ​ ​ ​ ​ ​ ​ ​ ​ ​ ​ ​ ​ ​ ​ ​ ​ ​ ​ ​ ​ ​ ​ ​ ​ ​ December 31, 2018 ​ ​ ​ ​ ​ ​ ​ ​ Ending allowance balance attributable to loans: ​ ​ ​ ​ ​ ​ ​ ​ Individually evaluated for impairment ​ $ — ​ $ — ​ $ — ​ $ 600 ​ $ — ​ $ — ​ $ — ​ $ 600 Collectively evaluated for impairment ​ 802 ​ 1,669 ​ 821 ​ 6,497 ​ 1,106 ​ 224 ​ 564 ​ 11,683 Total ending allowance ​ $ 802 ​ $ 1,669 ​ $ 821 ​ $ 7,097 ​ $ 1,106 ​ $ 224 ​ $ 564 ​ $ 12,283 ​ ​ ​ ​ ​ ​ ​ ​ ​ ​ ​ ​ ​ ​ ​ ​ ​ ​ ​ ​ ​ ​ ​ ​ ​ Loans: ​ ​ ​ ​ ​ ​ ​ ​ Individually evaluated for impairment ​ $ 2,795 ​ $ 171 ​ $ — ​ $ 3,450 ​ $ 1,591 ​ $ — ​ $ — ​ $ 8,007 Collectively evaluated for impairment ​ 404,236 ​ 644,009 ​ 146,654 ​ 251,991 ​ 691,717 ​ 32,347 ​ — ​ 2,170,954 Total ending loan balances ​ $ 407,031 ​ $ 644,180 ​ $ 146,654 ​ $ 255,441 ​ $ 693,308 ​ $ 32,347 ​ $ — ​ $ 2,178,961 (1) Includes loans secured by farmland and multi-family loans. (2) Includes home equity lines of credit. Troubled Debt Restructurings A modification is classified as a troubled debt restructuring (“TDR”) if both of the following exist: (1) the borrower is experiencing financial difficulty and (2) the Bank has granted a concession to the borrower. The Bank determines that a borrower may be experiencing financial difficulty if the borrower is currently delinquent on any of its debt, or if the Bank is concerned that the borrower may not be able to perform in accordance with the current terms of the loan agreement in the foreseeable future. Many aspects of the borrower’s financial situation are assessed when determining whether they are experiencing financial difficulty, particularly as it relates to commercial borrowers due to the complex nature of the loan structure, business/industry risk and borrower/guarantor structures. Concessions may include the reduction of an interest rate at a rate lower than current market rates for a new loan with similar risk, extension of the maturity date, reduction of accrued interest, or principal forgiveness. When evaluating whether a concession has been granted, the Bank also considers whether the borrower has provided additional collateral or guarantors and whether such additions adequately compensate the Bank for the restructured terms, or if the revised terms are consistent with those currently being offered to new loan customers. The assessments of whether a borrower is experiencing (or is likely to experience) financial difficulty and whether a concession has been granted is subjective in nature and management’s judgment is required when determining whether a modification is a TDR. Although each occurrence is unique to the borrower and is evaluated separately, for all portfolio segments, TDRs are typically modified through reduction in interest rates, reductions in payments, changing the payment terms from principal and interest to interest only, and/or extensions in term maturity. As of September 30, 2019, we had two loans in TDRs. One loan was modified in TDRs during the year ending December 31, 2018. One TDR which had been modified in 2013 defaulted in 2015. This loan, in the amount of $651 thousand, was current as of September 30, 2019. Credit Quality Indicators Through its system of internal controls, Southern National evaluates and segments loan portfolio credit quality on a quarterly basis using regulatory definitions for Special Mention, Substandard and Doubtful. Special Mention loans are considered to be criticized. Substandard and Doubtful loans are considered to be classified. Special Mention loans are loans that have a potential weakness that deserve management’s close attention. If left uncorrected, these potential weaknesses may result in deterioration of the repayment prospects for the loan or of the institution’s credit position. Substandard loans may b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loans have all the weaknesses inherent in those classified as Substandard, with the added characteristic that the weaknesses make collection or liquidation in full, on the basis of currently existing facts, conditions, and values, highly questionable and improbable. Southern National had no loans classified Doubtful at September 30, 2019 or December 31, 2018. As of September 30, 2019 and December 31, 2018, and based on the most recent analysis performed, the risk category of loans by class of loans is as follows (in thousands): ​ ​ ​ ​ ​ ​ ​ ​ ​ ​ ​ ​ ​ ​ ​ Total Loans ​ Special ​ ​ ​ ​ ​ September 30, 2019 ​ Mention ​ Substandard (3) ​ Pass ​ Total Commercial real estate - owner occupied ​ $ 3,883 ​ $ 4,211 ​ $ 391,011 ​ $ 399,105 Commercial real estate - non-owner occupied (1) ​ 4,255 ​ 181 ​ 638,603 ​ 643,039 Construction and land development ​ 713 ​ — ​ 161,745 ​ 162,458 Commercial loans ​ 3,441 ​ 5,007 ​ 212,259 ​ 220,707 Residential 1-4 family (2) ​ 674 ​ 1,365 ​ 685,697 ​ 687,736 Other consumer loans ​ 127 ​ — ​ 27,948 ​ 28,075 Total ​ $ 13,093 ​ $ 10,764 ​ $ 2,117,263 ​ $ 2,141,120 ​ ​ ​ ​ ​ ​ ​ ​ ​ ​ ​ ​ ​ ​ ​ ​ Total Loans ​ Special ​ ​ ​ ​ ​ December 31, 2018 ​ Mention ​ Substandard (3) ​ Pass ​ Total Commercial real estate - owner occupied ​ $ 6,611 ​ $ 2,810 ​ $ 397,610 ​ $ 407,031 Commercial real estate - non-owner occupied (1) ​ 4,382 ​ 189 ​ 639,609 ​ 644,180 Construction and land development ​ — ​ — ​ 146,654 ​ 146,654 Commercial loans ​ 2,373 ​ 2,689 ​ 250,379 ​ 255,441 Residential 1-4 family (2) ​ 395 ​ 1,982 ​ 690,931 ​ 693,308 Other consumer loans ​ 142 ​ — ​ 32,205 ​ 32,347 Total ​ $ 13,903 ​ $ 7,670 ​ $ 2,157,388 ​ $ 2,178,961 (1) Includes loans secured by farmland and multi-family residential loans. (2) Includes home equity lines of credit. (3) Includes SBA guarantees of $3.3 million and $3.4 million as of September 30, 2019 and December 31, 2018, respectively. ​ The amount of foreclosed residential real estate property held at September 30, 2019 and December 31, 2018 was $282 thousand. The recorded investment in consumer mortgage loans collateralized by residential real estate property that are in the process of foreclosure was $282 thousand and $1.5 million at September 30, 2019 and December 31, 2018, respectively.</t>
  </si>
  <si>
    <t>LEASES</t>
  </si>
  <si>
    <t>Leases [Abstract]</t>
  </si>
  <si>
    <t>Leases</t>
  </si>
  <si>
    <t>5. LEASES The Company leases certain premises and equipment under operating leases. At September 30, 2019, the Company had operating lease liabilities totaling $8.8 million and right-of-use assets totaling $8.4 million related to these leases. Operating lease liabilities and right-of-use assets are reflected in our consolidated balance sheets. We do not currently have any financing leases. For the three and nine months ended September 30, 2019, our net operating lease cost was $625 thousand and $1.9 million, respectively, and was reflected in occupancy expenses on our income statement. The following table presents supplemental cash flow and other information related to our operating leases: ​ ​ ​ ​ ​ ​ ​ For the Nine Months Ended ​ (in thousands except for percent and period data) ​ September 30, 2019 ​ Supplemental cash flow information: ​ ​ ​ ​ Cash paid for amounts included in the measurement of lease liabilities ​ $ 3,682 ​ Right-of-use assets obtained in exchange for new operating lease liabilities ​ $ — ​ ​ ​ ​ ​ ​ Other information: ​ ​ ​ ​ Weighted-average remaining lease term - operating leases, in years ​ ​ 5.9 ​ Weighted-average discount rate - operating leases ​ 2.8 % ​ The following table summarizes the maturity of remaining lease liabilities: ​ ​ ​ ​ ​ ​ ​ ​ ​ ​ As of (dollars in thousands) ​ September 30, 2019 Lease payments due: ​ ​ ​ Less than one year ​ $ 651 One to three years ​ ​ 3,858 Three to five years ​ ​ 2,822 More than five years ​ 2,331 Total lease payments ​ ​ 9,662 Less: lease expense ​ ​ (832) Lease liabilities ​ $ 8,830 ​ As of September 30, 2019, the Company does not have or expect any operating leases that have not yet commenced or will create additional lease liabilities and right-of-use assets for the Company.</t>
  </si>
  <si>
    <t>FINANCIAL INSTRUMENTS WITH OFF-BALANCE SHEET RISK</t>
  </si>
  <si>
    <t>Financial Instruments With Off Balance Sheet Risk [Abstract]</t>
  </si>
  <si>
    <t>6. FINANCIAL INSTRUMENTS WITH OFF-BALANCE SHEET RISK Southern National is a party to financial instruments with off-balance sheet risk in the normal course of business to meet the financing needs of its customers. These financial instruments include commitments to extend credit, standby letters of credit and guarantees of credit card accounts. These instruments involve elements of credit and funding risk in excess of the amount recognized in the consolidated balance sheet. Letters of credit are written conditional commitments issued by Southern National to guarantee the performance of a customer to a third party. The credit risk involved in issuing letters of credit is essentially the same as that involved in extending loans to customers. We had letters of credit outstanding totaling $17.6 million and $19.2 million as of September 30, 2019 and December 31, 2018, respectively. Our exposure to credit loss in the event of nonperformance by the other party to the financial instruments for commitments to extend credit and letters of credit is based on the contractual amount of these instruments. We use the same credit policies in making commitments and conditional obligations as we do for on-balance sheet instruments. Unless noted otherwise, we do not require collateral or other security to support financial instruments with credit risk. Commitments to extend credit are agreements to lend to a customer as long as there is no violation of any condition established in the contract. Commitments are made predominately for adjustable rate loans, and generally have fixed expiration dates of up to three months or other termination clauses and usually require payment of a fee. Since many of the commitments may expire without being completely drawn upon, the total commitment amounts do not necessarily represent future cash requirements. We evaluate each customer’s creditworthiness on a case-by-case basis. At September 30, 2019 and December 31, 2018, we had unfunded lines of credit and undisbursed construction loan funds totaling $343.1 million and $339.2 million, respectively. Virtually all of our unfunded lines of credit and undisbursed construction loan funds are variable rate.</t>
  </si>
  <si>
    <t>EARNINGS PER SHARE</t>
  </si>
  <si>
    <t>Earnings Per Share [Abstract]</t>
  </si>
  <si>
    <t>7. EARNINGS PER SHARE The following is a reconciliation of the denominators of the basic and diluted earnings per share (“EPS”) computations (amounts in thousands, except per share data): ​ ​ ​ ​ ​ ​ ​ ​ ​ ​ ​ ​ Weighted ​ ​ ​ ​ ​ ​ Average ​ ​ ​ ​ Income ​ Shares ​ Per Share ​ ​ (Numerator) ​ (Denominator) ​ Amount For the three months ended September 30, 2019 ​ ​ ​ ​ ​ ​ ​ ​ Basic EPS ​ $ 8,864 24,072 ​ $ 0.37 Effect of dilutive stock options ​ — 302 ​ (0.01) Diluted EPS ​ $ 8,864 24,374 ​ $ 0.36 ​ ​ ​ ​ ​ ​ ​ ​ ​ For the three months ended September 30, 2018 ​ ​ ​ ​ ​ ​ ​ ​ Basic EPS ​ $ 8,861 24,049 ​ $ 0.37 Effect of dilutive stock options ​ — 271 ​ (0.01) Diluted EPS ​ $ 8,861 24,320 ​ $ 0.36 ​ ​ ​ ​ ​ ​ ​ ​ ​ For the nine months ended September 30, 2019 ​ ​ ​ ​ ​ ​ ​ ​ Basic EPS ​ $ 24,203 24,036 ​ $ 1.01 Effect of dilutive stock options ​ — 299 ​ (0.02) Diluted EPS ​ $ 24,203 24,335 ​ $ 0.99 ​ ​ ​ ​ ​ ​ ​ ​ ​ For the nine months ended September 30, 2018 ​ ​ Basic EPS ​ $ 25,987 24,017 ​ $ 1.08 Effect of dilutive stock options ​ — 256 ​ (0.01) Diluted EPS ​ $ 25,987 24,273 ​ $ 1.07 ​ The Company did not have any anti-dilutive options in 2019 and 2018.</t>
  </si>
  <si>
    <t>FAIR VALUE</t>
  </si>
  <si>
    <t>Fair Value Disclosures [Abstract]</t>
  </si>
  <si>
    <t>​ ​ 8. FAIR VALUE ASC 820 establishes a fair value hierarchy which requires an entity to maximize the use of observable inputs and minimize the use of unobservable inputs when measuring fair value. The standard describes three levels of inputs that may be used to measure fair value: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The following is a description of the valuation methodologies used for instruments measured at fair value, as well as the general classification of such instruments pursuant to the valuation hierarchy: Assets Measured on a Recurring Basis: Investment Securities Available for Sale Where quoted prices are available in an active market, investment securities are classified within Level 1 of the valuation hierarchy. Level 1 investment securities include highly liquid government bonds and mortgage products. If quoted market prices are not available, then fair values are estimated by using pricing models, quoted prices of investment securities with similar characteristics or discounted cash flow. Level 2 investment securities include U.S. agency securities, mortgage-backed securities, obligations of states and political subdivisions and certain corporate, asset-backed and other securities. In certain cases where there is limited activity or less transparency around inputs to the valuation, investment securities are classified within Level 3 of the valuation hierarchy. Currently, a majority of Southern National’s available for sale debt investment securities are considered to be Level 2 investment securities, except for a few corporate securities that are classified as Level 3 investment securities. ​ Assets measured at fair value on a recurring basis are summarized below: ​ ​ ​ ​ ​ ​ ​ ​ ​ ​ ​ ​ ​ ​ ​ ​ ​ ​ Fair Value Measurements Using ​ ​ ​ ​ ​ ​ ​ ​ Significant ​ ​ ​ ​ ​ ​ ​ Quoted Prices in ​ Other ​ Significant ​ ​ ​ ​ ​ Active Markets for ​ Observable ​ Unobservable ​ ​ Total at ​ Identical Assets ​ Inputs ​ Inputs (dollars in thousands) September 30, 2019 (Level 1) (Level 2) (Level 3) Available for sale securities ​ ​ ​ ​ Residential government-sponsored mortgage-backed securities ​ $ 41,675 ​ $ — ​ $ 41,675 ​ $ — Obligations of states and political subdivisions ​ 17,688 ​ — ​ 17,688 ​ — Corporate securities ​ 2,017 ​ — ​ 1,017 ​ 1,000 Trust preferred securities ​ 2,568 ​ — ​ 2,568 ​ — Residential government-sponsored collateralized mortgage obligations ​ 39,017 ​ — ​ 39,017 ​ — Government-sponsored agency securities ​ 16,884 ​ — ​ 16,884 ​ — Agency commercial mortgage-backed securities ​ 27,941 ​ — ​ 27,941 ​ — SBA pool securities ​ 15,554 ​ — ​ 15,554 ​ — Total ​ $ 163,344 ​ $ — ​ $ 162,344 ​ $ 1,000 ​ ​ ​ ​ ​ ​ ​ ​ ​ ​ ​ ​ ​ ​ ​ ​ ​ ​ ​ Fair Value Measurements Using ​ ​ ​ ​ ​ ​ ​ ​ Significant ​ ​ ​ ​ ​ ​ ​ Quoted Prices in ​ Other ​ Significant ​ ​ ​ ​ ​ Active Markets for ​ Observable ​ Unobservable ​ ​ Total at ​ Identical Assets ​ Inputs ​ Inputs (dollars in thousands) December 31, 2018 (Level 1) (Level 2) (Level 3) Available for sale securities ​ ​ ​ ​ Residential government-sponsored mortgage-backed securities ​ $ 27,302 ​ $ — ​ $ 27,302 ​ $ — Obligations of states and political subdivisions ​ ​ 18,055 ​ ​ — ​ ​ 18,055 ​ ​ — Corporate securities ​ ​ 2,008 ​ ​ — ​ ​ 1,008 ​ ​ 1,000 Trust preferred securities ​ 2,641 ​ — ​ 2,641 ​ — Residential government-sponsored collateralized mortgage obligations ​ ​ 43,057 ​ ​ — ​ ​ 43,057 ​ ​ — Government-sponsored agency securities ​ ​ 3,125 ​ ​ — ​ ​ 3,125 ​ ​ — Agency commercial mortgage-backed securities ​ ​ 27,304 ​ ​ — ​ ​ 27,304 ​ ​ — SBA pool securities ​ ​ 19,885 ​ ​ — ​ ​ 19,885 ​ ​ — Total ​ $ 143,377 ​ $ — ​ $ 142,377 ​ $ 1,000 ​ Assets and Liabilities Measured on a Non-recurring Basis: Impaired Loans Generally, we measure the impairment for impaired loans considering the fair value of the loan’s collateral (if the loan is collateral dependent). Fair value of the loan’s collateral is determined by an independent appraisal or evaluation less estimated costs related to selling the collateral. In some cases appraised value is net of costs to sell. Estimated selling costs range from 6% to 10% of collateral valuation at September 30, 2019 and December 31, 2018. Fair value is classified as Level 3 in the fair value hierarchy. Loans identified as impaired totaled $19.5 million (including SBA guarantees of $3.3 million) as of September 30, 2019 with $902 thousand allocation made to the allowance for loan losses compared to a carrying amount of $12.1 million (including SBA guarantees of $3.4 million) with $618 thousand allocation made to the allowance for loan losses at December 31, 2018. Assets Held for Sale In connection with the merger with EVBS, SNBV acquired four properties that were either former EVBS administrative locations or previously anticipated to be future EVBS administrative locations. As of September 30, 2019, three of these properties have been sold. Assets held for sale are measured at fair value less cost to sell, based on appraisals conducted by an independent, licensed appraiser outside of the Company using observable market data. If the fair value is significantly adjusted due to differences in the comparable properties, or is discounted by the Company because of marketability, then the fair value is considered Level 3. Assets held for sale are measured at fair value on a non-recurring basis and are included in other assets in the consolidated balance sheets. Subsequent fair value adjustments are recorded in the period incurred and included in other noninterest expense on the consolidated statements of comprehensive income. Other Real Estate Owned (“OREO”) OREO is evaluated at the time of acquisition and recorded at fair value as determined by independent appraisal or evaluation less cost to sell. In some cases appraised value is net of costs to sell. Selling costs have been in the range from 5.0% to 7.6% of collateral valuation at September 30, 2019 and December 31, 2018. Fair value is classified as Level 3 in the fair value hierarchy. OREO is further evaluated quarterly for any additional impairment. At September 30, 2019 and December 31, 2018, the total amount of OREO was $5.8 million and $5.1 million, respectively. Assets measured at fair value on a non-recurring basis are summarized below: ​ ​ ​ ​ ​ ​ ​ ​ ​ ​ ​ ​ ​ ​ ​ ​ ​ ​ Fair Value Measurements Using ​ ​ ​ ​ ​ ​ ​ ​ Significant ​ ​ ​ ​ ​ ​ ​ Quoted Prices in ​ Other ​ Significant ​ ​ ​ ​ ​ Active Markets for ​ Observable ​ Unobservable ​ ​ Total at ​ Identical Assets ​ Inputs ​ Inputs (dollars in thousands) September 30, 2019 (Level 1) (Level 2) (Level 3) Impaired loans: ​ ​ ​ ​ ​ ​ ​ ​ ​ ​ ​ ​ Commercial real estate - owner occupied ​ $ 4,419 ​ $ — ​ $ — $ 4,419 Commercial real estate - non-owner occupied (1) ​ 4,676 ​ — ​ — ​ 4,676 Construction and land development ​ 356 ​ — ​ — ​ 356 Commercial loans ​ 8,165 ​ — ​ — ​ 8,165 Residential 1-4 family (2) ​ 1,882 ​ — ​ — ​ 1,882 Assets held for sale ​ ​ 600 ​ ​ — ​ ​ — ​ ​ 600 Other real estate owned: ​ ​ ​ ​ ​ ​ ​ Commercial real estate - owner occupied (1) ​ 1,721 ​ — ​ — ​ 1,721 Construction and land development ​ 2,888 ​ — ​ — ​ 2,888 Residential 1-4 family (2) ​ 1,226 ​ — ​ — ​ 1,226 ​ ​ ​ ​ ​ ​ ​ ​ ​ ​ ​ ​ ​ ​ ​ ​ ​ ​ ​ Fair Value Measurements Using ​ ​ ​ ​ ​ ​ ​ ​ Significant ​ ​ ​ ​ ​ ​ ​ ​ Quoted Prices in ​ Other ​ Significant ​ ​ ​ ​ ​ Active Markets for ​ Observable ​ Unobservable ​ ​ Total at ​ Identical Assets ​ Inputs ​ Inputs (dollars in thousands) December 31, 2018 (Level 1) (Level 2) (Level 3) Impaired loans: ​ ​ ​ ​ ​ Commercial real estate - owner occupied ​ $ 2,795 ​ $ — ​ $ — ​ $ 2,795 Commercial real estate - non-owner occupied (1) ​ ​ 171 ​ ​ — ​ ​ — ​ ​ 171 Commercial loans ​ 6,076 ​ — ​ — ​ ​ 6,076 Residential 1-4 family (2) ​ 3,020 ​ — ​ — ​ ​ 3,020 Assets held for sale ​ ​ 600 ​ ​ — ​ ​ — ​ ​ 600 Other real estate owned: ​ ​ ​ ​ ​ Commercial real estate - owner occupied (1) ​ 908 ​ — ​ — ​ ​ 908 Construction and land development ​ 2,938 ​ — ​ — ​ ​ 2,938 Residential 1-4 family (2) ​ 1,231 ​ — ​ — ​ ​ 1,231 (1) Includes loans secured by farmland and multi-family residential loans. (2) Includes home equity lines of credit. ​ Fair Value of Financial Instruments The carrying amount, estimated fair values and fair value hierarchy levels (previously defined) of financial instruments were as follows (in thousands) for the periods indicated: ​ ​ ​ ​ ​ ​ ​ ​ ​ ​ ​ ​ ​ ​ ​ ​ ​ ​ ​ September 30, 2019 ​ December 31, 2018 ​ Fair Value Carrying Fair Carrying Fair ​ ​ Hierarchy Level ​ Amount ​ Value ​ Amount ​ Value Financial assets: ​ ​ ​ ​ Cash and cash equivalents Level 1 ​ $ 48,572 ​ $ 48,572 ​ $ 28,611 ​ $ 28,611 Securities available for sale Level 2 &amp; Level 3 ​ 163,344 ​ 163,344 ​ 143,377 ​ 143,377 Securities held to maturity Level 2 ​ 78,790 ​ 79,128 ​ 92,462 ​ 89,109 Stock in Federal Reserve Bank and Federal Home Loan Bank Level 2 ​ 14,602 ​ 14,602 ​ 19,522 ​ 19,522 Equity investment in mortgage affiliate Level 3 ​ 5,003 ​ 5,003 ​ 3,829 ​ 3,829 Preferred investment in mortgage affiliate Level 3 ​ 3,305 ​ 3,305 ​ 3,305 ​ 3,305 Net loans Level 3 ​ 2,130,184 ​ 2,140,214 ​ 2,166,541 ​ 2,134,021 Accrued interest receivable Level 2 &amp; Level 3 ​ 8,164 ​ 8,164 ​ 8,745 ​ 8,745 Financial liabilities: ​ ​ ​ ​ ​ ​ ​ ​ Demand deposits and NOW accounts Level 2 ​ $ 712,040 ​ $ 712,040 ​ $ 665,640 ​ $ 665,640 Money market and savings accounts Level 2 ​ 604,856 ​ 604,856 ​ 506,519 ​ 506,519 Time deposits Level 3 ​ 861,842 ​ 865,240 ​ 925,441 ​ 919,175 Securities sold under agreements to repurchase Level 1 ​ 14,355 ​ 14,355 ​ 18,721 ​ 18,721 FHLB short term advances Level 1 ​ 45,640 ​ 45,640 ​ 163,340 ​ 163,340 Junior subordinated debt Level 2 ​ 9,620 ​ 9,752 ​ 9,584 ​ 12,065 Senior subordinated notes Level 2 ​ 47,061 ​ 47,765 ​ 47,089 ​ 57,173 Accrued interest payable Level 1 &amp; Level 3 ​ 5,126 ​ 5,126 ​ 3,985 ​ 3,985 ​ Carrying amount is the estimated fair value for cash and cash equivalents (including federal funds sold), equity investments in our mortgage affiliate, preferred investments in our mortgage affiliate, accrued interest receivable and payable, demand deposits, savings accounts, money market accounts, securities sold under agreements to repurchase, and short-term debt (FHLB short-term advances and securities sold under agreements to repurchase). Fair value of long-term debt is based on current rates for similar financing. Carrying amount of Federal Reserve Bank and FHLB stock is a reasonable estimate of fair value as these securities are not readily marketable and are based on the ultimate recoverability of the par value.</t>
  </si>
  <si>
    <t>SECURITIES SOLD UNDER AGREEMENTS TO REPURCHASE AND OTHER SHORT-TERM BORROWINGS</t>
  </si>
  <si>
    <t>Securities Sold Under Agreements To Repurchase And Other Short Term Borrowings [Abstract]</t>
  </si>
  <si>
    <t>9. SECURITIES SOLD UNDER AGREEMENTS TO REPURCHASE AND OTHER SHORT-TERM BORROWINGS Other short-term borrowings can consist of FHLB of Atlanta overnight advances, other FHLB advances maturing within one year, federal funds purchased and securities sold under agreements to repurchase (“repo”) that mature within one year, which are secured transactions with customers. The balance in repo accounts at September 30, 2019 and December 31, 2018 was $14.4 million and $18.7 million, respectively.</t>
  </si>
  <si>
    <t>JUNIOR SUBORDINATED DEBT AND SENIOR SUBORDINATED NOTES</t>
  </si>
  <si>
    <t>Debt Disclosure [Abstract]</t>
  </si>
  <si>
    <t>10. JUNIOR SUBORDINATED DEBT AND SENIOR SUBORDINATED NOTES In connection with our merger with EVBS, the Company assumed $10.3 million (fair value adjustment of $801 thousand) of trust preferred securities that were issued on September 17, 2003 and placed through the Trust in a pooled underwriting totaling approximately $650 million. The trust issuer invested the total proceeds from the sale of the trust preferred securities in Floating Rate Junior Subordinated Deferrable Interest Debentures (“Junior Subordinated Debt”) issued by EVBS. The trust preferred securities pay cumulative cash distributions quarterly at a variable rate per annum, reset quarterly, equal to the three-month LIBOR plus 2.95%. As of September 30, 2019 and December 31, 2018, the interest rate was 5.36% and 5.73%, respectively. The dividends paid to holders of the trust preferred securities, which are recorded as interest expense, are deductible for income tax purposes. The trust preferred securities may be included in Tier 1 capital for regulatory capital adequacy determination purposes up to 25% of Tier 1 capital after its inclusion. At September 30, 2019, all of the trust preferred securities qualified as Tier 1 capital. On January 20, 2017, Southern National completed the sale of $27.0 million of its fixed-to-floating rate Subordinated Notes due 2027 (the “SNBV Senior Subordinated Notes”). The SNBV Senior Subordinated Notes will initially bear interest at 5.875% per annum until January 31, 2022; thereafter, the SNBV Senior Subordinated Notes will be payable at an annual floating rate equal to three-month LIBOR plus a spread of 3.95% until maturity or early redemption. At September 30, 2019, all of the SNBV Senior Subordinated Notes qualified as Tier 2 capital. At September 30, 2019, the remaining unamortized debt issuance costs related to the SNBV Senior Subordinated Notes totaled $690 thousand. Also in connection with our merger with EVBS, the Company assumed the Senior Subordinated Note Purchase Agreement previously entered into by EVBS on April 22, 2015 with certain institutional accredited investors pursuant to which EVBS sold $20.0 million (fair value adjustment of $1.9 million) in aggregate principal amount of its 6.50% Fixed-to-Floating Rate Subordinated Notes due 2025 (the “EVBS Senior Subordinated Notes”) to the investors at a price equal to 100% of the aggregate principal amount of the EVBS Senior Subordinated Notes. At September 30, 2019 all of the EVBS Senior Subordinated Notes qualified as Tier 2 capital.</t>
  </si>
  <si>
    <t>ACCOUNTING POLICIES (Policies)</t>
  </si>
  <si>
    <t>Revenue from Contracts with Customers</t>
  </si>
  <si>
    <t>Revenue from Contracts with Customers Southern National records revenue from contracts with customers in accordance with Financial Accounting Standards Board (FASB) Accounting Standards Codification (ASC) Topic 606, Revenue from Contracts with Customers (Topic 606). Under Topic 606, we must identify the contract with a customer, identify the performance obligations in the contract, determine the transaction price, allocate the transaction price to the performance obligations in the contract, and recognize revenue when (or as) we satisfy a performance obligation. Significant revenue has not been recognized in the current reporting period that results from performance obligations satisfied in previous periods. Our primary sources of revenue are derived from financial instruments, namely loans, investment securities, and other financial instruments that are not within the scope of Topic 606. We have evaluated the nature of the Company’s contracts with customers and determined that further disaggregation of revenue from contracts with customers into more granular categories beyond what is presented in the Consolidated Statements of Income and Comprehensive Income was not necessary. Southern National generally fully satisfies its performance obligations on its contracts with customers as services are rendered and the transaction prices are typically fixed; charged either on a periodic basis or based on activity. Because performance obligations are satisfied as services are rendered and the transaction prices are fixed, there is little judgment involved in applying Topic 606 that significantly affects the determination of the amount and timing of revenue from contracts with customers.</t>
  </si>
  <si>
    <t>Operating Leases</t>
  </si>
  <si>
    <t xml:space="preserve">Operating Leases The Company leases certain properties and equipment under operating leases. For leases in effect upon adoption of FASB Accounting Standards Update (ASU) 2016-02, Leases (Topic 842) at January 1, 2019 and for any leases commencing thereafter, the Company recognizes a liability to make lease payments, the operating lease liability, and an asset representing the right to use the underlying asset during the lease term, the right-of-use asset. The operating lease liability is measured at the present value of the remaining lease payments, discounted at the Company’s incremental borrowing rate at inception. The right-of-use asset is measured at the amount of the operating lease liability adjusted for the remaining balance of any lease incentives received, any cumulative prepaid or accrued rent if the lease payments are uneven throughout the lease term, any unamortized initial direct costs, and any impairment of the right-of-use-asset. Lease expense consists of a single lease cost calculated so that the remaining cost of the lease is allocated over the remaining lease term on a straight-line basis, variable lease payments not included in the operating lease liability, and any impairment of the right-of-use asset. Certain of the Company’s leases contain options to renew the lease; however, these renewal options are not included in the calculation of the operating lease liabilities as they are not reasonably certain to be exercised. The Company’s leases do not contain residual value guarantees or material variable lease payments. The Company does not have any material restrictions or covenants imposed by leases that would impact the Company’s ability to pay dividends or cause the Company to incur additional financial obligations. The Company has made an accounting policy election to not apply the recognition requirements in Topic 842 to short-term leases. The Company has also elected to use the practical expedient to make an accounting policy election for property leases to use the discount rates in effect on January 2, 2019 for the remaining life of the leases. </t>
  </si>
  <si>
    <t>Use of Estimates</t>
  </si>
  <si>
    <t>Use of Estimates The preparation of the consolidated financial statements in conformity with U.S. GAAP requires management to make estimates and assumptions that affect the reported amounts of assets and liabilities at the date of the financial statements and the reported amounts of revenue and expenses during the reporting period. Actual results could differ from these estimates. Material estimates that are particularly susceptible to significant change in the near term relate to the determination of the allowance for loan losses, the carrying value of investment securities, other than temporary impairment of investment securities and the valuation of goodwill and intangible assets.</t>
  </si>
  <si>
    <t>Recent Accounting Pronouncements</t>
  </si>
  <si>
    <t>Recent Accounting Pronouncements Adoption of New Accounting Standards: In February 2016, the FASB issued ASU 2016-02, Leases (Topic 842) In March 2017, the FASB issued ASU 2017-08, Receivables – Nonrefundable Fees and Other Costs (Subtopic 310-20), Premium Amortization on Purchased Callable Debt Securities, callable debt securities held at a premium. Specifically, the amendments require the premium to be amortized to the earliest call date. The amendments do not require an accounting change for securities held at a discount; the discount continues to be amortized to maturity. ASU 2017-08 became effective for public entities for fiscal years, and interim periods within those fiscal years, beginning after December 15, 2018. The company adopted ASU 2017-08 in the first quarter of 2019 and it did not have a material impact on the Company’s consolidated financial statements. In July 2018, the FASB issued ASU 2018-09, Codification Improvements ​ New Accounting Standards Not Yet Adopted: In June 2016 , Financial Instruments – Credit Losses (Topic 326): Measurement of Credit Losses on Financial Instruments sets forth a “current expected credit loss” ("CECL") model requiring the Company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measured at amortized cost and applies to some off-balance sheet credit exposures. For public business entities that are U.S. Securities and Exchange Commission filers, the amendments in this update are effective for fiscal years beginning after December 15, 2019, including interim periods within those fiscal years. Southern National engaged a third-party to collect data that was needed to produce historical inputs into any models created as a result of adopting this ASU. We are in the process of validating our models. We are currently evaluating the impact of the adoption of this ASU on our consolidated financial statements. In January 2017, the FASB issued ASU 2017-04 , Intangibles - Goodwill and Other (Topic 350): Simplifying the Test for Goodwill Impairment, In August 2018, FASB issued ASU 2018-13, Fair Value measurement (Topic 820)</t>
  </si>
  <si>
    <t>STOCK- BASED COMPENSATION (Tables)</t>
  </si>
  <si>
    <t>Schedule of activity in the stock option plan</t>
  </si>
  <si>
    <t>A summary of the activity in the stock option plan during the nine months ended September 30, 2019 follows: ​ ​ ​ ​ ​ ​ ​ ​ ​ ​ ​ ​ ​ ​ ​ Weighted ​ ​ ​ ​ ​ Weighted ​ Average ​ Aggregate ​ ​ ​ ​ Average ​ Remaining ​ Intrinsic ​ ​ ​ ​ Exercise ​ Contractual ​ Value ​ ​ Shares ​ Price ​ Term ​ (in thousands) Options outstanding, beginning of period 642,350 ​ $ 9.77 5.0 $ 2,219 Forfeited (2,700) ​ 10.52 ​ Exercised (73,900) ​ 8.20 ​ ​ Options outstanding, end of period 565,750 ​ $ 9.97 4.5 ​ $ 3,068 ​ ​ ​ ​ ​ ​ ​ ​ ​ ​ ​ Exercisable at end of period 565,750 ​ $ 9.11 3.8 ​ $ 2,552</t>
  </si>
  <si>
    <t>INVESTMENT SECURITIES (Tables)</t>
  </si>
  <si>
    <t>Schedule of amortized cost and fair value of securities available-for-sale</t>
  </si>
  <si>
    <t>The amortized cost and fair value of available for sale investment securities and the related gross unrealized gains and losses recognized in accumulated other comprehensive income (loss) were as follows (in thousands): ​ ​ ​ ​ ​ ​ ​ ​ ​ ​ ​ ​ ​ ​ ​ Amortized ​ Gross Unrealized ​ Fair ​ Cost Gains Losses Value September 30, 2019 ​ ​ ​ ​ ​ ​ ​ ​ ​ ​ ​ ​ Residential government-sponsored mortgage-backed securities ​ $ 41,131 ​ $ 561 ​ $ (17) ​ $ 41,675 Obligations of states and political subdivisions ​ 17,100 ​ 588 ​ — ​ 17,688 Corporate securities ​ 2,005 ​ 12 ​ — ​ 2,017 Trust preferred securities ​ 2,530 ​ 283 ​ (245) ​ 2,568 Residential government-sponsored collateralized mortgage obligations ​ 38,702 ​ 346 ​ (31) ​ 39,017 Government-sponsored agency securities ​ 16,823 ​ 61 ​ — ​ 16,884 Agency commercial mortgage-backed securities ​ 27,709 ​ 253 ​ (21) ​ 27,941 SBA pool securities ​ 15,740 ​ 21 ​ (207) ​ 15,554 Total ​ $ 161,740 ​ $ 2,125 ​ $ (521) ​ $ 163,344 ​ ​ ​ ​ ​ ​ ​ ​ ​ ​ ​ ​ ​ ​ ​ ​ Amortized ​ Gross Unrealized ​ Fair ​ Cost Gains Losses Value December 31, 2018 ​ ​ ​ ​ ​ ​ ​ ​ ​ ​ ​ ​ Residential government-sponsored mortgage-backed securities ​ $ 27,945 ​ $ — ​ $ (643) ​ $ 27,302 Obligations of states and political subdivisions ​ ​ 18,305 ​ ​ 30 ​ ​ (280) ​ ​ 18,055 Corporate securities ​ ​ 2,008 ​ ​ 1 ​ ​ (1) ​ ​ 2,008 Trust preferred securities ​ ​ 2,589 ​ ​ 356 ​ ​ (304) ​ ​ 2,641 Residential government-sponsored collateralized mortgage obligations ​ ​ 44,095 ​ ​ 3 ​ ​ (1,041) ​ ​ 43,057 Government-sponsored agency securities ​ ​ 3,247 ​ ​ — ​ ​ (122) ​ ​ 3,125 Agency commercial mortgage-backed securities ​ ​ 28,069 ​ ​ — ​ ​ (765) ​ ​ 27,304 SBA pool securities ​ ​ 20,183 ​ ​ 10 ​ ​ (308) ​ ​ 19,885 Total ​ $ 146,441 ​ $ 400 ​ $ (3,464) ​ $ 143,377</t>
  </si>
  <si>
    <t>Schedule of amortized cost, unrecognized gains and losses, and fair value of held to maturity securities</t>
  </si>
  <si>
    <t>The amortized cost, unrecognized gains and losses, and fair value of investment securities held to maturity were as follows (in thousands): ​ ​ ​ ​ ​ ​ ​ ​ ​ ​ ​ ​ ​ ​ ​ ​ Amortized ​ Gross Unrecognized ​ Fair ​ Cost Gains Losses Value September 30, 2019 ​ ​ ​ ​ ​ ​ ​ ​ ​ ​ ​ ​ Residential government-sponsored mortgage-backed securities ​ $ 18,766 ​ $ 57 ​ $ (55) ​ $ 18,768 Obligations of states and political subdivisions ​ 19,381 ​ 190 ​ — ​ 19,571 Trust preferred securities ​ 2,402 ​ 91 ​ (3) ​ 2,490 Residential government-sponsored collateralized mortgage obligations ​ 3,864 ​ 13 ​ (9) ​ 3,868 Government-sponsored agency securities ​ 34,377 ​ 136 ​ (82) ​ 34,431 Total ​ $ 78,790 ​ $ 487 ​ $ (149) ​ $ 79,128 ​ ​ ​ ​ ​ ​ ​ ​ ​ ​ ​ ​ ​ ​ ​ ​ Amortized ​ Gross Unrecognized ​ Fair ​ Cost Gains Losses Value December 31, 2018 ​ ​ ​ ​ ​ ​ ​ ​ ​ ​ ​ ​ Residential government-sponsored mortgage-backed securities ​ $ 9,699 ​ $ 4 ​ $ (230) ​ $ 9,473 Obligations of states and political subdivisions ​ 21,496 ​ 85 ​ (147) ​ 21,434 Trust preferred securities ​ 2,610 ​ 150 ​ (1) ​ 2,759 Residential government-sponsored collateralized mortgage obligations ​ 6,001 ​ — ​ (91) ​ 5,910 Government-sponsored agency securities ​ 52,656 ​ — ​ (3,123) ​ 49,533 Total ​ $ 92,462 ​ $ 239 ​ $ (3,592) ​ $ 89,109</t>
  </si>
  <si>
    <t>Schedule of fair value and carrying amount, if different, of debt securities, by contractual maturity</t>
  </si>
  <si>
    <t>The fair value and carrying amount, if different, of debt investment securities as of September 30, 2019, by contractual maturity were as follows (in thousands). Investment securities not due at a single maturity date are shown separately. ​ ​ ​ ​ ​ ​ ​ ​ ​ ​ ​ ​ ​ ​ ​ Available for Sale ​ Held to Maturity ​ Amortized ​ ​ Amortized ​ ​ ​ ​ Cost ​ Fair Value ​ Cost ​ Fair Value Due in one to five years ​ $ 2,332 ​ $ 2,366 ​ $ 5,484 ​ $ 5,553 Due in five to ten years ​ 11,912 ​ 12,074 ​ 17,729 ​ 17,768 Due after ten years ​ 24,214 ​ 24,717 ​ 32,947 ​ 33,171 Residential government-sponsored mortgage-backed securities ​ 41,131 ​ 41,675 ​ 18,767 ​ 18,768 Residential government-sponsored collateralized mortgage obligations ​ 38,702 ​ 39,017 ​ 3,863 ​ 3,868 Agency commercial mortgage-backed securities ​ 27,709 ​ 27,941 ​ — ​ — SBA pool securities ​ 15,740 ​ 15,554 ​ — ​ — Total ​ $ 161,740 ​ $ 163,344 ​ $ 78,790 ​ $ 79,128</t>
  </si>
  <si>
    <t>Schedule of present information regarding securities in a continuous unrealized loss position by duration of time in a loss position</t>
  </si>
  <si>
    <t>The following tables present information regarding investment securities available for sale and held to maturity in a continuous unrealized loss position as of September 30, 2019 and December 31, 2018 by duration of time in a loss position (in thousands): ​ ​ ​ ​ ​ ​ ​ ​ ​ ​ ​ ​ ​ ​ ​ ​ ​ ​ ​ September 30, 2019 ​ Less than 12 months ​ 12 Months or More ​ Total ​ Fair Unrealized Fair Unrealized Fair Unrealized Available for Sale ​ value ​ Losses ​ value ​ Losses ​ value ​ Losses Residential government-sponsored mortgage-backed securities ​ $ 2,952 ​ $ (2) ​ $ 1,809 ​ $ (15) ​ $ 4,761 ​ $ (17) Trust preferred securities ​ — ​ — ​ 795 ​ (245) ​ 795 ​ (245) Residential government-sponsored collateralized mortgage obligations ​ 1,946 ​ (9) ​ 4,918 ​ (22) ​ 6,864 ​ (31) Agency commercial mortgage-backed securities ​ 2,931 ​ (5) ​ 3,151 ​ (16) ​ 6,082 ​ (21) SBA pool securities ​ 1,261 ​ (1) ​ 10,304 ​ (206) ​ 11,565 ​ (207) Total ​ $ 9,090 ​ $ (17) ​ $ 20,977 ​ $ (504) ​ $ 30,067 ​ $ (521) ​ ​ ​ ​ ​ ​ ​ ​ ​ ​ ​ ​ ​ ​ ​ ​ ​ ​ ​ ​ September 30, 2019 ​ Less than 12 months ​ 12 Months or More ​ Total ​ Fair Unrecognized Fair Unrecognized Fair Unrecognized Held to Maturity ​ value ​ Losses ​ value ​ Losses ​ value ​ Losses Residential government-sponsored mortgage-backed securities ​ $ 11,545 ​ $ (46) ​ $ 1,543 ​ $ (9) ​ $ 13,088 ​ $ (55) Trust preferred securities ​ — ​ — ​ 55 ​ (3) ​ 55 ​ (3) Residential government-sponsored collateralized mortgage obligations ​ 1,164 ​ (3) ​ 1,055 ​ (6) ​ 2,219 ​ (9) Government-sponsored agency securities ​ — ​ — ​ 20,912 ​ (82) ​ 20,912 ​ (82) Total ​ $ 12,709 ​ $ (49) ​ $ 23,565 ​ $ (100) ​ $ 36,274 ​ $ (149) ​ ​ ​ ​ ​ ​ ​ ​ ​ ​ ​ ​ ​ ​ ​ ​ ​ ​ ​ ​ December 31, 2018 ​ Less than 12 months ​ 12 Months or More ​ Total ​ Fair Unrealized Fair Unrealized Fair Unrealized Available for Sale ​ value ​ Losses ​ value ​ Losses ​ value ​ Losses Residential government-sponsored mortgage-backed securities ​ $ 393 ​ $ (5) ​ $ 26,910 ​ $ (638) ​ $ 27,303 ​ $ (643) Obligations of states and political subdivisions ​ ​ 2,220 ​ (78) ​ 13,385 ​ (202) ​ 15,605 ​ (280) Corporate securities ​ ​ 1,008 ​ ​ (1) ​ ​ — ​ ​ — ​ ​ 1,008 ​ ​ (1) Trust preferred securities ​ — ​ — ​ 795 ​ (304) ​ 795 ​ (304) Residential government-sponsored collateralized mortgage obligations ​ ​ — ​ — ​ 42,598 ​ (1,041) ​ 42,598 ​ (1,041) Government-sponsored agency securities ​ ​ — ​ — ​ 3,125 ​ (122) ​ 3,125 ​ (122) Agency commercial mortgage-backed securities ​ ​ — ​ — ​ 27,304 ​ (765) ​ 27,304 ​ (765) SBA pool securities ​ ​ 6,009 ​ (70) ​ 10,546 ​ (238) ​ 16,555 ​ (308) Total ​ $ 9,630 ​ $ (154) ​ $ 124,663 ​ $ (3,310) ​ $ 134,293 ​ $ (3,464) ​ ​ ​ ​ ​ ​ ​ ​ ​ ​ ​ ​ ​ ​ ​ ​ ​ ​ ​ ​ December 31, 2018 ​ Less than 12 months ​ 12 Months or More ​ Total ​ Fair Unrecognized Fair Unrecognized Fair Unrecognized Held to Maturity ​ value ​ Losses ​ value ​ Losses ​ value ​ Losses Residential government-sponsored mortgage-backed securities ​ $ — ​ $ — ​ $ 8,935 ​ $ (230) ​ $ 8,935 ​ $ (230) Obligations of states and political subdivisions ​ 3,273 ​ (10) ​ 7,187 ​ (137) ​ 10,460 ​ (147) Trust preferred securities ​ — ​ — ​ 60 ​ (1) ​ 60 ​ (1) Residential government-sponsored collateralized mortgage obligations ​ — ​ — ​ 5,910 ​ (91) ​ 5,910 ​ (91) Government-sponsored agency securities ​ — ​ — ​ 49,532 ​ (3,123) ​ 49,532 ​ (3,123) Total ​ $ 3,273 ​ $ (10) ​ $ 71,624 ​ $ (3,582) ​ $ 74,897 ​ $ (3,592)</t>
  </si>
  <si>
    <t>Schedule of owned pooled trust preferred securities</t>
  </si>
  <si>
    <t>As of September 30, 2019, we owned pooled trust preferred securities as follows: ​ ​ ​ ​ ​ ​ ​ ​ ​ ​ ​ ​ ​ ​ ​ ​ ​ ​ ​ ​ ​ ​ ​ ​ ​ ​ ​ ​ ​ ​ ​ ​ ​ ​ ​ ​ ​ ​ ​ ​ ​ ​ ​ ​ ​ ​ % of ​ Previously ​ ​ ​ ​ ​ ​ ​ ​ ​ ​ ​ ​ ​ ​ ​ ​ ​ ​ ​ ​ ​ Current ​ Recognized ​ ​ ​ ​ ​ ​ ​ ​ ​ ​ ​ ​ ​ ​ ​ ​ ​ ​ ​ ​ ​ Defaults and ​ Cumulative ​ ​ ​ ​ Ratings When ​ ​ ​ ​ ​ ​ ​ Estimated ​ Deferrals to ​ Other ​ ​ Tranche ​ Purchased ​ Current Ratings ​ Par ​ Book ​ Fair ​ Total ​ Comprehensive Security Level Moody's Fitch Moody's Fitch Value Value Value Collateral Loss (1) Held to Maturity ​ ​ ​ ​ ​ ​ ​ ​ ​ ​ ​ ​ ​ ​ ​ ​ ​ ​ ​ ​ ​ ​ ​ ​ ALESCO VII A1B Senior Aaa AAA Aa1 AA ​ $ 2,517 ​ $ 2,344 ​ $ 2,435 17 % $ 219 MMCF III B Senior Sub A3 A- Ba1 WD ​ 59 ​ 58 ​ 55 45 % 4 ​ ​ $ 2,576 ​ $ 2,402 ​ $ 2,490 ​ $ 223 ​ ​ ​ ​ ​ ​ ​ ​ ​ ​ ​ ​ ​ ​ ​ ​ ​ ​ ​ ​ ​ ​ ​ ​ ​ ​ ​ ​ ​ ​ Cumulative OTTI Available for Sale ​ ​ ​ ​ Related to Other Than Temporarily Impaired: ​ ​ ​ ​ Credit Loss (2) TPREF FUNDING II Mezzanine A1 A- Caa3 WD ​ $ 1,500 ​ $ 1,040 ​ $ 795 28 % $ 400 ALESCO V C1 Mezzanine A2 A Caa1 C ​ 2,150 ​ 1,490 ​ 1,773 15 % 660 ​ ​ $ 3,650 ​ $ 2,530 ​ $ 2,568 ​ $ 1,060 ​ ​ ​ ​ ​ ​ ​ ​ ​ ​ ​ ​ ​ ​ ​ ​ ​ ​ ​ ​ ​ ​ ​ ​ ​ Total ​ $ 6,226 ​ $ 4,932 ​ $ 5,058 ​ (1) Pre-tax, and represents unrealized losses at date of transfer from available-for-sale to held-to-maturity, net of accretion. (2) Pre-tax. ​</t>
  </si>
  <si>
    <t>Schedule of changes in accumulated other comprehensive income by component</t>
  </si>
  <si>
    <t>Changes in accumulated other comprehensive income (loss) by component for the three and nine months ended September 30, 2019 and 2018 are shown in the tables below. All amounts are net of tax (in thousands). ​ ​ ​ ​ ​ ​ ​ ​ ​ ​ ​ ​ Unrealized Holding ​ ​ ​ ​ ​ ​ ​ ​ Gains on ​ Held to Maturity ​ ​ ​ For the three months ended September 30, 2019 Available for Sale Securities Total Beginning balance ​ $ 684 ​ $ (165) ​ $ 519 Current period other comprehensive income ​ 585 ​ 2 ​ 587 Ending balance ​ $ 1,269 ​ $ (163) ​ $ 1,106 ​ ​ ​ ​ ​ ​ ​ ​ ​ ​ ​ ​ ​ Unrealized Holding ​ ​ ​ ​ ​ ​ ​ ​ Losses on ​ Held to Maturity ​ ​ ​ For the three months ended September 30, 2018 ​ Available for Sale ​ Securities ​ Total Beginning balance ​ $ (3,342) ​ $ (177) ​ $ (3,519) Current period other comprehensive (loss) income ​ (667) ​ 2 ​ (665) Ending balance ​ $ (4,009) ​ $ (175) ​ $ (4,184) ​ ​ ​ ​ ​ ​ ​ ​ ​ ​ ​ ​ ​ Unrealized Holding ​ ​ ​ ​ ​ ​ ​ ​ Gains (Losses) on ​ Held to Maturity ​ ​ ​ For the nine months ended September 30, 2019 ​ Available for Sale ​ Securities ​ Total Beginning balance ​ $ (2,419) ​ $ (170) ​ $ (2,589) Current-period other comprehensive income ​ 3,688 ​ 7 ​ 3,695 Ending balance ​ $ 1,269 ​ $ (163) ​ $ 1,106 ​ ​ ​ ​ ​ ​ ​ ​ ​ ​ ​ ​ ​ Unrealized Holding ​ ​ ​ ​ ​ ​ ​ ​ Losses on ​ Held to Maturity ​ ​ ​ For the nine months ended September 30, 2018 ​ Available for Sale ​ Securities ​ Total Beginning balance ​ $ (999) ​ $ (153) ​ $ (1,152) Amounts reclassified from accumulated other comprehensive loss due to the adoption of ASU 2018-02 ​ (199) ​ (30) ​ (229) Subtotal ​ ​ (1,198) ​ ​ (183) ​ ​ (1,381) Current period other comprehensive (loss) income ​ (2,811) ​ 8 ​ (2,803) Ending balance ​ $ (4,009) ​ $ (175) ​ $ (4,184)</t>
  </si>
  <si>
    <t>LOANS AND ALLOWANCE FOR LOAN LOSSES (Tables)</t>
  </si>
  <si>
    <t>Schedule of loans, net of unearned income</t>
  </si>
  <si>
    <t>The following table summarizes the composition of our loan portfolio as of September 30, 2019 and December 31, 2018 (in thousands): ​ ​ ​ ​ ​ ​ ​ ​ September 30, 2019 December 31, 2018 Loans secured by real estate: ​ ​ ​ ​ Commercial real estate - owner occupied ​ $ 399,105 ​ $ 407,031 Commercial real estate - non-owner occupied ​ 542,909 ​ 540,698 Secured by farmland ​ 17,504 ​ 20,966 Construction and land loans ​ 162,458 ​ 146,654 Residential 1-4 family (1) ​ 574,935 ​ 565,083 Multi- family residential ​ 82,626 ​ 82,516 Home equity lines of credit (1) ​ 112,801 ​ 128,225 Total real estate loans ​ 1,892,338 ​ 1,891,173 ​ ​ ​ ​ ​ ​ ​ Commercial loans ​ 220,707 ​ 255,441 Consumer loans ​ 28,075 ​ 32,347 Subtotal ​ 2,141,120 ​ 2,178,961 Plus (less) deferred costs (fees) on loans ​ 265 ​ (137) Loans, net of deferred fees ​ $ 2,141,385 ​ $ 2,178,824 (1) Includes $13.8 million and $18.3 million of loans as of September 30, 2019 and December 31, 2018, respectively, acquired in the Greater Atlantic Bank (“GAB”) transaction covered under an FDIC loss-share agreement. The agreement covering single family loans expires in December 2019. ​</t>
  </si>
  <si>
    <t>Schedule of summary of impaired loans</t>
  </si>
  <si>
    <t>Impaired loans for the covered and non-covered portfolios were as follows (in thousands): ​ ​ ​ ​ ​ ​ ​ ​ ​ ​ ​ ​ Total Loans ​ ​ ​ Unpaid ​ ​ ​ ​ Recorded ​ Principal ​ Related September 30, 2019 ​ Investment (1) ​ Balance ​ Allowance With no related allowance recorded ​ ​ ​ Commercial real estate - owner occupied ​ $ 4,419 ​ $ 5,938 ​ $ — Commercial real estate - non-owner occupied (2) ​ 4,676 ​ 4,951 ​ — Construction and land development ​ 356 ​ 783 ​ — Commercial loans ​ 5,466 ​ 8,990 ​ — Residential 1-4 family (3) ​ 1,588 ​ 4,059 ​ — Other consumer loans ​ — ​ 20 ​ — Total ​ $ 16,505 ​ $ 24,741 ​ $ — ​ ​ ​ ​ ​ ​ ​ ​ ​ ​ With an allowance recorded ​ ​ ​ Commercial real estate - owner occupied ​ $ — ​ $ — ​ $ — Commercial real estate - non-owner occupied (2) ​ — ​ — ​ — Construction and land development ​ — ​ — ​ — Commercial loans ​ 2,699 ​ 2,726 ​ 900 Residential 1-4 family (3) ​ 294 ​ 490 ​ 2 Other consumer loans ​ — ​ — ​ — Total ​ $ 2,993 ​ $ 3,216 ​ $ 902 Grand total ​ $ 19,498 ​ $ 27,957 ​ $ 902 (1) Recorded investment is after cumulative prior charge offs of $1.1 million. These loans also have aggregate SBA guarantees of $3.3 million. (2) Includes loans secured by farmland and multi-family loans. (3) Includes home equity lines of credit. ​ ​ ​ ​ ​ ​ ​ ​ ​ ​ ​ ​ ​ Total Loans ​ ​ ​ Unpaid ​ ​ ​ ​ Recorded ​ Principal ​ Related December 31, 2018 ​ Investment (1) ​ Balance ​ Allowance With no related allowance recorded ​ ​ ​ Commercial real estate - owner occupied ​ $ 2,795 ​ $ 4,777 ​ $ — Commercial real estate - non-owner occupied (2) ​ 171 ​ 333 ​ — Construction and land development ​ — ​ 336 ​ — Commercial loans ​ 3,450 ​ 6,013 ​ — Residential 1-4 family (3) ​ 1,591 ​ 5,911 ​ — Other consumer loans ​ — ​ — ​ — Total ​ $ 8,007 ​ $ 17,370 ​ $ — ​ ​ ​ ​ ​ ​ ​ ​ ​ ​ With an allowance recorded ​ ​ ​ Commercial real estate - owner occupied ​ $ — ​ $ — ​ $ — Commercial real estate - non-owner occupied (2) ​ — ​ — ​ — Construction and land development ​ — ​ — ​ — Commercial loans ​ 2,626 ​ 3,276 ​ 612 Residential 1-4 family (3) ​ 1,429 ​ 1,476 ​ 6 Other consumer loans ​ — ​ — ​ — Total ​ $ 4,055 ​ $ 4,752 ​ $ 618 Grand total ​ $ 12,062 ​ $ 22,122 ​ $ 618 (1) Recorded investment is after cumulative prior charge offs of $1.5 million. These loans also have aggregate SBA guarantees of $ 3.4 million. (2) Includes loans secured by farmland and multi-family loans. (3) Includes home equity lines of credit.</t>
  </si>
  <si>
    <t>Schedule of details of average recorded investment and interest income for impaired loans recognized by class of loans</t>
  </si>
  <si>
    <t>The following tables present the average recorded investment and interest income recognized for impaired loans recognized by class of loans for the three and nine months ended September 30, 2019 and 2018 (in thousands): ​ ​ ​ ​ ​ ​ ​ ​ ​ Total Loans ​ ​ Average ​ Interest ​ Recorded Income Three Months Ended September 30, 2019 ​ Investment ​ Recognized With no related allowance recorded ​ ​ ​ ​ ​ ​ Commercial real estate - owner occupied ​ $ 4,562 $ 69 Commercial real estate - non-owner occupied (1) ​ 4,718 69 Construction and land development ​ 379 15 Commercial loans ​ 5,552 54 Residential 1-4 family (2) ​ 1,645 41 Other consumer loans ​ — — Total ​ $ 16,856 $ 248 ​ ​ ​ ​ ​ ​ ​ With an allowance recorded ​ ​ ​ ​ ​ ​ Commercial real estate - owner occupied ​ $ — $ — Commercial real estate - non-owner occupied (1) ​ — — Construction and land development ​ — — Commercial loans ​ 2,760 48 Residential 1-4 family (2) ​ 345 (13) Other consumer loans ​ — — Total ​ $ 3,105 $ 35 Grand total ​ $ 19,961 $ 283 (1) Includes loans secured by farmland and multi-family loans. (2) Includes home equity lines of credit. ​ ​ ​ ​ ​ ​ ​ ​ ​ ​ Total Loans ​ ​ Average ​ Interest ​ Recorded Income Three Months Ended September 30, 2018 ​ Investment ​ Recognized With no related allowance recorded ​ ​ ​ ​ ​ ​ Commercial real estate - owner occupied ​ $ 663 $ 9 Commercial real estate - non-owner occupied (1) ​ — — Construction and land development ​ — — Commercial loans ​ 4,849 12 Residential 1-4 family (2) ​ 1,821 22 Other consumer loans ​ 19 — Total ​ $ 7,352 $ 43 ​ ​ ​ ​ ​ ​ ​ With an allowance recorded ​ ​ ​ ​ ​ ​ Commercial real estate - owner occupied ​ $ — $ — Commercial real estate - non-owner occupied (1) ​ — — Construction and land development ​ — — Commercial loans ​ — — Residential 1-4 family (2) ​ — — Other consumer loans ​ — — Total ​ $ — $ — Grand total ​ $ 7,352 $ 43 ________________________________________ (1) Includes loans secured by farmland and multi-family loans. (2) Includes home equity lines of credit. ​ ​ ​ ​ ​ ​ ​ ​ ​ ​ Total Loans ​ ​ Average ​ Interest ​ ​ Recorded ​ Income Nine Months Ended September 30, 2019 Investment Recognized With no related allowance recorded ​ ​ Commercial real estate - owner occupied ​ $ 4,612 ​ $ 227 Commercial real estate - non-owner occupied (1) ​ 4,774 ​ 206 Construction and land development ​ 396 ​ 43 Commercial loans ​ 5,604 ​ 163 Residential 1-4 family (2) ​ 1,665 ​ 148 Other consumer loans ​ — ​ — Total ​ $ 17,051 ​ $ 787 ​ ​ ​ ​ ​ ​ ​ With an allowance recorded ​ ​ Commercial real estate - owner occupied ​ $ — ​ $ — Commercial real estate - non-owner occupied (1) ​ — ​ — Construction and land development ​ — ​ — Commercial loans ​ 2,799 ​ 147 Residential 1-4 family (2) ​ 345 ​ 25 Other consumer loans ​ — ​ — Total ​ $ 3,144 ​ $ 172 Grand total ​ $ 20,195 ​ $ 959 ________________________________________ (1) Includes loans secured by farmland and multi-family loans. (2) Includes home equity lines of credit. ​ ​ ​ ​ ​ ​ ​ ​ ​ ​ Total Loans ​ ​ Average ​ Interest ​ ​ Recorded ​ Income Nine Months Ended September 30, 2018 Investment Recognized With no related allowance recorded ​ ​ Commercial real estate - owner occupied ​ $ 663 ​ $ 26 Commercial real estate - non-owner occupied (1) ​ — ​ — Construction and land development ​ — ​ — Commercial loans ​ 4,732 ​ 31 Residential 1-4 family (2) ​ 2,005 ​ 52 Other consumer loans ​ 21 ​ — Total ​ $ 7,421 ​ $ 109 ​ ​ ​ ​ ​ ​ ​ With an allowance recorded ​ ​ Commercial real estate - owner occupied ​ $ — ​ $ — Commercial real estate - non-owner occupied (1) ​ — ​ — Construction and land development ​ — ​ — Commercial loans ​ — ​ — Residential 1-4 family (2) ​ — ​ — Other consumer loans ​ — ​ — Total ​ $ — ​ $ — Grand total ​ $ 7,421 ​ $ 109 (1) Includes loans secured by farmland and multi-family loans. (2) Includes home equity lines of credit.</t>
  </si>
  <si>
    <t>Schedule of details of aging of the recorded investment in past due loans by class of loans</t>
  </si>
  <si>
    <t>The following tables present the aging of the recorded investment in past due loans by class of loans as of September 30, 2019 and December 31, 2018 (in thousands): ​ ​ ​ ​ ​ ​ ​ ​ ​ ​ ​ ​ ​ ​ ​ ​ ​ ​ ​ ​ ​ ​ ​ 30 - 59 60 - 89 ​ ​ ​ ​ ​ ​ ​ ​ ​ ​ ​ ​ Days ​ Days ​ 90 Days ​ Total ​ Nonaccrual ​ Loans Not ​ Total September 30, 2019 ​ Past Due ​ Past Due ​ or More ​ Past Due ​ Loans ​ Past Due ​ Loans Total loans: ​ ​ ​ ​ ​ ​ ​ Commercial real estate - owner occupied ​ $ 115 ​ $ — ​ $ — ​ $ 115 ​ $ 189 ​ $ 398,801 ​ $ 399,105 Commercial real estate - non-owner occupied (1) ​ 423 ​ 406 ​ — ​ 829 ​ — ​ 642,210 ​ 643,039 Construction and land development ​ 110 ​ — ​ — ​ 110 ​ — ​ 162,348 ​ 162,458 Commercial loans ​ 2,768 ​ 14 ​ — ​ 2,782 ​ 3,309 ​ 214,616 ​ 220,707 Residential 1-4 family (2) ​ 1,721 ​ 425 ​ — ​ 2,146 ​ 344 ​ 685,246 ​ 687,736 Other consumer loans ​ 71 ​ ​ ​ — ​ 71 ​ — ​ 28,004 ​ 28,075 Total ​ $ 5,208 ​ $ 845 ​ $ — ​ $ 6,053 ​ $ 3,842 ​ $ 2,131,225 ​ $ 2,141,120 (1) Includes loans secured by farmland and multi-family loans. (2) Includes home equity lines of credit. ​ ​ ​ ​ ​ ​ ​ ​ ​ ​ ​ ​ ​ ​ ​ ​ ​ ​ ​ ​ ​ ​ ​ ​ 30 - 59 60 - 89 ​ ​ ​ ​ ​ ​ ​ ​ ​ ​ ​ ​ Days ​ Days ​ 90 Days ​ Total ​ Nonaccrual ​ Loans Not ​ Total December 31, 2018 ​ Past Due ​ Past Due ​ or More ​ Past Due ​ Loans ​ Past Due ​ Loans Total loans: ​ ​ ​ ​ ​ ​ ​ Commercial real estate - owner occupied ​ $ 577 ​ $ 344 ​ $ — ​ $ 921 ​ $ 1,284 ​ $ 404,826 ​ $ 407,031 Commercial real estate - non-owner occupied (1) ​ 581 ​ 617 ​ — ​ 1,198 ​ — ​ 642,982 ​ 644,180 Construction and land development ​ 851 ​ — ​ — ​ 851 ​ — ​ 145,803 ​ 146,654 Commercial loans ​ 319 ​ 168 ​ — ​ 487 ​ 3,391 ​ 251,563 ​ 255,441 Residential 1-4 family (2) ​ 5,523 ​ 197 ​ — ​ 5,720 ​ 2,055 ​ 685,533 ​ 693,308 Other consumer loans ​ 142 ​ 18 ​ — ​ 160 ​ — ​ 32,187 ​ 32,347 Total ​ $ 7,993 ​ $ 1,344 ​ $ — ​ $ 9,337 ​ $ 6,730 ​ $ 2,162,894 ​ $ 2,178,961 (1) Includes loans secured by farmland and multi-family loans. (2) Includes home equity lines of credit. ​</t>
  </si>
  <si>
    <t>Schedule of Activity for Loan and Lease Losses By Class of Loan</t>
  </si>
  <si>
    <t>Activity in the allowance for non-covered loan and lease losses for the three and nine months ended September 30, 2019 and 2018 is summarized below (in thousands): ​ ​ ​ ​ ​ ​ ​ ​ ​ ​ ​ ​ ​ ​ ​ ​ ​ ​ ​ ​ ​ ​ ​ ​ ​ ​ Commercial Commercial ​ ​ ​ ​ ​ ​ ​ ​ Real Estate ​ Real Estate ​ Construction ​ ​ ​ ​ ​ ​ ​ Other ​ ​ ​ ​ ​ ​ ​ Owner ​ Non-owner ​ and Land ​ Commercial ​ 1-4 Family ​ Consumer ​ ​ ​ ​ ​ Three Months Ended September 30, 2019 Occupied Occupied (1) Development Loans Residential (2) Loans Unallocated Total Allowance for loan losses: ​ ​ ​ ​ ​ ​ ​ ​ Beginning balance ​ $ 833 ​ $ 1,890 ​ $ 802 ​ $ 5,834 ​ $ 1,127 ​ $ 273 ​ $ 854 ​ $ 11,613 Provision (recovery) ​ (113) ​ (281) ​ 16 ​ 133 ​ 347 ​ 11 ​ 37 ​ 150 Charge offs ​ — ​ (1) ​ — ​ (266) ​ (315) ​ (65) ​ — ​ (647) Recoveries ​ (1) ​ 4 ​ — ​ 65 ​ 8 ​ 9 ​ — ​ 85 Ending balance ​ $ 719 ​ $ 1,612 ​ $ 818 ​ $ 5,766 ​ $ 1,167 ​ $ 228 ​ $ 891 ​ $ 11,201 ​ ​ ​ ​ ​ ​ ​ ​ ​ ​ ​ ​ ​ ​ ​ ​ ​ ​ ​ ​ ​ ​ ​ ​ ​ Three Months Ended September 30, 2018 ​ ​ ​ ​ ​ ​ ​ ​ ​ ​ ​ ​ ​ ​ ​ ​ ​ ​ ​ ​ ​ ​ ​ ​ Allowance for loan losses: ​ ​ ​ ​ ​ ​ ​ ​ Beginning balance ​ $ 750 ​ $ 1,293 ​ $ 873 ​ $ 6,306 ​ $ 1,579 ​ $ 199 ​ $ — ​ $ 11,000 Provision (recovery) ​ 62 ​ (81) ​ 247 ​ 375 ​ 273 ​ 174 ​ — ​ 1,050 Charge offs ​ — ​ — ​ — ​ (366) ​ (200) ​ (38) ​ — ​ (604) Recoveries ​ 4 ​ — ​ — ​ 15 ​ 4 ​ (18) ​ — ​ 5 Ending balance ​ $ 816 ​ $ 1,212 ​ $ 1,120 ​ $ 6,330 ​ $ 1,656 ​ $ 317 ​ $ — ​ $ 11,451 (1) Includes loans secured by farmland and multi-family loans. (2) Includes home equity lines of credit. ​ ​ ​ ​ ​ ​ ​ ​ ​ ​ ​ ​ ​ ​ ​ ​ ​ ​ ​ ​ ​ ​ ​ ​ ​ ​ ​ ​ Commercial Commercial ​ ​ ​ ​ ​ ​ ​ ​ Real Estate ​ Real Estate ​ Construction ​ ​ ​ ​ ​ ​ ​ Other ​ ​ ​ ​ ​ ​ ​ Owner ​ Non-owner ​ and Land ​ Commercial ​ 1-4 Family ​ Consumer ​ ​ ​ ​ Nine Months Ended September 30, 2019 Occupied Occupied (1) Development Loans Residential (2) Loans Unallocated Total Allowance for loan losses: ​ ​ ​ ​ ​ ​ ​ ​ Beginning balance ​ $ 802 ​ $ 1,669 ​ $ 821 ​ $ 7,097 ​ $ 1,106 ​ $ 224 ​ $ 564 ​ $ 12,283 Provision (recovery) ​ 497 ​ 399 ​ (3) ​ (1,235) ​ 166 ​ 199 ​ 327 ​ 350 Charge offs ​ (782) ​ (463) ​ — ​ (433) ​ (405) ​ (221) ​ — ​ (2,304) Recoveries ​ 202 ​ 7 ​ — ​ 337 ​ 300 ​ 26 ​ — ​ 872 Ending balance ​ $ 719 ​ $ 1,612 ​ $ 818 ​ $ 5,766 ​ $ 1,167 ​ $ 228 ​ $ 891 ​ $ 11,201 ​ ​ ​ ​ ​ ​ ​ ​ ​ ​ ​ ​ ​ ​ ​ ​ ​ ​ ​ ​ ​ ​ ​ ​ ​ Nine Months Ended September 30, 2018 ​ ​ ​ ​ ​ ​ ​ ​ Allowance for loan losses: ​ ​ ​ ​ ​ ​ ​ ​ Beginning balance ​ $ 690 ​ $ 1,321 ​ $ 692 ​ $ 4,496 ​ $ 1,586 ​ $ 612 ​ $ — ​ $ 9,397 Provision (recovery) ​ 115 ​ (109) ​ 428 ​ 2,915 ​ 437 ​ (86) ​ — ​ 3,700 Charge offs ​ — ​ — ​ — ​ (1,303) ​ (461) ​ (220) ​ — ​ (1,984) Recoveries ​ 11 ​ — ​ — ​ 222 ​ 94 ​ 11 ​ — ​ 338 Ending balance ​ $ 816 ​ $ 1,212 ​ $ 1,120 ​ $ 6,330 ​ $ 1,656 ​ $ 317 ​ $ — ​ $ 11,451 (1) Includes loans secured by farmland and multi-family loans. (2) Includes home equity lines of credit.</t>
  </si>
  <si>
    <t>Schedule of allowance for loan losses and the recorded investment by portfolio segment</t>
  </si>
  <si>
    <t>The following tables present the balance in the allowance for loan losses and the recorded investment in non-covered loans by portfolio segment and based on impairment method as of September 30, 2019 and December 31, 2018 (in thousands): ​ ​ ​ ​ ​ ​ ​ ​ ​ ​ ​ ​ ​ ​ ​ ​ ​ ​ ​ ​ ​ ​ ​ ​ ​ ​ Commercial Commercial ​ ​ ​ ​ ​ ​ ​ ​ ​ ​ ​ ​ ​ ​ Real Estate ​ Real Estate ​ Construction ​ ​ ​ ​ ​ ​ ​ Other ​ ​ ​ ​ ​ ​ ​ Owner ​ Non-owner ​ and Land ​ Commercial ​ 1-4 Family ​ Consumer ​ ​ ​ ​ ​ September 30, 2019 ​ Occupied ​ Occupied (1) ​ Development ​ Loans ​ Residential (2) ​ Loans ​ Unallocated ​ Total Ending allowance balance attributable to loans: ​ ​ ​ ​ ​ ​ ​ ​ Individually evaluated for impairment ​ $ — ​ $ — ​ $ — ​ $ 900 ​ $ 2 ​ $ — ​ $ — ​ $ 902 Collectively evaluated for impairment ​ 719 ​ 1,612 ​ 818 ​ 4,866 ​ 1,165 ​ 228 ​ 891 ​ 10,299 Total ending allowance ​ $ 719 ​ $ 1,612 ​ $ 818 ​ $ 5,766 ​ $ 1,167 ​ $ 228 ​ $ 891 ​ $ 11,201 ​ ​ ​ ​ ​ ​ ​ ​ ​ ​ ​ ​ ​ ​ ​ ​ ​ ​ ​ ​ ​ ​ ​ ​ ​ Loans: ​ ​ ​ ​ ​ ​ ​ ​ Individually evaluated for impairment ​ $ 4,419 ​ $ 4,676 ​ $ 356 ​ $ 8,165 ​ $ 1,588 ​ $ — ​ $ — ​ $ 19,204 Collectively evaluated for impairment ​ 394,686 ​ 638,363 ​ 162,102 ​ 212,542 ​ 686,148 ​ 28,075 ​ — ​ 2,121,916 Total ending loan balances ​ $ 399,105 ​ $ 643,039 ​ $ 162,458 ​ $ 220,707 ​ $ 687,736 ​ $ 28,075 ​ $ — ​ $ 2,141,120 ​ ​ ​ ​ ​ ​ ​ ​ ​ ​ ​ ​ ​ ​ ​ ​ ​ ​ ​ ​ ​ ​ ​ ​ ​ December 31, 2018 ​ ​ ​ ​ ​ ​ ​ ​ Ending allowance balance attributable to loans: ​ ​ ​ ​ ​ ​ ​ ​ Individually evaluated for impairment ​ $ — ​ $ — ​ $ — ​ $ 600 ​ $ — ​ $ — ​ $ — ​ $ 600 Collectively evaluated for impairment ​ 802 ​ 1,669 ​ 821 ​ 6,497 ​ 1,106 ​ 224 ​ 564 ​ 11,683 Total ending allowance ​ $ 802 ​ $ 1,669 ​ $ 821 ​ $ 7,097 ​ $ 1,106 ​ $ 224 ​ $ 564 ​ $ 12,283 ​ ​ ​ ​ ​ ​ ​ ​ ​ ​ ​ ​ ​ ​ ​ ​ ​ ​ ​ ​ ​ ​ ​ ​ ​ Loans: ​ ​ ​ ​ ​ ​ ​ ​ Individually evaluated for impairment ​ $ 2,795 ​ $ 171 ​ $ — ​ $ 3,450 ​ $ 1,591 ​ $ — ​ $ — ​ $ 8,007 Collectively evaluated for impairment ​ 404,236 ​ 644,009 ​ 146,654 ​ 251,991 ​ 691,717 ​ 32,347 ​ — ​ 2,170,954 Total ending loan balances ​ $ 407,031 ​ $ 644,180 ​ $ 146,654 ​ $ 255,441 ​ $ 693,308 ​ $ 32,347 ​ $ — ​ $ 2,178,961 (1) Includes loans secured by farmland and multi-family loans. (2) Includes home equity lines of credit.</t>
  </si>
  <si>
    <t>Schedule of the risk category of loans by class of loans</t>
  </si>
  <si>
    <t>As of September 30, 2019 and December 31, 2018, and based on the most recent analysis performed, the risk category of loans by class of loans is as follows (in thousands): ​ ​ ​ ​ ​ ​ ​ ​ ​ ​ ​ ​ ​ ​ ​ Total Loans ​ Special ​ ​ ​ ​ ​ September 30, 2019 ​ Mention ​ Substandard (3) ​ Pass ​ Total Commercial real estate - owner occupied ​ $ 3,883 ​ $ 4,211 ​ $ 391,011 ​ $ 399,105 Commercial real estate - non-owner occupied (1) ​ 4,255 ​ 181 ​ 638,603 ​ 643,039 Construction and land development ​ 713 ​ — ​ 161,745 ​ 162,458 Commercial loans ​ 3,441 ​ 5,007 ​ 212,259 ​ 220,707 Residential 1-4 family (2) ​ 674 ​ 1,365 ​ 685,697 ​ 687,736 Other consumer loans ​ 127 ​ — ​ 27,948 ​ 28,075 Total ​ $ 13,093 ​ $ 10,764 ​ $ 2,117,263 ​ $ 2,141,120 ​ ​ ​ ​ ​ ​ ​ ​ ​ ​ ​ ​ ​ ​ ​ ​ Total Loans ​ Special ​ ​ ​ ​ ​ December 31, 2018 ​ Mention ​ Substandard (3) ​ Pass ​ Total Commercial real estate - owner occupied ​ $ 6,611 ​ $ 2,810 ​ $ 397,610 ​ $ 407,031 Commercial real estate - non-owner occupied (1) ​ 4,382 ​ 189 ​ 639,609 ​ 644,180 Construction and land development ​ — ​ — ​ 146,654 ​ 146,654 Commercial loans ​ 2,373 ​ 2,689 ​ 250,379 ​ 255,441 Residential 1-4 family (2) ​ 395 ​ 1,982 ​ 690,931 ​ 693,308 Other consumer loans ​ 142 ​ — ​ 32,205 ​ 32,347 Total ​ $ 13,903 ​ $ 7,670 ​ $ 2,157,388 ​ $ 2,178,961 (1) Includes loans secured by farmland and multi-family residential loans. (2) Includes home equity lines of credit. (3) Includes SBA guarantees of $3.3 million and $3.4 million as of September 30, 2019 and December 31, 2018, respectively.</t>
  </si>
  <si>
    <t>LEASES (Tables)</t>
  </si>
  <si>
    <t>Schedule of operating lease other information</t>
  </si>
  <si>
    <t>The following table presents supplemental cash flow and other information related to our operating leases: ​ ​ ​ ​ ​ ​ ​ For the Nine Months Ended ​ (in thousands except for percent and period data) ​ September 30, 2019 ​ Supplemental cash flow information: ​ ​ ​ ​ Cash paid for amounts included in the measurement of lease liabilities ​ $ 3,682 ​ Right-of-use assets obtained in exchange for new operating lease liabilities ​ $ — ​ ​ ​ ​ ​ ​ Other information: ​ ​ ​ ​ Weighted-average remaining lease term - operating leases, in years ​ ​ 5.9 ​ Weighted-average discount rate - operating leases ​ 2.8 %</t>
  </si>
  <si>
    <t>Schedule of future minimum rental payments required under non-cancelable operating leases for bank premises</t>
  </si>
  <si>
    <t>The following table summarizes the maturity of remaining lease liabilities: ​ ​ ​ ​ ​ ​ ​ ​ ​ ​ As of (dollars in thousands) ​ September 30, 2019 Lease payments due: ​ ​ ​ Less than one year ​ $ 651 One to three years ​ ​ 3,858 Three to five years ​ ​ 2,822 More than five years ​ 2,331 Total lease payments ​ ​ 9,662 Less: lease expense ​ ​ (832) Lease liabilities ​ $ 8,830</t>
  </si>
  <si>
    <t>EARNINGS PER SHARE (Tables)</t>
  </si>
  <si>
    <t>Schedule of reconciliation of the denominators of the basic and diluted earnings per share</t>
  </si>
  <si>
    <t>The following is a reconciliation of the denominators of the basic and diluted earnings per share (“EPS”) computations (amounts in thousands, except per share data): ​ ​ ​ ​ ​ ​ ​ ​ ​ ​ ​ ​ Weighted ​ ​ ​ ​ ​ ​ Average ​ ​ ​ ​ Income ​ Shares ​ Per Share ​ ​ (Numerator) ​ (Denominator) ​ Amount For the three months ended September 30, 2019 ​ ​ ​ ​ ​ ​ ​ ​ Basic EPS ​ $ 8,864 24,072 ​ $ 0.37 Effect of dilutive stock options ​ — 302 ​ (0.01) Diluted EPS ​ $ 8,864 24,374 ​ $ 0.36 ​ ​ ​ ​ ​ ​ ​ ​ ​ For the three months ended September 30, 2018 ​ ​ ​ ​ ​ ​ ​ ​ Basic EPS ​ $ 8,861 24,049 ​ $ 0.37 Effect of dilutive stock options ​ — 271 ​ (0.01) Diluted EPS ​ $ 8,861 24,320 ​ $ 0.36 ​ ​ ​ ​ ​ ​ ​ ​ ​ For the nine months ended September 30, 2019 ​ ​ ​ ​ ​ ​ ​ ​ Basic EPS ​ $ 24,203 24,036 ​ $ 1.01 Effect of dilutive stock options ​ — 299 ​ (0.02) Diluted EPS ​ $ 24,203 24,335 ​ $ 0.99 ​ ​ ​ ​ ​ ​ ​ ​ ​ For the nine months ended September 30, 2018 ​ ​ Basic EPS ​ $ 25,987 24,017 ​ $ 1.08 Effect of dilutive stock options ​ — 256 ​ (0.01) Diluted EPS ​ $ 25,987 24,273 ​ $ 1.07</t>
  </si>
  <si>
    <t>FAIR VALUE (Tables)</t>
  </si>
  <si>
    <t>Schedule of assets measured at fair value on a recurring basis</t>
  </si>
  <si>
    <t>​ Assets measured at fair value on a recurring basis are summarized below: ​ ​ ​ ​ ​ ​ ​ ​ ​ ​ ​ ​ ​ ​ ​ ​ ​ ​ Fair Value Measurements Using ​ ​ ​ ​ ​ ​ ​ ​ Significant ​ ​ ​ ​ ​ ​ ​ Quoted Prices in ​ Other ​ Significant ​ ​ ​ ​ ​ Active Markets for ​ Observable ​ Unobservable ​ ​ Total at ​ Identical Assets ​ Inputs ​ Inputs (dollars in thousands) September 30, 2019 (Level 1) (Level 2) (Level 3) Available for sale securities ​ ​ ​ ​ Residential government-sponsored mortgage-backed securities ​ $ 41,675 ​ $ — ​ $ 41,675 ​ $ — Obligations of states and political subdivisions ​ 17,688 ​ — ​ 17,688 ​ — Corporate securities ​ 2,017 ​ — ​ 1,017 ​ 1,000 Trust preferred securities ​ 2,568 ​ — ​ 2,568 ​ — Residential government-sponsored collateralized mortgage obligations ​ 39,017 ​ — ​ 39,017 ​ — Government-sponsored agency securities ​ 16,884 ​ — ​ 16,884 ​ — Agency commercial mortgage-backed securities ​ 27,941 ​ — ​ 27,941 ​ — SBA pool securities ​ 15,554 ​ — ​ 15,554 ​ — Total ​ $ 163,344 ​ $ — ​ $ 162,344 ​ $ 1,000 ​ ​ ​ ​ ​ ​ ​ ​ ​ ​ ​ ​ ​ ​ ​ ​ ​ ​ ​ Fair Value Measurements Using ​ ​ ​ ​ ​ ​ ​ ​ Significant ​ ​ ​ ​ ​ ​ ​ Quoted Prices in ​ Other ​ Significant ​ ​ ​ ​ ​ Active Markets for ​ Observable ​ Unobservable ​ ​ Total at ​ Identical Assets ​ Inputs ​ Inputs (dollars in thousands) December 31, 2018 (Level 1) (Level 2) (Level 3) Available for sale securities ​ ​ ​ ​ Residential government-sponsored mortgage-backed securities ​ $ 27,302 ​ $ — ​ $ 27,302 ​ $ — Obligations of states and political subdivisions ​ ​ 18,055 ​ ​ — ​ ​ 18,055 ​ ​ — Corporate securities ​ ​ 2,008 ​ ​ — ​ ​ 1,008 ​ ​ 1,000 Trust preferred securities ​ 2,641 ​ — ​ 2,641 ​ — Residential government-sponsored collateralized mortgage obligations ​ ​ 43,057 ​ ​ — ​ ​ 43,057 ​ ​ — Government-sponsored agency securities ​ ​ 3,125 ​ ​ — ​ ​ 3,125 ​ ​ — Agency commercial mortgage-backed securities ​ ​ 27,304 ​ ​ — ​ ​ 27,304 ​ ​ — SBA pool securities ​ ​ 19,885 ​ ​ — ​ ​ 19,885 ​ ​ — Total ​ $ 143,377 ​ $ — ​ $ 142,377 ​ $ 1,000</t>
  </si>
  <si>
    <t>Schedule of assets measured at fair value on non recurring basis</t>
  </si>
  <si>
    <t>Assets measured at fair value on a non-recurring basis are summarized below: ​ ​ ​ ​ ​ ​ ​ ​ ​ ​ ​ ​ ​ ​ ​ ​ ​ ​ Fair Value Measurements Using ​ ​ ​ ​ ​ ​ ​ ​ Significant ​ ​ ​ ​ ​ ​ ​ Quoted Prices in ​ Other ​ Significant ​ ​ ​ ​ ​ Active Markets for ​ Observable ​ Unobservable ​ ​ Total at ​ Identical Assets ​ Inputs ​ Inputs (dollars in thousands) September 30, 2019 (Level 1) (Level 2) (Level 3) Impaired loans: ​ ​ ​ ​ ​ ​ ​ ​ ​ ​ ​ ​ Commercial real estate - owner occupied ​ $ 4,419 ​ $ — ​ $ — $ 4,419 Commercial real estate - non-owner occupied (1) ​ 4,676 ​ — ​ — ​ 4,676 Construction and land development ​ 356 ​ — ​ — ​ 356 Commercial loans ​ 8,165 ​ — ​ — ​ 8,165 Residential 1-4 family (2) ​ 1,882 ​ — ​ — ​ 1,882 Assets held for sale ​ ​ 600 ​ ​ — ​ ​ — ​ ​ 600 Other real estate owned: ​ ​ ​ ​ ​ ​ ​ Commercial real estate - owner occupied (1) ​ 1,721 ​ — ​ — ​ 1,721 Construction and land development ​ 2,888 ​ — ​ — ​ 2,888 Residential 1-4 family (2) ​ 1,226 ​ — ​ — ​ 1,226 ​ ​ ​ ​ ​ ​ ​ ​ ​ ​ ​ ​ ​ ​ ​ ​ ​ ​ ​ Fair Value Measurements Using ​ ​ ​ ​ ​ ​ ​ ​ Significant ​ ​ ​ ​ ​ ​ ​ ​ Quoted Prices in ​ Other ​ Significant ​ ​ ​ ​ ​ Active Markets for ​ Observable ​ Unobservable ​ ​ Total at ​ Identical Assets ​ Inputs ​ Inputs (dollars in thousands) December 31, 2018 (Level 1) (Level 2) (Level 3) Impaired loans: ​ ​ ​ ​ ​ Commercial real estate - owner occupied ​ $ 2,795 ​ $ — ​ $ — ​ $ 2,795 Commercial real estate - non-owner occupied (1) ​ ​ 171 ​ ​ — ​ ​ — ​ ​ 171 Commercial loans ​ 6,076 ​ — ​ — ​ ​ 6,076 Residential 1-4 family (2) ​ 3,020 ​ — ​ — ​ ​ 3,020 Assets held for sale ​ ​ 600 ​ ​ — ​ ​ — ​ ​ 600 Other real estate owned: ​ ​ ​ ​ ​ Commercial real estate - owner occupied (1) ​ 908 ​ — ​ — ​ ​ 908 Construction and land development ​ 2,938 ​ — ​ — ​ ​ 2,938 Residential 1-4 family (2) ​ 1,231 ​ — ​ — ​ ​ 1,231 (1) Includes loans secured by farmland and multi-family residential loans. (2) Includes home equity lines of credit.</t>
  </si>
  <si>
    <t>Schedule of estimated fair values and fair value hierarchy levels of financial instruments</t>
  </si>
  <si>
    <t>The carrying amount, estimated fair values and fair value hierarchy levels (previously defined) of financial instruments were as follows (in thousands) for the periods indicated: ​ ​ ​ ​ ​ ​ ​ ​ ​ ​ ​ ​ ​ ​ ​ ​ ​ ​ ​ September 30, 2019 ​ December 31, 2018 ​ Fair Value Carrying Fair Carrying Fair ​ ​ Hierarchy Level ​ Amount ​ Value ​ Amount ​ Value Financial assets: ​ ​ ​ ​ Cash and cash equivalents Level 1 ​ $ 48,572 ​ $ 48,572 ​ $ 28,611 ​ $ 28,611 Securities available for sale Level 2 &amp; Level 3 ​ 163,344 ​ 163,344 ​ 143,377 ​ 143,377 Securities held to maturity Level 2 ​ 78,790 ​ 79,128 ​ 92,462 ​ 89,109 Stock in Federal Reserve Bank and Federal Home Loan Bank Level 2 ​ 14,602 ​ 14,602 ​ 19,522 ​ 19,522 Equity investment in mortgage affiliate Level 3 ​ 5,003 ​ 5,003 ​ 3,829 ​ 3,829 Preferred investment in mortgage affiliate Level 3 ​ 3,305 ​ 3,305 ​ 3,305 ​ 3,305 Net loans Level 3 ​ 2,130,184 ​ 2,140,214 ​ 2,166,541 ​ 2,134,021 Accrued interest receivable Level 2 &amp; Level 3 ​ 8,164 ​ 8,164 ​ 8,745 ​ 8,745 Financial liabilities: ​ ​ ​ ​ ​ ​ ​ ​ Demand deposits and NOW accounts Level 2 ​ $ 712,040 ​ $ 712,040 ​ $ 665,640 ​ $ 665,640 Money market and savings accounts Level 2 ​ 604,856 ​ 604,856 ​ 506,519 ​ 506,519 Time deposits Level 3 ​ 861,842 ​ 865,240 ​ 925,441 ​ 919,175 Securities sold under agreements to repurchase Level 1 ​ 14,355 ​ 14,355 ​ 18,721 ​ 18,721 FHLB short term advances Level 1 ​ 45,640 ​ 45,640 ​ 163,340 ​ 163,340 Junior subordinated debt Level 2 ​ 9,620 ​ 9,752 ​ 9,584 ​ 12,065 Senior subordinated notes Level 2 ​ 47,061 ​ 47,765 ​ 47,089 ​ 57,173 Accrued interest payable Level 1 &amp; Level 3 ​ 5,126 ​ 5,126 ​ 3,985 ​ 3,985</t>
  </si>
  <si>
    <t>ACCOUNTING POLICIES (Narrative) (Details) $ in Thousands</t>
  </si>
  <si>
    <t>Sep. 30, 2019USD ($)property</t>
  </si>
  <si>
    <t>Jan. 01, 2019USD ($)</t>
  </si>
  <si>
    <t>Organization And Significant Accounting Policies [Line Items]</t>
  </si>
  <si>
    <t>Operating Lease, Right-of-Use Asset</t>
  </si>
  <si>
    <t>Operating Lease, Liability</t>
  </si>
  <si>
    <t>Virginia</t>
  </si>
  <si>
    <t>Number of branches | property</t>
  </si>
  <si>
    <t>Maryland</t>
  </si>
  <si>
    <t>Restatement Adjustment [Member] | Accounting Standards Update 2016-02 [Member]</t>
  </si>
  <si>
    <t>STOCK- BASED COMPENSATION (Narrative) (Details) - USD ($) $ / shares in Units, $ in Thousands</t>
  </si>
  <si>
    <t>Dec. 31, 2017</t>
  </si>
  <si>
    <t>Dec. 31, 2010</t>
  </si>
  <si>
    <t>Dec. 31, 2004</t>
  </si>
  <si>
    <t>Stock Option Plan 2004 [Member]</t>
  </si>
  <si>
    <t>Share-based Compensation Arrangement by Share-based Payment Award [Line Items]</t>
  </si>
  <si>
    <t>Number of shares authorized for reservation (in shares)</t>
  </si>
  <si>
    <t>Stock Awards and Incentive Plan 2010 [Member]</t>
  </si>
  <si>
    <t>Share-based compensation, award term</t>
  </si>
  <si>
    <t>P10Y</t>
  </si>
  <si>
    <t>Stock Option Plan 2017 [Member]</t>
  </si>
  <si>
    <t>Employee Stock Option [Member]</t>
  </si>
  <si>
    <t>Unrecognized compensation expense associated with the stock options</t>
  </si>
  <si>
    <t>Unrecognized compensation cost weighted average recognition period</t>
  </si>
  <si>
    <t>1 year 6 months</t>
  </si>
  <si>
    <t>Restricted Stock [Member] | Stock Option Plan 2017 [Member]</t>
  </si>
  <si>
    <t>Unrecognized compensation expense associated with the other than options</t>
  </si>
  <si>
    <t>4 years</t>
  </si>
  <si>
    <t>Granted, other than options</t>
  </si>
  <si>
    <t>Granted, exercise price, other than options</t>
  </si>
  <si>
    <t>Equity instrument, vesting period</t>
  </si>
  <si>
    <t>5 years</t>
  </si>
  <si>
    <t>Restricted Stock [Member] | Stock Option Plan 2017 [Member] | Officer [Member]</t>
  </si>
  <si>
    <t>Forfeited, other than options</t>
  </si>
  <si>
    <t>STOCK-BASED COMPENSATION (Schedule of Activity in the Stock Option Plan) (Details) - USD ($) $ / shares in Units, $ in Thousands</t>
  </si>
  <si>
    <t>12 Months Ended</t>
  </si>
  <si>
    <t>Shares</t>
  </si>
  <si>
    <t>Options outstanding, beginning of period</t>
  </si>
  <si>
    <t>Forfeited</t>
  </si>
  <si>
    <t>Exercised</t>
  </si>
  <si>
    <t>Options outstanding, end of period</t>
  </si>
  <si>
    <t>Exercisable at end of period</t>
  </si>
  <si>
    <t>Weighted Average Exercise Price</t>
  </si>
  <si>
    <t>Weighted Average Remaining Contractual Term</t>
  </si>
  <si>
    <t>Options outstanding</t>
  </si>
  <si>
    <t>4 years 6 months</t>
  </si>
  <si>
    <t>3 years 9 months 18 days</t>
  </si>
  <si>
    <t>Options outstanding, Aggregate Intrinsic Value</t>
  </si>
  <si>
    <t>Exercisable at end of period - Aggregate Intrinsic Value</t>
  </si>
  <si>
    <t>INVESTMENT SECURITIES (Narrative) (Details) - USD ($)</t>
  </si>
  <si>
    <t>Federal Home Loan Bank, Advances, Branch of FHLB Bank [Line Items]</t>
  </si>
  <si>
    <t>Called investment securities</t>
  </si>
  <si>
    <t>Investment securities fair values with temporary impairments</t>
  </si>
  <si>
    <t>Other than temporary impairment performing collateral will default or defer per annum</t>
  </si>
  <si>
    <t>0.50%</t>
  </si>
  <si>
    <t>Recoveries ranging</t>
  </si>
  <si>
    <t>9.00%</t>
  </si>
  <si>
    <t>Lag period on all default and deferrals</t>
  </si>
  <si>
    <t>2 years</t>
  </si>
  <si>
    <t>Period of no prepayments for security</t>
  </si>
  <si>
    <t>10 years</t>
  </si>
  <si>
    <t>Percentage of prepayments for remaining life of the security</t>
  </si>
  <si>
    <t>1.00%</t>
  </si>
  <si>
    <t>OTTI charges related to credit</t>
  </si>
  <si>
    <t>Purchases of securities held to maturity</t>
  </si>
  <si>
    <t>Federal Home Loan Bank of Atlanta [Member]</t>
  </si>
  <si>
    <t>Securities pledged for collateral</t>
  </si>
  <si>
    <t>INVESTMENT SECURITIES (Schedule of amortized cost and fair value of securities available-for-sale) (Details) - USD ($) $ in Thousands</t>
  </si>
  <si>
    <t>Schedule of Available-for-sale Securities [Line Items]</t>
  </si>
  <si>
    <t>Available-for-sale Debt Securities, Amortized Cost Basis, Total</t>
  </si>
  <si>
    <t>Gross Unrealized Gains</t>
  </si>
  <si>
    <t>Gross Unrealized Losses</t>
  </si>
  <si>
    <t>Available for sale, fair value</t>
  </si>
  <si>
    <t>US Government Agencies Debt Securities [Member]</t>
  </si>
  <si>
    <t>US States and Political Subdivisions Debt Securities [Member]</t>
  </si>
  <si>
    <t>Corporate Debt Securities [Member]</t>
  </si>
  <si>
    <t>Trust preferred securities</t>
  </si>
  <si>
    <t>Residential Mortgage Backed Securities [Member]</t>
  </si>
  <si>
    <t>Government-Sponsored Agency Securities</t>
  </si>
  <si>
    <t>Commercial Mortgage Backed Securities [Member]</t>
  </si>
  <si>
    <t>SBA Pool Securities [Member]</t>
  </si>
  <si>
    <t>INVESTMENT SECURITIES (Schedule of amortized cost, unrecognized gains and losses, and fair value of held to maturity securities) (Details) - USD ($) $ in Thousands</t>
  </si>
  <si>
    <t>Schedule Of Available For Sale and Held To Maturity Securities [Line Items]</t>
  </si>
  <si>
    <t>Amortized Cost</t>
  </si>
  <si>
    <t>Gross Unrecognized Gains</t>
  </si>
  <si>
    <t>Gross Unrecognized Losses</t>
  </si>
  <si>
    <t>INVESTMENT SECURITIES (Schedule of fair value and carrying amount, if different, of debt securities, by contractual maturity) (Details) - USD ($) $ in Thousands</t>
  </si>
  <si>
    <t>Held to Maturity, due in one to five years, amortized cost</t>
  </si>
  <si>
    <t>Held to Maturity, due in five to ten years, amortized cost</t>
  </si>
  <si>
    <t>Held to maturity, due after ten years, amortized cost</t>
  </si>
  <si>
    <t>Held to maturity, amortized cost</t>
  </si>
  <si>
    <t>Held to Maturity, due in one to five years, fair value</t>
  </si>
  <si>
    <t>Held to Maturity, due in five to ten years, fair value</t>
  </si>
  <si>
    <t>Held to maturity, due after ten years, fair value</t>
  </si>
  <si>
    <t>Held to maturity fair value</t>
  </si>
  <si>
    <t>Available for Sale, due in one to five years, amortized cost</t>
  </si>
  <si>
    <t>Available for Sale, due in five to ten years, amortized cost</t>
  </si>
  <si>
    <t>Available for sale, due after ten years, amortized cost</t>
  </si>
  <si>
    <t>Available for sale, amortized cost</t>
  </si>
  <si>
    <t>Available for Sale, due in one to five years, fair value</t>
  </si>
  <si>
    <t>Available for Sale, due in five to ten years, fair value</t>
  </si>
  <si>
    <t>Available for sale, due after ten years, fair value</t>
  </si>
  <si>
    <t>Available for sale, Fair value</t>
  </si>
  <si>
    <t>INVESTMENT SECURITIES (Schedule of present information regarding securities in a continuous unrealized loss position by duration of time in a loss position) (Details) - USD ($) $ in Thousands</t>
  </si>
  <si>
    <t>Available for sale, less than 12 months, fair value</t>
  </si>
  <si>
    <t>Available for sale, less than 12 months, unrealized losses</t>
  </si>
  <si>
    <t>Available for sale, 12 months or more, fair value</t>
  </si>
  <si>
    <t>Available for sale, 12 months or more, unrealized losses</t>
  </si>
  <si>
    <t>Available for sale, total fair value</t>
  </si>
  <si>
    <t>Available for sale, total unrealized losses</t>
  </si>
  <si>
    <t>Held to maturity, less than 12 months, fair value</t>
  </si>
  <si>
    <t>Held to Maturity, less than 12 months unrecognized losses</t>
  </si>
  <si>
    <t>Held to Maturity, 12 months or more, fair value</t>
  </si>
  <si>
    <t>Held to Maturity, 12 months or more, unrecognized losses</t>
  </si>
  <si>
    <t>Held to maturity, total fair value</t>
  </si>
  <si>
    <t>Held to maturity, total unrecognized losses</t>
  </si>
  <si>
    <t>INVESTMENT SECURITIES (Schedule of owned pooled trust preferred securities) (Details) - Trust preferred securities $ in Thousands</t>
  </si>
  <si>
    <t>Sep. 30, 2019USD ($)</t>
  </si>
  <si>
    <t>Security</t>
  </si>
  <si>
    <t>Par value - security</t>
  </si>
  <si>
    <t>Book value - security</t>
  </si>
  <si>
    <t>Estimated fair value - security</t>
  </si>
  <si>
    <t>Previously Recognized Cumulative Other Comprehensive Loss</t>
  </si>
  <si>
    <t>Other than temporarily impaired</t>
  </si>
  <si>
    <t>Par value - other than temporarily impaired</t>
  </si>
  <si>
    <t>Book value - other than temporarily impaired</t>
  </si>
  <si>
    <t>Estimated fair value - other than temporarily impaired</t>
  </si>
  <si>
    <t>Cumulative OTTI Related to Credit Loss</t>
  </si>
  <si>
    <t>Par value</t>
  </si>
  <si>
    <t>Book value</t>
  </si>
  <si>
    <t>Estimated fair value</t>
  </si>
  <si>
    <t>Alesco VII A1B Senior [Member] | Moody's, Aa1 Rating [Member] | Fitch, AA Rating [Member]</t>
  </si>
  <si>
    <t>Current Deferrals and Defaults - Security</t>
  </si>
  <si>
    <t>17.00%</t>
  </si>
  <si>
    <t>MMCF III B Senior Sub [Member] | Moody's, Ba1 Rating [Member]</t>
  </si>
  <si>
    <t>45.00%</t>
  </si>
  <si>
    <t>TPREF Funding II Mezzanine [Member] | Moody's, Caa3 Rating [Member]</t>
  </si>
  <si>
    <t>Current Deferrals and Defaults - other than temporarily impaired</t>
  </si>
  <si>
    <t>28.00%</t>
  </si>
  <si>
    <t>ALESCO V C1 Mezzanine [Member] | Moody's, Caa1 Rating [Member] | Fitch, C Rating [Member]</t>
  </si>
  <si>
    <t>15.00%</t>
  </si>
  <si>
    <t>INVESTMENT SECURITIES (Schedule of changes in accumulated other comprehensive income by component) (Details) - USD ($) $ in Thousands</t>
  </si>
  <si>
    <t>AOCI Attributable to Parent, Net of Tax [Roll Forward]</t>
  </si>
  <si>
    <t>Balance</t>
  </si>
  <si>
    <t>Net current-period other comprehensive income/(loss)</t>
  </si>
  <si>
    <t>Accumulated Other Comprehensive Income (Loss), Net of Tax</t>
  </si>
  <si>
    <t>Held-to-maturity Securities [Member]</t>
  </si>
  <si>
    <t>Amounts reclassified from accumulated other comprehensive income due to the adoption of ASU 2018-02</t>
  </si>
  <si>
    <t>Other comprehensive income/(loss) before reclassifications</t>
  </si>
  <si>
    <t>Amounts reclassified from accumulated other comprehensive loss due to the adoption of ASU 2018-02</t>
  </si>
  <si>
    <t>Unrealized gains (losses) on securities available for sale</t>
  </si>
  <si>
    <t>LOANS AND ALLOWANCE FOR LOAN LOSSES (Narrative) (Details)</t>
  </si>
  <si>
    <t>Sep. 30, 2019USD ($)loan</t>
  </si>
  <si>
    <t>Sep. 30, 2018USD ($)</t>
  </si>
  <si>
    <t>Sep. 30, 2019USD ($)agreement</t>
  </si>
  <si>
    <t>Dec. 31, 2018USD ($)loan</t>
  </si>
  <si>
    <t>Dec. 31, 2015loan</t>
  </si>
  <si>
    <t>Dec. 31, 2014</t>
  </si>
  <si>
    <t>Mar. 31, 2019USD ($)</t>
  </si>
  <si>
    <t>Dec. 31, 2017USD ($)</t>
  </si>
  <si>
    <t>Accounts Notes And Loans Receivable [Line Items]</t>
  </si>
  <si>
    <t>Unpaid principal balance of loans</t>
  </si>
  <si>
    <t>Accretable discount on the acquired covered loans</t>
  </si>
  <si>
    <t>Loans reclassified within portfolio classifications</t>
  </si>
  <si>
    <t>Accretable discount on acquired EVBS, GAB, PGFSB and HarVest loans</t>
  </si>
  <si>
    <t>TDRs during period | loan</t>
  </si>
  <si>
    <t>Mortgage loans on real estate, foreclosures</t>
  </si>
  <si>
    <t>Mortgage loans in process of foreclosure, amount</t>
  </si>
  <si>
    <t>SBA guaranteed amounts included in nonaccrual loans</t>
  </si>
  <si>
    <t>Mortgage loans trouble debt restructured current amount</t>
  </si>
  <si>
    <t>Doubtful [Member]</t>
  </si>
  <si>
    <t>GAB acquisition [Member]</t>
  </si>
  <si>
    <t>Loss sharing agreement</t>
  </si>
  <si>
    <t>Federal Deposit Insurance Corporation [Member]</t>
  </si>
  <si>
    <t>Number of agreements | agreement</t>
  </si>
  <si>
    <t>Federal Deposit Insurance Corporation [Member] | Single Family Loans [Member]</t>
  </si>
  <si>
    <t>Term loan agreement expiring</t>
  </si>
  <si>
    <t>Federal Deposit Insurance Corporation [Member] | Non Single Family Commercial [Member]</t>
  </si>
  <si>
    <t>LOANS AND ALLOWANCE FOR LOAN LOSSES (Schedule of Loans, net of Unearned Income) (Details) - USD ($) $ in Thousands</t>
  </si>
  <si>
    <t>Total real estate loans</t>
  </si>
  <si>
    <t>Gross loans</t>
  </si>
  <si>
    <t>Less deferred fees on loans</t>
  </si>
  <si>
    <t>Loans, net of deferred fees</t>
  </si>
  <si>
    <t>Commercial Real Estate Non-owner Occupied</t>
  </si>
  <si>
    <t>Commercial Real Estate Portfolio Segment [Member] | Commercial Real Estate Owner Occupied</t>
  </si>
  <si>
    <t>Commercial Real Estate Portfolio Segment [Member] | Commercial Real Estate Non-owner Occupied</t>
  </si>
  <si>
    <t>Commercial Real Estate Portfolio Segment [Member] | Loans And Leases Receivable Secured By Farmland [Member]</t>
  </si>
  <si>
    <t>Commercial Real Estate Portfolio Segment [Member] | Construction Loans [Member]</t>
  </si>
  <si>
    <t>Residential Portfolio Segment [Member] | 1-4 Family Residential</t>
  </si>
  <si>
    <t>Residential Portfolio Segment [Member] | Loans And Leases Receivable Multi Family Residential [Member]</t>
  </si>
  <si>
    <t>Residential Portfolio Segment [Member] | Home Equity Loan [Member]</t>
  </si>
  <si>
    <t>Commercial Portfolio Segment [Member]</t>
  </si>
  <si>
    <t>Consumer Portfolio Segment [Member]</t>
  </si>
  <si>
    <t>LOANS AND ALLOWANCE FOR LOAN LOSSES (Schedule of Summary of Impaired Loans) (Details) - USD ($) $ in Thousands</t>
  </si>
  <si>
    <t>With no related allowance recorded</t>
  </si>
  <si>
    <t>With no related allowance recorded - Recorded Investment</t>
  </si>
  <si>
    <t>With no related allowance recorded - Unpaid Principal Balance</t>
  </si>
  <si>
    <t>With an allowance recorded</t>
  </si>
  <si>
    <t>With an allowance recorded - Recorded Investment</t>
  </si>
  <si>
    <t>With an allowance recorded - Unpaid Principal Balance</t>
  </si>
  <si>
    <t>With an allowance recorded - Allowance for Loan Losses Allocated</t>
  </si>
  <si>
    <t>Recorded Investment, Grand total</t>
  </si>
  <si>
    <t>Unpaid Principal Balance, Grand total</t>
  </si>
  <si>
    <t>Charge off on recorded investment</t>
  </si>
  <si>
    <t>Loans guaranteed by SBA</t>
  </si>
  <si>
    <t>LOANS AND ALLOWANCE FOR LOAN LOSSES (Schedule of Details of Average Recorded Investment and Interest Income for Impaired Loans Recognized by Class of Loans) (Details) - USD ($) $ in Thousands</t>
  </si>
  <si>
    <t>With no related allowance recorded, Average Recorded Investment</t>
  </si>
  <si>
    <t>With no related allowance recorded, Interest Income Recognized</t>
  </si>
  <si>
    <t>With an allowance recorded, Average Recorded Investment</t>
  </si>
  <si>
    <t>With an allowance recorded, Interest Income Recognized</t>
  </si>
  <si>
    <t>Average Recorded Investment, Grand total</t>
  </si>
  <si>
    <t>Interest Income Recognized, Grand total</t>
  </si>
  <si>
    <t>Commercial Real Estate Portfolio Segment [Member]</t>
  </si>
  <si>
    <t>LOANS AND ALLOWANCE FOR LOAN LOSSES (Schedule of Details of Aging of the Recorded Investment in Past Due loans by Class of Loans) (Details) - USD ($) $ in Thousands</t>
  </si>
  <si>
    <t>Recorded Investment, Past Due</t>
  </si>
  <si>
    <t>Recorded Investment, Nonaccrual Loans</t>
  </si>
  <si>
    <t>Recorded Investment, Loans Not Past Due</t>
  </si>
  <si>
    <t>Financing Receivables, 30 to 59 Days Past Due [Member]</t>
  </si>
  <si>
    <t>Financing Receivables, 60 to 89 Days Past Due [Member]</t>
  </si>
  <si>
    <t>Commercial Real Estate Portfolio Segment [Member] | Commercial Real Estate Owner Occupied | Financing Receivables, 30 to 59 Days Past Due [Member]</t>
  </si>
  <si>
    <t>Commercial Real Estate Portfolio Segment [Member] | Commercial Real Estate Owner Occupied | Financing Receivables, 60 to 89 Days Past Due [Member]</t>
  </si>
  <si>
    <t>Commercial Real Estate Portfolio Segment [Member] | Commercial Real Estate Non-owner Occupied | Financing Receivables, 30 to 59 Days Past Due [Member]</t>
  </si>
  <si>
    <t>Commercial Real Estate Portfolio Segment [Member] | Commercial Real Estate Non-owner Occupied | Financing Receivables, 60 to 89 Days Past Due [Member]</t>
  </si>
  <si>
    <t>Commercial Real Estate Portfolio Segment [Member] | Construction Loans [Member] | Financing Receivables, 30 to 59 Days Past Due [Member]</t>
  </si>
  <si>
    <t>Residential Portfolio Segment [Member] | 1-4 Family Residential | Financing Receivables, 30 to 59 Days Past Due [Member]</t>
  </si>
  <si>
    <t>Residential Portfolio Segment [Member] | 1-4 Family Residential | Financing Receivables, 60 to 89 Days Past Due [Member]</t>
  </si>
  <si>
    <t>Commercial Portfolio Segment [Member] | Financing Receivables, 30 to 59 Days Past Due [Member]</t>
  </si>
  <si>
    <t>Commercial Portfolio Segment [Member] | Financing Receivables, 60 to 89 Days Past Due [Member]</t>
  </si>
  <si>
    <t>Consumer Portfolio Segment [Member] | Financing Receivables, 30 to 59 Days Past Due [Member]</t>
  </si>
  <si>
    <t>Consumer Portfolio Segment [Member] | Financing Receivables, 60 to 89 Days Past Due [Member]</t>
  </si>
  <si>
    <t>LOANS AND ALLOWANCE FOR LOAN LOSSES (Schedule of Activity for Loan and Lease Losses By Class of Loan) (Details) - USD ($) $ in Thousands</t>
  </si>
  <si>
    <t>Allowance for Loan and Lease Losses [Roll Forward]</t>
  </si>
  <si>
    <t>Beginning balance</t>
  </si>
  <si>
    <t>Provision (recovery)</t>
  </si>
  <si>
    <t>Charge offs</t>
  </si>
  <si>
    <t>Recoveries (adjustment)</t>
  </si>
  <si>
    <t>Ending balance</t>
  </si>
  <si>
    <t>Commercial Portfolio Segment [Member] | Construction Loans [Member]</t>
  </si>
  <si>
    <t>Unallocated</t>
  </si>
  <si>
    <t>LOANS AND ALLOWANCE FOR LOAN LOSSES (Schedule of Allowance for Loan Losses and the Recorded Investment by Portfolio Segment) (Details) - USD ($) $ in Thousands</t>
  </si>
  <si>
    <t>Jun. 30, 2019</t>
  </si>
  <si>
    <t>Jun. 30, 2018</t>
  </si>
  <si>
    <t>Ending allowance balance attributable to loans:</t>
  </si>
  <si>
    <t>Individually evaluated for impairment</t>
  </si>
  <si>
    <t>Collectively evaluated for impairment</t>
  </si>
  <si>
    <t>Total ending allowance</t>
  </si>
  <si>
    <t>Loans:</t>
  </si>
  <si>
    <t>Total ending loan balances</t>
  </si>
  <si>
    <t>LOANS AND ALLOWANCE FOR LOAN LOSSES (Schedule of the Risk Category of Loans by Class of Loans) (Details) - USD ($) $ in Thousands</t>
  </si>
  <si>
    <t>Special Mention [Member]</t>
  </si>
  <si>
    <t>Substandard [Member]</t>
  </si>
  <si>
    <t>Pass [Member]</t>
  </si>
  <si>
    <t>Commercial Real Estate Non-owner Occupied | Special Mention [Member]</t>
  </si>
  <si>
    <t>Commercial Real Estate Non-owner Occupied | Substandard [Member]</t>
  </si>
  <si>
    <t>Commercial Real Estate Non-owner Occupied | Pass [Member]</t>
  </si>
  <si>
    <t>Commercial Real Estate Portfolio Segment [Member] | Commercial Real Estate Owner Occupied | Special Mention [Member]</t>
  </si>
  <si>
    <t>Commercial Real Estate Portfolio Segment [Member] | Commercial Real Estate Owner Occupied | Substandard [Member]</t>
  </si>
  <si>
    <t>Commercial Real Estate Portfolio Segment [Member] | Commercial Real Estate Owner Occupied | Pass [Member]</t>
  </si>
  <si>
    <t>Commercial Real Estate Portfolio Segment [Member] | Commercial Real Estate Non-owner Occupied | Special Mention [Member]</t>
  </si>
  <si>
    <t>Commercial Real Estate Portfolio Segment [Member] | Commercial Real Estate Non-owner Occupied | Substandard [Member]</t>
  </si>
  <si>
    <t>Commercial Real Estate Portfolio Segment [Member] | Commercial Real Estate Non-owner Occupied | Pass [Member]</t>
  </si>
  <si>
    <t>Commercial Real Estate Portfolio Segment [Member] | Construction Loans [Member] | Special Mention [Member]</t>
  </si>
  <si>
    <t>Commercial Real Estate Portfolio Segment [Member] | Construction Loans [Member] | Pass [Member]</t>
  </si>
  <si>
    <t>Residential Portfolio Segment [Member] | 1-4 Family Residential | Special Mention [Member]</t>
  </si>
  <si>
    <t>Residential Portfolio Segment [Member] | 1-4 Family Residential | Substandard [Member]</t>
  </si>
  <si>
    <t>Residential Portfolio Segment [Member] | 1-4 Family Residential | Pass [Member]</t>
  </si>
  <si>
    <t>Commercial Portfolio Segment [Member] | Special Mention [Member]</t>
  </si>
  <si>
    <t>Commercial Portfolio Segment [Member] | Substandard [Member]</t>
  </si>
  <si>
    <t>Commercial Portfolio Segment [Member] | Pass [Member]</t>
  </si>
  <si>
    <t>Consumer Portfolio Segment [Member] | Special Mention [Member]</t>
  </si>
  <si>
    <t>Consumer Portfolio Segment [Member] | Pass [Member]</t>
  </si>
  <si>
    <t>LEASES (Narrative) (Details) $ in Thousands</t>
  </si>
  <si>
    <t>Lease, Cost</t>
  </si>
  <si>
    <t>LEASES (Schedule of operating lease other information) (Details) $ in Thousands</t>
  </si>
  <si>
    <t>Operating cash flows from operating leases</t>
  </si>
  <si>
    <t>Weighted-average remaining lease term - operating leases, in years</t>
  </si>
  <si>
    <t>5 years 10 months 24 days</t>
  </si>
  <si>
    <t>Weighted-average discount rate - operating leases</t>
  </si>
  <si>
    <t>2.80%</t>
  </si>
  <si>
    <t>LEASES (Schedule of future minimum rental payments required under non-cancelable operating leases for bank premises) (Details) $ in Thousands</t>
  </si>
  <si>
    <t>Less than one year</t>
  </si>
  <si>
    <t>One to three years</t>
  </si>
  <si>
    <t>Three to five years</t>
  </si>
  <si>
    <t>More than five years</t>
  </si>
  <si>
    <t>Total lease payments</t>
  </si>
  <si>
    <t>Less: Interest</t>
  </si>
  <si>
    <t>Lease liabilities</t>
  </si>
  <si>
    <t>FINANCIAL INSTRUMENTS WITH OFF-BALANCE SHEET RISK (Narrative) (Details) - USD ($) $ in Millions</t>
  </si>
  <si>
    <t>Line of Credit Facility [Line Items]</t>
  </si>
  <si>
    <t>Unfunded lines of credit and undisbursed construction loan funds</t>
  </si>
  <si>
    <t>Letter Of Credit [Member]</t>
  </si>
  <si>
    <t>Letters of credit outstanding</t>
  </si>
  <si>
    <t>EARNINGS PER SHARE (Narrative) (Details) - shares</t>
  </si>
  <si>
    <t>Anti-dilutive options and warrants (in shares)</t>
  </si>
  <si>
    <t>EARNINGS PER SHARE (Schedule of Reconciliation of the Denominators of the Basic and Diluted Earnings per Share) (Details) - USD ($) $ / shares in Units, shares in Thousands, $ in Thousands</t>
  </si>
  <si>
    <t>Basic EPS - Income (Numerator) (in dollars)</t>
  </si>
  <si>
    <t>Net Income (Loss) Available to Common Stockholders, Diluted, Total</t>
  </si>
  <si>
    <t>Basic EPS- Weighted Average Shares (Denominator) (in shares)</t>
  </si>
  <si>
    <t>Effect of dilutive stock options and warrants- Weighted Average Shares (Denominator) (in shares)</t>
  </si>
  <si>
    <t>Diluted EPS- Weighted Average Shares (Denominator) (in shares)</t>
  </si>
  <si>
    <t>Basic EPS - Per Share Amount (in dollars per share)</t>
  </si>
  <si>
    <t>Effect of dilutive stock options and warrants- Per Share Amount (in dollars per share)</t>
  </si>
  <si>
    <t>Diluted EPS- Per Share Amount (in dollars per share)</t>
  </si>
  <si>
    <t>FAIR VALUE (Narrative) (Details) $ in Thousands</t>
  </si>
  <si>
    <t>Jun. 23, 2017property</t>
  </si>
  <si>
    <t>Dec. 31, 2018USD ($)</t>
  </si>
  <si>
    <t>Jun. 30, 2019USD ($)</t>
  </si>
  <si>
    <t>Jun. 30, 2018USD ($)</t>
  </si>
  <si>
    <t>Impaired loans</t>
  </si>
  <si>
    <t>Allowances for loan losses</t>
  </si>
  <si>
    <t>Eastern Virginia Bankshares Inc [Member]</t>
  </si>
  <si>
    <t>Number of properties acquired | property</t>
  </si>
  <si>
    <t>Number of properties sold | property</t>
  </si>
  <si>
    <t>Non-covered Loans [Member] | Minimum [Member]</t>
  </si>
  <si>
    <t>Fair value of estimated costs related to selling the collateral</t>
  </si>
  <si>
    <t>6.00%</t>
  </si>
  <si>
    <t>Non-covered Loans [Member] | Maximum [Member]</t>
  </si>
  <si>
    <t>10.00%</t>
  </si>
  <si>
    <t>Covered Loans [Member] | Minimum [Member]</t>
  </si>
  <si>
    <t>5.00%</t>
  </si>
  <si>
    <t>Covered Loans [Member] | Maximum [Member]</t>
  </si>
  <si>
    <t>7.60%</t>
  </si>
  <si>
    <t>Fair Value, Inputs, Level 3 [Member]</t>
  </si>
  <si>
    <t>Fair Value, Inputs, Level 3 [Member] | Non-covered Loans [Member]</t>
  </si>
  <si>
    <t>FAIR VALUE (Schedule of assets measured at fair value on a recurring basis) (Details) - USD ($) $ in Thousands</t>
  </si>
  <si>
    <t>Available for sale securities</t>
  </si>
  <si>
    <t>Fair Value | Fair Value, Inputs, Level 2 [Member]</t>
  </si>
  <si>
    <t>Fair Value, Measurements, Recurring [Member]</t>
  </si>
  <si>
    <t>Fair Value, Measurements, Recurring [Member] | US Government Agencies Debt Securities [Member]</t>
  </si>
  <si>
    <t>Fair Value, Measurements, Recurring [Member] | US States and Political Subdivisions Debt Securities [Member]</t>
  </si>
  <si>
    <t>Fair Value, Measurements, Recurring [Member] | Corporate Debt Securities [Member]</t>
  </si>
  <si>
    <t>Fair Value, Measurements, Recurring [Member] | Residential Mortgage Backed Securities [Member]</t>
  </si>
  <si>
    <t>Fair Value, Measurements, Recurring [Member] | Government-Sponsored Agency Securities</t>
  </si>
  <si>
    <t>Fair Value, Measurements, Recurring [Member] | Mortgage-backed securities</t>
  </si>
  <si>
    <t>Fair Value, Measurements, Recurring [Member] | SBA Pool Securities [Member]</t>
  </si>
  <si>
    <t>Fair Value, Measurements, Recurring [Member] | Trust preferred securities</t>
  </si>
  <si>
    <t>Fair Value, Measurements, Recurring [Member] | Fair Value, Inputs, Level 2 [Member]</t>
  </si>
  <si>
    <t>Fair Value, Measurements, Recurring [Member] | Fair Value, Inputs, Level 2 [Member] | US Government Agencies Debt Securities [Member]</t>
  </si>
  <si>
    <t>Fair Value, Measurements, Recurring [Member] | Fair Value, Inputs, Level 2 [Member] | US States and Political Subdivisions Debt Securities [Member]</t>
  </si>
  <si>
    <t>Fair Value, Measurements, Recurring [Member] | Fair Value, Inputs, Level 2 [Member] | Corporate Debt Securities [Member]</t>
  </si>
  <si>
    <t>Fair Value, Measurements, Recurring [Member] | Fair Value, Inputs, Level 2 [Member] | Residential Mortgage Backed Securities [Member]</t>
  </si>
  <si>
    <t>Fair Value, Measurements, Recurring [Member] | Fair Value, Inputs, Level 2 [Member] | Government-Sponsored Agency Securities</t>
  </si>
  <si>
    <t>Fair Value, Measurements, Recurring [Member] | Fair Value, Inputs, Level 2 [Member] | Mortgage-backed securities</t>
  </si>
  <si>
    <t>Fair Value, Measurements, Recurring [Member] | Fair Value, Inputs, Level 2 [Member] | SBA Pool Securities [Member]</t>
  </si>
  <si>
    <t>Fair Value, Measurements, Recurring [Member] | Fair Value, Inputs, Level 2 [Member] | Trust preferred securities</t>
  </si>
  <si>
    <t>Fair Value, Measurements, Recurring [Member] | Fair Value, Inputs, Level 3 [Member]</t>
  </si>
  <si>
    <t>Fair Value, Measurements, Recurring [Member] | Fair Value, Inputs, Level 3 [Member] | Corporate Debt Securities [Member]</t>
  </si>
  <si>
    <t>FAIR VALUE (Schedule of Assets Measured at Fair Value on Non-recurring Basis) (Details) - USD ($) $ in Thousands</t>
  </si>
  <si>
    <t>Fair Value, Assets and Liabilities Measured on Recurring and Nonrecurring Basis [Line Items]</t>
  </si>
  <si>
    <t>Assets held for sale</t>
  </si>
  <si>
    <t>Fair Value, Measurements, Nonrecurring [Member]</t>
  </si>
  <si>
    <t>Fair Value, Measurements, Nonrecurring [Member] | Fair Value, Inputs, Level 3 [Member]</t>
  </si>
  <si>
    <t>Commercial Real Estate Portfolio Segment [Member] | Fair Value, Measurements, Nonrecurring [Member]</t>
  </si>
  <si>
    <t>Commercial Real Estate Portfolio Segment [Member] | Fair Value, Measurements, Nonrecurring [Member] | Fair Value, Inputs, Level 3 [Member]</t>
  </si>
  <si>
    <t>Commercial Real Estate Portfolio Segment [Member] | Commercial Real Estate Owner Occupied | Fair Value, Measurements, Nonrecurring [Member]</t>
  </si>
  <si>
    <t>Commercial Real Estate Portfolio Segment [Member] | Commercial Real Estate Owner Occupied | Fair Value, Measurements, Nonrecurring [Member] | Fair Value, Inputs, Level 3 [Member]</t>
  </si>
  <si>
    <t>Commercial Real Estate Portfolio Segment [Member] | Commercial Real Estate Non-owner Occupied | Fair Value, Measurements, Nonrecurring [Member]</t>
  </si>
  <si>
    <t>Commercial Real Estate Portfolio Segment [Member] | Commercial Real Estate Non-owner Occupied | Fair Value, Measurements, Nonrecurring [Member] | Fair Value, Inputs, Level 3 [Member]</t>
  </si>
  <si>
    <t>Commercial Real Estate Portfolio Segment [Member] | Construction Loans [Member] | Fair Value, Measurements, Nonrecurring [Member]</t>
  </si>
  <si>
    <t>Commercial Real Estate Portfolio Segment [Member] | Construction Loans [Member] | Fair Value, Measurements, Nonrecurring [Member] | Fair Value, Inputs, Level 3 [Member]</t>
  </si>
  <si>
    <t>Residential Portfolio Segment [Member] | 1-4 Family Residential | Fair Value, Measurements, Nonrecurring [Member]</t>
  </si>
  <si>
    <t>Residential Portfolio Segment [Member] | 1-4 Family Residential | Fair Value, Measurements, Nonrecurring [Member] | Fair Value, Inputs, Level 3 [Member]</t>
  </si>
  <si>
    <t>Commercial Portfolio Segment [Member] | Fair Value, Measurements, Nonrecurring [Member]</t>
  </si>
  <si>
    <t>Commercial Portfolio Segment [Member] | Fair Value, Measurements, Nonrecurring [Member] | Fair Value, Inputs, Level 3 [Member]</t>
  </si>
  <si>
    <t>Commercial Portfolio Segment [Member] | Construction Loans [Member] | Fair Value, Measurements, Nonrecurring [Member]</t>
  </si>
  <si>
    <t>Commercial Portfolio Segment [Member] | Construction Loans [Member] | Fair Value, Measurements, Nonrecurring [Member] | Fair Value, Inputs, Level 3 [Member]</t>
  </si>
  <si>
    <t>FAIR VALUE (Schedule of estimated fair values and fair value hierarchy levels of financial instruments) (Details) - USD ($) $ in Thousands</t>
  </si>
  <si>
    <t>Financial assets:</t>
  </si>
  <si>
    <t>Securities available for sale</t>
  </si>
  <si>
    <t>Held To Maturity Securities Fair Value</t>
  </si>
  <si>
    <t>Equity Method Investments, Fair Value Disclosure</t>
  </si>
  <si>
    <t>Fair Value, Inputs, Level 1 [Member] | Carrying (Reported) Amount, Fair Value Disclosure [Member]</t>
  </si>
  <si>
    <t>Cash and cash equivalents</t>
  </si>
  <si>
    <t>Financial liabilities:</t>
  </si>
  <si>
    <t>Demand deposits</t>
  </si>
  <si>
    <t>Money market and savings accounts</t>
  </si>
  <si>
    <t>Securities sold under agreements to repurchase</t>
  </si>
  <si>
    <t>FHLB short tem advances</t>
  </si>
  <si>
    <t>Fair Value, Inputs, Level 1 [Member] | Fair Value</t>
  </si>
  <si>
    <t>Fair Value, Inputs, Level 2 [Member] | Carrying (Reported) Amount, Fair Value Disclosure [Member]</t>
  </si>
  <si>
    <t>Federal Funds Sold and Securities Borrowed or Purchased under Agreements to Resell, Fair Value Disclosure</t>
  </si>
  <si>
    <t>Junior subordinated debt</t>
  </si>
  <si>
    <t>Senior subordinated notes</t>
  </si>
  <si>
    <t>Fair Value, Inputs, Level 2 [Member] | Fair Value</t>
  </si>
  <si>
    <t>Fair Value, Inputs, Level 3 [Member] | Carrying (Reported) Amount, Fair Value Disclosure [Member]</t>
  </si>
  <si>
    <t>Certificate of deposits</t>
  </si>
  <si>
    <t>Fair Value, Inputs, Level 3 [Member] | Fair Value</t>
  </si>
  <si>
    <t>Fair Value Inputs Level 1 and Level 3 [Member] | Carrying (Reported) Amount, Fair Value Disclosure [Member]</t>
  </si>
  <si>
    <t>Accrued interest payable</t>
  </si>
  <si>
    <t>Fair Value Inputs Level 1 and Level 3 [Member] | Fair Value</t>
  </si>
  <si>
    <t>Fair Value Inputs Level 2 and Level 3 [Member] | Carrying (Reported) Amount, Fair Value Disclosure [Member]</t>
  </si>
  <si>
    <t>Accrued interest receivable</t>
  </si>
  <si>
    <t>Fair Value Inputs Level 2 and Level 3 [Member] | Fair Value</t>
  </si>
  <si>
    <t>SECURITIES SOLD UNDER AGREEMENTS TO REPURCHASE AND OTHER SHORT-TERM BORROWINGS (Narrative) (Details) - USD ($) $ in Millions</t>
  </si>
  <si>
    <t>Banking and Thrift [Abstract]</t>
  </si>
  <si>
    <t>Federal Funds Purchased and Securities Sold under Agreements to Repurchase</t>
  </si>
  <si>
    <t>JUNIOR SUBORDINATED DEBT AND SENIOR SUBORDINATED NOTES (Narrative) (Details) - USD ($) $ in Thousands</t>
  </si>
  <si>
    <t>Jan. 20, 2017</t>
  </si>
  <si>
    <t>Apr. 22, 2015</t>
  </si>
  <si>
    <t>Jun. 23, 2017</t>
  </si>
  <si>
    <t>Sep. 17, 2003</t>
  </si>
  <si>
    <t>Senior Subordinated Notes [Member]</t>
  </si>
  <si>
    <t>Debt Instrument [Line Items]</t>
  </si>
  <si>
    <t>Proceeds from subordinated notes</t>
  </si>
  <si>
    <t>Interest rate percentage</t>
  </si>
  <si>
    <t>5.875%</t>
  </si>
  <si>
    <t>Basis spread on LIBOR</t>
  </si>
  <si>
    <t>3.95%</t>
  </si>
  <si>
    <t>Unamortized debt issuance costs</t>
  </si>
  <si>
    <t>Notes assumed in merger</t>
  </si>
  <si>
    <t>Trust preferred securities pooled underwriting amount</t>
  </si>
  <si>
    <t>Eastern Virginia Bankshares Inc [Member] | Junior Subordinated Debt [Member]</t>
  </si>
  <si>
    <t>5.36%</t>
  </si>
  <si>
    <t>5.73%</t>
  </si>
  <si>
    <t>Description of variable rate basis</t>
  </si>
  <si>
    <t>three-month LIBOR</t>
  </si>
  <si>
    <t>2.95%</t>
  </si>
  <si>
    <t>Percentage of tier one capital for regulatory capital adequacy</t>
  </si>
  <si>
    <t>25.00%</t>
  </si>
  <si>
    <t>Eastern Virginia Bankshares Inc [Member] | Senior Subordinated Notes [Member]</t>
  </si>
  <si>
    <t>6.50%</t>
  </si>
  <si>
    <t>Percentage of aggregate principle amount</t>
  </si>
  <si>
    <t>100.00%</t>
  </si>
  <si>
    <t>Scenario, Adjustment [Member] | Eastern Virginia Bankshares Inc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0</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1</v>
      </c>
    </row>
    <row r="24" spans="1:3">
      <c r="A24" s="4" t="s">
        <v>43</v>
      </c>
      <c r="B24" s="4" t="s">
        <v>44</v>
      </c>
    </row>
    <row r="25" spans="1:3">
      <c r="A25" s="4" t="s">
        <v>45</v>
      </c>
      <c r="B25" s="4" t="s">
        <v>8</v>
      </c>
    </row>
    <row r="26" spans="1:3">
      <c r="A26" s="4" t="s">
        <v>46</v>
      </c>
      <c r="B26" s="4" t="s">
        <v>10</v>
      </c>
    </row>
    <row r="27" spans="1:3">
      <c r="A27" s="4" t="s">
        <v>47</v>
      </c>
      <c r="B27" s="4" t="s">
        <v>10</v>
      </c>
    </row>
    <row r="28" spans="1:3">
      <c r="A28" s="4" t="s">
        <v>48</v>
      </c>
      <c r="C28" s="5" t="n">
        <v>24181534</v>
      </c>
    </row>
    <row r="29" spans="1:3">
      <c r="A29" s="4" t="s">
        <v>49</v>
      </c>
      <c r="B29" s="4" t="s">
        <v>50</v>
      </c>
    </row>
    <row r="30" spans="1:3">
      <c r="A30" s="4" t="s">
        <v>51</v>
      </c>
      <c r="B30" s="4" t="s">
        <v>52</v>
      </c>
    </row>
    <row r="31" spans="1:3">
      <c r="A31" s="4" t="s">
        <v>53</v>
      </c>
      <c r="B31" s="4" t="s">
        <v>54</v>
      </c>
    </row>
    <row r="32" spans="1:3">
      <c r="A32" s="4" t="s">
        <v>55</v>
      </c>
      <c r="B32" s="4" t="s">
        <v>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8"/>
    <col customWidth="1" max="2" min="2" width="80"/>
  </cols>
  <sheetData>
    <row r="1" spans="1:2">
      <c r="A1" s="1" t="s">
        <v>268</v>
      </c>
      <c r="B1" s="2" t="s">
        <v>1</v>
      </c>
    </row>
    <row r="2" spans="1:2">
      <c r="B2" s="2" t="s">
        <v>2</v>
      </c>
    </row>
    <row r="3" spans="1:2">
      <c r="A3" s="3" t="s">
        <v>236</v>
      </c>
    </row>
    <row r="4" spans="1:2">
      <c r="A4" s="4" t="s">
        <v>269</v>
      </c>
      <c r="B4" s="4" t="s">
        <v>270</v>
      </c>
    </row>
    <row r="5" spans="1:2">
      <c r="A5" s="4" t="s">
        <v>271</v>
      </c>
      <c r="B5" s="4" t="s">
        <v>272</v>
      </c>
    </row>
    <row r="6" spans="1:2">
      <c r="A6" s="4" t="s">
        <v>273</v>
      </c>
      <c r="B6" s="4" t="s">
        <v>274</v>
      </c>
    </row>
    <row r="7" spans="1:2">
      <c r="A7" s="4" t="s">
        <v>275</v>
      </c>
      <c r="B7" s="4" t="s">
        <v>2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7</v>
      </c>
      <c r="B1" s="2" t="s">
        <v>1</v>
      </c>
    </row>
    <row r="2" spans="1:2">
      <c r="B2" s="2" t="s">
        <v>2</v>
      </c>
    </row>
    <row r="3" spans="1:2">
      <c r="A3" s="3" t="s">
        <v>239</v>
      </c>
    </row>
    <row r="4" spans="1:2">
      <c r="A4" s="4" t="s">
        <v>278</v>
      </c>
      <c r="B4" s="4" t="s">
        <v>2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6" t="n">
        <v>5147</v>
      </c>
      <c r="C3" s="6" t="n">
        <v>6939</v>
      </c>
    </row>
    <row r="4" spans="1:3">
      <c r="A4" s="4" t="s">
        <v>60</v>
      </c>
      <c r="B4" s="5" t="n">
        <v>43425</v>
      </c>
      <c r="C4" s="5" t="n">
        <v>20877</v>
      </c>
    </row>
    <row r="5" spans="1:3">
      <c r="A5" s="4" t="s">
        <v>61</v>
      </c>
      <c r="C5" s="5" t="n">
        <v>795</v>
      </c>
    </row>
    <row r="6" spans="1:3">
      <c r="A6" s="4" t="s">
        <v>62</v>
      </c>
      <c r="B6" s="5" t="n">
        <v>48572</v>
      </c>
      <c r="C6" s="5" t="n">
        <v>28611</v>
      </c>
    </row>
    <row r="7" spans="1:3">
      <c r="A7" s="4" t="s">
        <v>63</v>
      </c>
      <c r="B7" s="5" t="n">
        <v>163344</v>
      </c>
      <c r="C7" s="5" t="n">
        <v>143377</v>
      </c>
    </row>
    <row r="8" spans="1:3">
      <c r="A8" s="4" t="s">
        <v>64</v>
      </c>
      <c r="B8" s="5" t="n">
        <v>78790</v>
      </c>
      <c r="C8" s="5" t="n">
        <v>92462</v>
      </c>
    </row>
    <row r="9" spans="1:3">
      <c r="A9" s="4" t="s">
        <v>65</v>
      </c>
      <c r="B9" s="5" t="n">
        <v>2141385</v>
      </c>
      <c r="C9" s="5" t="n">
        <v>2178824</v>
      </c>
    </row>
    <row r="10" spans="1:3">
      <c r="A10" s="4" t="s">
        <v>66</v>
      </c>
      <c r="B10" s="5" t="n">
        <v>-11201</v>
      </c>
      <c r="C10" s="5" t="n">
        <v>-12283</v>
      </c>
    </row>
    <row r="11" spans="1:3">
      <c r="A11" s="4" t="s">
        <v>67</v>
      </c>
      <c r="B11" s="5" t="n">
        <v>2130184</v>
      </c>
      <c r="C11" s="5" t="n">
        <v>2166541</v>
      </c>
    </row>
    <row r="12" spans="1:3">
      <c r="A12" s="4" t="s">
        <v>68</v>
      </c>
      <c r="B12" s="5" t="n">
        <v>14602</v>
      </c>
      <c r="C12" s="5" t="n">
        <v>19522</v>
      </c>
    </row>
    <row r="13" spans="1:3">
      <c r="A13" s="4" t="s">
        <v>69</v>
      </c>
      <c r="B13" s="5" t="n">
        <v>5003</v>
      </c>
      <c r="C13" s="5" t="n">
        <v>3829</v>
      </c>
    </row>
    <row r="14" spans="1:3">
      <c r="A14" s="4" t="s">
        <v>70</v>
      </c>
      <c r="B14" s="5" t="n">
        <v>3305</v>
      </c>
      <c r="C14" s="5" t="n">
        <v>3305</v>
      </c>
    </row>
    <row r="15" spans="1:3">
      <c r="A15" s="4" t="s">
        <v>71</v>
      </c>
      <c r="B15" s="5" t="n">
        <v>31265</v>
      </c>
      <c r="C15" s="5" t="n">
        <v>32352</v>
      </c>
    </row>
    <row r="16" spans="1:3">
      <c r="A16" s="4" t="s">
        <v>72</v>
      </c>
      <c r="B16" s="5" t="n">
        <v>8374</v>
      </c>
    </row>
    <row r="17" spans="1:3">
      <c r="A17" s="4" t="s">
        <v>73</v>
      </c>
      <c r="B17" s="5" t="n">
        <v>101954</v>
      </c>
      <c r="C17" s="5" t="n">
        <v>101954</v>
      </c>
    </row>
    <row r="18" spans="1:3">
      <c r="A18" s="4" t="s">
        <v>74</v>
      </c>
      <c r="B18" s="5" t="n">
        <v>7532</v>
      </c>
      <c r="C18" s="5" t="n">
        <v>8609</v>
      </c>
    </row>
    <row r="19" spans="1:3">
      <c r="A19" s="4" t="s">
        <v>75</v>
      </c>
      <c r="B19" s="5" t="n">
        <v>63452</v>
      </c>
      <c r="C19" s="5" t="n">
        <v>62495</v>
      </c>
    </row>
    <row r="20" spans="1:3">
      <c r="A20" s="4" t="s">
        <v>76</v>
      </c>
      <c r="B20" s="5" t="n">
        <v>5835</v>
      </c>
      <c r="C20" s="5" t="n">
        <v>5077</v>
      </c>
    </row>
    <row r="21" spans="1:3">
      <c r="A21" s="4" t="s">
        <v>77</v>
      </c>
      <c r="B21" s="5" t="n">
        <v>14319</v>
      </c>
      <c r="C21" s="5" t="n">
        <v>14104</v>
      </c>
    </row>
    <row r="22" spans="1:3">
      <c r="A22" s="4" t="s">
        <v>78</v>
      </c>
      <c r="B22" s="5" t="n">
        <v>22384</v>
      </c>
      <c r="C22" s="5" t="n">
        <v>19057</v>
      </c>
    </row>
    <row r="23" spans="1:3">
      <c r="A23" s="4" t="s">
        <v>79</v>
      </c>
      <c r="B23" s="5" t="n">
        <v>2698915</v>
      </c>
      <c r="C23" s="5" t="n">
        <v>2701295</v>
      </c>
    </row>
    <row r="24" spans="1:3">
      <c r="A24" s="3" t="s">
        <v>80</v>
      </c>
    </row>
    <row r="25" spans="1:3">
      <c r="A25" s="4" t="s">
        <v>81</v>
      </c>
      <c r="B25" s="5" t="n">
        <v>343686</v>
      </c>
      <c r="C25" s="5" t="n">
        <v>320043</v>
      </c>
    </row>
    <row r="26" spans="1:3">
      <c r="A26" s="3" t="s">
        <v>82</v>
      </c>
    </row>
    <row r="27" spans="1:3">
      <c r="A27" s="4" t="s">
        <v>83</v>
      </c>
      <c r="B27" s="5" t="n">
        <v>368354</v>
      </c>
      <c r="C27" s="5" t="n">
        <v>345597</v>
      </c>
    </row>
    <row r="28" spans="1:3">
      <c r="A28" s="4" t="s">
        <v>84</v>
      </c>
      <c r="B28" s="5" t="n">
        <v>458737</v>
      </c>
      <c r="C28" s="5" t="n">
        <v>355469</v>
      </c>
    </row>
    <row r="29" spans="1:3">
      <c r="A29" s="4" t="s">
        <v>85</v>
      </c>
      <c r="B29" s="5" t="n">
        <v>146119</v>
      </c>
      <c r="C29" s="5" t="n">
        <v>151050</v>
      </c>
    </row>
    <row r="30" spans="1:3">
      <c r="A30" s="4" t="s">
        <v>86</v>
      </c>
      <c r="B30" s="5" t="n">
        <v>861842</v>
      </c>
      <c r="C30" s="5" t="n">
        <v>925441</v>
      </c>
    </row>
    <row r="31" spans="1:3">
      <c r="A31" s="4" t="s">
        <v>87</v>
      </c>
      <c r="B31" s="5" t="n">
        <v>1835052</v>
      </c>
      <c r="C31" s="5" t="n">
        <v>1777557</v>
      </c>
    </row>
    <row r="32" spans="1:3">
      <c r="A32" s="4" t="s">
        <v>88</v>
      </c>
      <c r="B32" s="5" t="n">
        <v>2178738</v>
      </c>
      <c r="C32" s="5" t="n">
        <v>2097600</v>
      </c>
    </row>
    <row r="33" spans="1:3">
      <c r="A33" s="4" t="s">
        <v>89</v>
      </c>
      <c r="B33" s="5" t="n">
        <v>14355</v>
      </c>
      <c r="C33" s="5" t="n">
        <v>18721</v>
      </c>
    </row>
    <row r="34" spans="1:3">
      <c r="A34" s="4" t="s">
        <v>90</v>
      </c>
      <c r="B34" s="5" t="n">
        <v>45640</v>
      </c>
      <c r="C34" s="5" t="n">
        <v>163340</v>
      </c>
    </row>
    <row r="35" spans="1:3">
      <c r="A35" s="4" t="s">
        <v>91</v>
      </c>
      <c r="B35" s="5" t="n">
        <v>9620</v>
      </c>
      <c r="C35" s="5" t="n">
        <v>9584</v>
      </c>
    </row>
    <row r="36" spans="1:3">
      <c r="A36" s="4" t="s">
        <v>92</v>
      </c>
      <c r="B36" s="5" t="n">
        <v>47061</v>
      </c>
      <c r="C36" s="5" t="n">
        <v>47089</v>
      </c>
    </row>
    <row r="37" spans="1:3">
      <c r="A37" s="4" t="s">
        <v>93</v>
      </c>
      <c r="B37" s="5" t="n">
        <v>8830</v>
      </c>
    </row>
    <row r="38" spans="1:3">
      <c r="A38" s="4" t="s">
        <v>94</v>
      </c>
      <c r="B38" s="5" t="n">
        <v>24041</v>
      </c>
      <c r="C38" s="5" t="n">
        <v>16671</v>
      </c>
    </row>
    <row r="39" spans="1:3">
      <c r="A39" s="4" t="s">
        <v>95</v>
      </c>
      <c r="B39" s="5" t="n">
        <v>2328285</v>
      </c>
      <c r="C39" s="5" t="n">
        <v>2353005</v>
      </c>
    </row>
    <row r="40" spans="1:3">
      <c r="A40" s="4" t="s">
        <v>96</v>
      </c>
      <c r="B40" s="4" t="s">
        <v>97</v>
      </c>
      <c r="C40" s="4" t="s">
        <v>97</v>
      </c>
    </row>
    <row r="41" spans="1:3">
      <c r="A41" s="3" t="s">
        <v>98</v>
      </c>
    </row>
    <row r="42" spans="1:3">
      <c r="A42" s="4" t="s">
        <v>99</v>
      </c>
      <c r="B42" s="4" t="s">
        <v>97</v>
      </c>
      <c r="C42" s="4" t="s">
        <v>97</v>
      </c>
    </row>
    <row r="43" spans="1:3">
      <c r="A43" s="4" t="s">
        <v>100</v>
      </c>
      <c r="B43" s="5" t="n">
        <v>241</v>
      </c>
      <c r="C43" s="5" t="n">
        <v>240</v>
      </c>
    </row>
    <row r="44" spans="1:3">
      <c r="A44" s="4" t="s">
        <v>101</v>
      </c>
      <c r="B44" s="5" t="n">
        <v>306609</v>
      </c>
      <c r="C44" s="5" t="n">
        <v>305654</v>
      </c>
    </row>
    <row r="45" spans="1:3">
      <c r="A45" s="4" t="s">
        <v>102</v>
      </c>
      <c r="B45" s="5" t="n">
        <v>62674</v>
      </c>
      <c r="C45" s="5" t="n">
        <v>44985</v>
      </c>
    </row>
    <row r="46" spans="1:3">
      <c r="A46" s="4" t="s">
        <v>103</v>
      </c>
      <c r="B46" s="5" t="n">
        <v>1106</v>
      </c>
      <c r="C46" s="5" t="n">
        <v>-2589</v>
      </c>
    </row>
    <row r="47" spans="1:3">
      <c r="A47" s="4" t="s">
        <v>104</v>
      </c>
      <c r="B47" s="5" t="n">
        <v>370630</v>
      </c>
      <c r="C47" s="5" t="n">
        <v>348290</v>
      </c>
    </row>
    <row r="48" spans="1:3">
      <c r="A48" s="4" t="s">
        <v>105</v>
      </c>
      <c r="B48" s="6" t="n">
        <v>2698915</v>
      </c>
      <c r="C48" s="6" t="n">
        <v>27012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43</v>
      </c>
    </row>
    <row r="4" spans="1:2">
      <c r="A4" s="4" t="s">
        <v>281</v>
      </c>
      <c r="B4" s="4" t="s">
        <v>282</v>
      </c>
    </row>
    <row r="5" spans="1:2">
      <c r="A5" s="4" t="s">
        <v>283</v>
      </c>
      <c r="B5" s="4" t="s">
        <v>284</v>
      </c>
    </row>
    <row r="6" spans="1:2">
      <c r="A6" s="4" t="s">
        <v>285</v>
      </c>
      <c r="B6" s="4" t="s">
        <v>286</v>
      </c>
    </row>
    <row r="7" spans="1:2">
      <c r="A7" s="4" t="s">
        <v>287</v>
      </c>
      <c r="B7" s="4" t="s">
        <v>288</v>
      </c>
    </row>
    <row r="8" spans="1:2">
      <c r="A8" s="4" t="s">
        <v>289</v>
      </c>
      <c r="B8" s="4" t="s">
        <v>290</v>
      </c>
    </row>
    <row r="9" spans="1:2">
      <c r="A9" s="4" t="s">
        <v>291</v>
      </c>
      <c r="B9" s="4" t="s">
        <v>2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47</v>
      </c>
    </row>
    <row r="4" spans="1:2">
      <c r="A4" s="4" t="s">
        <v>294</v>
      </c>
      <c r="B4" s="4" t="s">
        <v>295</v>
      </c>
    </row>
    <row r="5" spans="1:2">
      <c r="A5" s="4" t="s">
        <v>296</v>
      </c>
      <c r="B5" s="4" t="s">
        <v>297</v>
      </c>
    </row>
    <row r="6" spans="1:2">
      <c r="A6" s="4" t="s">
        <v>298</v>
      </c>
      <c r="B6" s="4" t="s">
        <v>299</v>
      </c>
    </row>
    <row r="7" spans="1:2">
      <c r="A7" s="4" t="s">
        <v>300</v>
      </c>
      <c r="B7" s="4" t="s">
        <v>301</v>
      </c>
    </row>
    <row r="8" spans="1:2">
      <c r="A8" s="4" t="s">
        <v>302</v>
      </c>
      <c r="B8" s="4" t="s">
        <v>303</v>
      </c>
    </row>
    <row r="9" spans="1:2">
      <c r="A9" s="4" t="s">
        <v>304</v>
      </c>
      <c r="B9" s="4" t="s">
        <v>305</v>
      </c>
    </row>
    <row r="10" spans="1:2">
      <c r="A10" s="4" t="s">
        <v>306</v>
      </c>
      <c r="B10" s="4" t="s">
        <v>3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50</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57</v>
      </c>
    </row>
    <row r="4" spans="1:2">
      <c r="A4" s="4" t="s">
        <v>314</v>
      </c>
      <c r="B4" s="4" t="s">
        <v>3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60</v>
      </c>
    </row>
    <row r="4" spans="1:2">
      <c r="A4" s="4" t="s">
        <v>317</v>
      </c>
      <c r="B4" s="4" t="s">
        <v>318</v>
      </c>
    </row>
    <row r="5" spans="1:2">
      <c r="A5" s="4" t="s">
        <v>319</v>
      </c>
      <c r="B5" s="4" t="s">
        <v>320</v>
      </c>
    </row>
    <row r="6" spans="1:2">
      <c r="A6" s="4" t="s">
        <v>321</v>
      </c>
      <c r="B6" s="4" t="s">
        <v>3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29"/>
    <col customWidth="1" max="3" min="3" width="21"/>
  </cols>
  <sheetData>
    <row r="1" spans="1:3">
      <c r="A1" s="1" t="s">
        <v>323</v>
      </c>
      <c r="B1" s="2" t="s">
        <v>1</v>
      </c>
    </row>
    <row r="2" spans="1:3">
      <c r="B2" s="2" t="s">
        <v>324</v>
      </c>
      <c r="C2" s="2" t="s">
        <v>325</v>
      </c>
    </row>
    <row r="3" spans="1:3">
      <c r="A3" s="3" t="s">
        <v>326</v>
      </c>
    </row>
    <row r="4" spans="1:3">
      <c r="A4" s="4" t="s">
        <v>327</v>
      </c>
      <c r="B4" s="6" t="n">
        <v>8374</v>
      </c>
    </row>
    <row r="5" spans="1:3">
      <c r="A5" s="4" t="s">
        <v>328</v>
      </c>
      <c r="B5" s="6" t="n">
        <v>8830</v>
      </c>
    </row>
    <row r="6" spans="1:3">
      <c r="A6" s="4" t="s">
        <v>329</v>
      </c>
    </row>
    <row r="7" spans="1:3">
      <c r="A7" s="3" t="s">
        <v>326</v>
      </c>
    </row>
    <row r="8" spans="1:3">
      <c r="A8" s="4" t="s">
        <v>330</v>
      </c>
      <c r="B8" s="5" t="n">
        <v>38</v>
      </c>
    </row>
    <row r="9" spans="1:3">
      <c r="A9" s="4" t="s">
        <v>331</v>
      </c>
    </row>
    <row r="10" spans="1:3">
      <c r="A10" s="3" t="s">
        <v>326</v>
      </c>
    </row>
    <row r="11" spans="1:3">
      <c r="A11" s="4" t="s">
        <v>330</v>
      </c>
      <c r="B11" s="5" t="n">
        <v>7</v>
      </c>
    </row>
    <row r="12" spans="1:3">
      <c r="A12" s="4" t="s">
        <v>332</v>
      </c>
    </row>
    <row r="13" spans="1:3">
      <c r="A13" s="3" t="s">
        <v>326</v>
      </c>
    </row>
    <row r="14" spans="1:3">
      <c r="A14" s="4" t="s">
        <v>327</v>
      </c>
      <c r="C14" s="6" t="n">
        <v>8600</v>
      </c>
    </row>
    <row r="15" spans="1:3">
      <c r="A15" s="4" t="s">
        <v>328</v>
      </c>
      <c r="C15" s="6" t="n">
        <v>91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 customWidth="1" max="5" min="5" width="14"/>
    <col customWidth="1" max="6" min="6" width="14"/>
    <col customWidth="1" max="7" min="7" width="14"/>
    <col customWidth="1" max="8" min="8" width="14"/>
  </cols>
  <sheetData>
    <row r="1" spans="1:8">
      <c r="A1" s="1" t="s">
        <v>333</v>
      </c>
      <c r="B1" s="2" t="s">
        <v>118</v>
      </c>
      <c r="D1" s="2" t="s">
        <v>1</v>
      </c>
    </row>
    <row r="2" spans="1:8">
      <c r="B2" s="2" t="s">
        <v>2</v>
      </c>
      <c r="C2" s="2" t="s">
        <v>119</v>
      </c>
      <c r="D2" s="2" t="s">
        <v>2</v>
      </c>
      <c r="E2" s="2" t="s">
        <v>119</v>
      </c>
      <c r="F2" s="2" t="s">
        <v>334</v>
      </c>
      <c r="G2" s="2" t="s">
        <v>335</v>
      </c>
      <c r="H2" s="2" t="s">
        <v>336</v>
      </c>
    </row>
    <row r="3" spans="1:8">
      <c r="A3" s="4" t="s">
        <v>337</v>
      </c>
    </row>
    <row r="4" spans="1:8">
      <c r="A4" s="3" t="s">
        <v>338</v>
      </c>
    </row>
    <row r="5" spans="1:8">
      <c r="A5" s="4" t="s">
        <v>339</v>
      </c>
      <c r="H5" s="5" t="n">
        <v>302500</v>
      </c>
    </row>
    <row r="6" spans="1:8">
      <c r="A6" s="4" t="s">
        <v>340</v>
      </c>
    </row>
    <row r="7" spans="1:8">
      <c r="A7" s="3" t="s">
        <v>338</v>
      </c>
    </row>
    <row r="8" spans="1:8">
      <c r="A8" s="4" t="s">
        <v>339</v>
      </c>
      <c r="G8" s="5" t="n">
        <v>700000</v>
      </c>
    </row>
    <row r="9" spans="1:8">
      <c r="A9" s="4" t="s">
        <v>341</v>
      </c>
      <c r="B9" s="4" t="s">
        <v>342</v>
      </c>
    </row>
    <row r="10" spans="1:8">
      <c r="A10" s="4" t="s">
        <v>343</v>
      </c>
    </row>
    <row r="11" spans="1:8">
      <c r="A11" s="3" t="s">
        <v>338</v>
      </c>
    </row>
    <row r="12" spans="1:8">
      <c r="A12" s="4" t="s">
        <v>339</v>
      </c>
      <c r="F12" s="5" t="n">
        <v>750000</v>
      </c>
    </row>
    <row r="13" spans="1:8">
      <c r="A13" s="4" t="s">
        <v>344</v>
      </c>
    </row>
    <row r="14" spans="1:8">
      <c r="A14" s="3" t="s">
        <v>338</v>
      </c>
    </row>
    <row r="15" spans="1:8">
      <c r="A15" s="4" t="s">
        <v>179</v>
      </c>
      <c r="B15" s="6" t="n">
        <v>12</v>
      </c>
      <c r="C15" s="6" t="n">
        <v>21</v>
      </c>
      <c r="D15" s="6" t="n">
        <v>55</v>
      </c>
      <c r="E15" s="6" t="n">
        <v>99</v>
      </c>
    </row>
    <row r="16" spans="1:8">
      <c r="A16" s="4" t="s">
        <v>345</v>
      </c>
      <c r="B16" s="6" t="n">
        <v>38</v>
      </c>
      <c r="D16" s="5" t="n">
        <v>38</v>
      </c>
    </row>
    <row r="17" spans="1:8">
      <c r="A17" s="4" t="s">
        <v>346</v>
      </c>
      <c r="B17" s="4" t="s">
        <v>347</v>
      </c>
    </row>
    <row r="18" spans="1:8">
      <c r="A18" s="4" t="s">
        <v>348</v>
      </c>
    </row>
    <row r="19" spans="1:8">
      <c r="A19" s="3" t="s">
        <v>338</v>
      </c>
    </row>
    <row r="20" spans="1:8">
      <c r="A20" s="4" t="s">
        <v>179</v>
      </c>
      <c r="B20" s="6" t="n">
        <v>73</v>
      </c>
      <c r="C20" s="6" t="n">
        <v>137</v>
      </c>
      <c r="D20" s="5" t="n">
        <v>297</v>
      </c>
      <c r="E20" s="6" t="n">
        <v>228</v>
      </c>
    </row>
    <row r="21" spans="1:8">
      <c r="A21" s="4" t="s">
        <v>349</v>
      </c>
      <c r="B21" s="6" t="n">
        <v>1200</v>
      </c>
      <c r="D21" s="6" t="n">
        <v>1200</v>
      </c>
    </row>
    <row r="22" spans="1:8">
      <c r="A22" s="4" t="s">
        <v>346</v>
      </c>
      <c r="B22" s="4" t="s">
        <v>350</v>
      </c>
    </row>
    <row r="23" spans="1:8">
      <c r="A23" s="4" t="s">
        <v>351</v>
      </c>
      <c r="D23" s="5" t="n">
        <v>48500</v>
      </c>
    </row>
    <row r="24" spans="1:8">
      <c r="A24" s="4" t="s">
        <v>352</v>
      </c>
      <c r="D24" s="7" t="n">
        <v>14.15</v>
      </c>
    </row>
    <row r="25" spans="1:8">
      <c r="A25" s="4" t="s">
        <v>353</v>
      </c>
      <c r="D25" s="4" t="s">
        <v>354</v>
      </c>
    </row>
    <row r="26" spans="1:8">
      <c r="A26" s="4" t="s">
        <v>355</v>
      </c>
    </row>
    <row r="27" spans="1:8">
      <c r="A27" s="3" t="s">
        <v>338</v>
      </c>
    </row>
    <row r="28" spans="1:8">
      <c r="A28" s="4" t="s">
        <v>356</v>
      </c>
      <c r="D28" s="5" t="n">
        <v>270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5"/>
    <col customWidth="1" max="3" min="3" width="16"/>
  </cols>
  <sheetData>
    <row r="1" spans="1:3">
      <c r="A1" s="1" t="s">
        <v>357</v>
      </c>
      <c r="B1" s="2" t="s">
        <v>1</v>
      </c>
      <c r="C1" s="2" t="s">
        <v>358</v>
      </c>
    </row>
    <row r="2" spans="1:3">
      <c r="B2" s="2" t="s">
        <v>2</v>
      </c>
      <c r="C2" s="2" t="s">
        <v>57</v>
      </c>
    </row>
    <row r="3" spans="1:3">
      <c r="A3" s="3" t="s">
        <v>359</v>
      </c>
    </row>
    <row r="4" spans="1:3">
      <c r="A4" s="4" t="s">
        <v>360</v>
      </c>
      <c r="B4" s="5" t="n">
        <v>642350</v>
      </c>
    </row>
    <row r="5" spans="1:3">
      <c r="A5" s="4" t="s">
        <v>361</v>
      </c>
      <c r="B5" s="5" t="n">
        <v>-2700</v>
      </c>
    </row>
    <row r="6" spans="1:3">
      <c r="A6" s="4" t="s">
        <v>362</v>
      </c>
      <c r="B6" s="5" t="n">
        <v>-73900</v>
      </c>
    </row>
    <row r="7" spans="1:3">
      <c r="A7" s="4" t="s">
        <v>363</v>
      </c>
      <c r="B7" s="5" t="n">
        <v>565750</v>
      </c>
      <c r="C7" s="5" t="n">
        <v>642350</v>
      </c>
    </row>
    <row r="8" spans="1:3">
      <c r="A8" s="4" t="s">
        <v>364</v>
      </c>
      <c r="B8" s="5" t="n">
        <v>565750</v>
      </c>
    </row>
    <row r="9" spans="1:3">
      <c r="A9" s="3" t="s">
        <v>365</v>
      </c>
    </row>
    <row r="10" spans="1:3">
      <c r="A10" s="4" t="s">
        <v>360</v>
      </c>
      <c r="B10" s="7" t="n">
        <v>9.77</v>
      </c>
    </row>
    <row r="11" spans="1:3">
      <c r="A11" s="4" t="s">
        <v>361</v>
      </c>
      <c r="B11" s="8" t="n">
        <v>10.52</v>
      </c>
    </row>
    <row r="12" spans="1:3">
      <c r="A12" s="4" t="s">
        <v>362</v>
      </c>
      <c r="B12" s="8" t="n">
        <v>8.199999999999999</v>
      </c>
    </row>
    <row r="13" spans="1:3">
      <c r="A13" s="4" t="s">
        <v>363</v>
      </c>
      <c r="B13" s="8" t="n">
        <v>9.970000000000001</v>
      </c>
      <c r="C13" s="7" t="n">
        <v>9.77</v>
      </c>
    </row>
    <row r="14" spans="1:3">
      <c r="A14" s="4" t="s">
        <v>364</v>
      </c>
      <c r="B14" s="7" t="n">
        <v>9.109999999999999</v>
      </c>
    </row>
    <row r="15" spans="1:3">
      <c r="A15" s="3" t="s">
        <v>366</v>
      </c>
    </row>
    <row r="16" spans="1:3">
      <c r="A16" s="4" t="s">
        <v>367</v>
      </c>
      <c r="B16" s="4" t="s">
        <v>368</v>
      </c>
      <c r="C16" s="4" t="s">
        <v>354</v>
      </c>
    </row>
    <row r="17" spans="1:3">
      <c r="A17" s="4" t="s">
        <v>364</v>
      </c>
      <c r="B17" s="4" t="s">
        <v>369</v>
      </c>
    </row>
    <row r="18" spans="1:3">
      <c r="A18" s="4" t="s">
        <v>370</v>
      </c>
      <c r="B18" s="6" t="n">
        <v>3068</v>
      </c>
      <c r="C18" s="6" t="n">
        <v>2219</v>
      </c>
    </row>
    <row r="19" spans="1:3">
      <c r="A19" s="4" t="s">
        <v>371</v>
      </c>
      <c r="B19" s="6" t="n">
        <v>25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72</v>
      </c>
      <c r="B1" s="2" t="s">
        <v>118</v>
      </c>
      <c r="D1" s="2" t="s">
        <v>1</v>
      </c>
    </row>
    <row r="2" spans="1:6">
      <c r="B2" s="2" t="s">
        <v>2</v>
      </c>
      <c r="C2" s="2" t="s">
        <v>119</v>
      </c>
      <c r="D2" s="2" t="s">
        <v>2</v>
      </c>
      <c r="E2" s="2" t="s">
        <v>119</v>
      </c>
      <c r="F2" s="2" t="s">
        <v>57</v>
      </c>
    </row>
    <row r="3" spans="1:6">
      <c r="A3" s="3" t="s">
        <v>373</v>
      </c>
    </row>
    <row r="4" spans="1:6">
      <c r="A4" s="4" t="s">
        <v>374</v>
      </c>
      <c r="D4" s="6" t="n">
        <v>18151000</v>
      </c>
      <c r="E4" s="6" t="n">
        <v>11073000</v>
      </c>
    </row>
    <row r="5" spans="1:6">
      <c r="A5" s="4" t="s">
        <v>375</v>
      </c>
      <c r="B5" s="6" t="n">
        <v>66300000</v>
      </c>
      <c r="D5" s="6" t="n">
        <v>66300000</v>
      </c>
    </row>
    <row r="6" spans="1:6">
      <c r="A6" s="4" t="s">
        <v>376</v>
      </c>
      <c r="D6" s="4" t="s">
        <v>377</v>
      </c>
    </row>
    <row r="7" spans="1:6">
      <c r="A7" s="4" t="s">
        <v>378</v>
      </c>
      <c r="D7" s="4" t="s">
        <v>379</v>
      </c>
    </row>
    <row r="8" spans="1:6">
      <c r="A8" s="4" t="s">
        <v>380</v>
      </c>
      <c r="D8" s="4" t="s">
        <v>381</v>
      </c>
    </row>
    <row r="9" spans="1:6">
      <c r="A9" s="4" t="s">
        <v>382</v>
      </c>
      <c r="D9" s="4" t="s">
        <v>383</v>
      </c>
    </row>
    <row r="10" spans="1:6">
      <c r="A10" s="4" t="s">
        <v>384</v>
      </c>
      <c r="D10" s="4" t="s">
        <v>385</v>
      </c>
    </row>
    <row r="11" spans="1:6">
      <c r="A11" s="4" t="s">
        <v>386</v>
      </c>
      <c r="B11" s="5" t="n">
        <v>0</v>
      </c>
      <c r="C11" s="6" t="n">
        <v>0</v>
      </c>
      <c r="D11" s="6" t="n">
        <v>0</v>
      </c>
      <c r="E11" s="6" t="n">
        <v>0</v>
      </c>
    </row>
    <row r="12" spans="1:6">
      <c r="A12" s="4" t="s">
        <v>210</v>
      </c>
      <c r="B12" s="5" t="n">
        <v>10000000</v>
      </c>
      <c r="D12" s="5" t="n">
        <v>35082000</v>
      </c>
    </row>
    <row r="13" spans="1:6">
      <c r="A13" s="4" t="s">
        <v>387</v>
      </c>
      <c r="B13" s="5" t="n">
        <v>10200000</v>
      </c>
      <c r="D13" s="5" t="n">
        <v>10233000</v>
      </c>
    </row>
    <row r="14" spans="1:6">
      <c r="A14" s="4" t="s">
        <v>388</v>
      </c>
    </row>
    <row r="15" spans="1:6">
      <c r="A15" s="3" t="s">
        <v>373</v>
      </c>
    </row>
    <row r="16" spans="1:6">
      <c r="A16" s="4" t="s">
        <v>389</v>
      </c>
      <c r="B16" s="6" t="n">
        <v>128900000</v>
      </c>
      <c r="D16" s="6" t="n">
        <v>128900000</v>
      </c>
      <c r="F16" s="6" t="n">
        <v>1657000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v>
      </c>
      <c r="B1" s="2" t="s">
        <v>2</v>
      </c>
      <c r="C1" s="2" t="s">
        <v>57</v>
      </c>
    </row>
    <row r="2" spans="1:3">
      <c r="A2" s="3" t="s">
        <v>391</v>
      </c>
    </row>
    <row r="3" spans="1:3">
      <c r="A3" s="4" t="s">
        <v>392</v>
      </c>
      <c r="B3" s="6" t="n">
        <v>161740</v>
      </c>
      <c r="C3" s="6" t="n">
        <v>146441</v>
      </c>
    </row>
    <row r="4" spans="1:3">
      <c r="A4" s="4" t="s">
        <v>393</v>
      </c>
      <c r="B4" s="5" t="n">
        <v>2125</v>
      </c>
      <c r="C4" s="5" t="n">
        <v>400</v>
      </c>
    </row>
    <row r="5" spans="1:3">
      <c r="A5" s="4" t="s">
        <v>394</v>
      </c>
      <c r="B5" s="5" t="n">
        <v>-521</v>
      </c>
      <c r="C5" s="5" t="n">
        <v>-3464</v>
      </c>
    </row>
    <row r="6" spans="1:3">
      <c r="A6" s="4" t="s">
        <v>395</v>
      </c>
      <c r="B6" s="5" t="n">
        <v>163344</v>
      </c>
      <c r="C6" s="5" t="n">
        <v>143377</v>
      </c>
    </row>
    <row r="7" spans="1:3">
      <c r="A7" s="4" t="s">
        <v>396</v>
      </c>
    </row>
    <row r="8" spans="1:3">
      <c r="A8" s="3" t="s">
        <v>391</v>
      </c>
    </row>
    <row r="9" spans="1:3">
      <c r="A9" s="4" t="s">
        <v>392</v>
      </c>
      <c r="B9" s="5" t="n">
        <v>41131</v>
      </c>
      <c r="C9" s="5" t="n">
        <v>27945</v>
      </c>
    </row>
    <row r="10" spans="1:3">
      <c r="A10" s="4" t="s">
        <v>393</v>
      </c>
      <c r="B10" s="5" t="n">
        <v>561</v>
      </c>
    </row>
    <row r="11" spans="1:3">
      <c r="A11" s="4" t="s">
        <v>394</v>
      </c>
      <c r="B11" s="5" t="n">
        <v>-17</v>
      </c>
      <c r="C11" s="5" t="n">
        <v>-643</v>
      </c>
    </row>
    <row r="12" spans="1:3">
      <c r="A12" s="4" t="s">
        <v>395</v>
      </c>
      <c r="B12" s="5" t="n">
        <v>41675</v>
      </c>
      <c r="C12" s="5" t="n">
        <v>27302</v>
      </c>
    </row>
    <row r="13" spans="1:3">
      <c r="A13" s="4" t="s">
        <v>397</v>
      </c>
    </row>
    <row r="14" spans="1:3">
      <c r="A14" s="3" t="s">
        <v>391</v>
      </c>
    </row>
    <row r="15" spans="1:3">
      <c r="A15" s="4" t="s">
        <v>392</v>
      </c>
      <c r="B15" s="5" t="n">
        <v>17100</v>
      </c>
      <c r="C15" s="5" t="n">
        <v>18305</v>
      </c>
    </row>
    <row r="16" spans="1:3">
      <c r="A16" s="4" t="s">
        <v>393</v>
      </c>
      <c r="B16" s="5" t="n">
        <v>588</v>
      </c>
      <c r="C16" s="5" t="n">
        <v>30</v>
      </c>
    </row>
    <row r="17" spans="1:3">
      <c r="A17" s="4" t="s">
        <v>394</v>
      </c>
      <c r="C17" s="5" t="n">
        <v>-280</v>
      </c>
    </row>
    <row r="18" spans="1:3">
      <c r="A18" s="4" t="s">
        <v>395</v>
      </c>
      <c r="B18" s="5" t="n">
        <v>17688</v>
      </c>
      <c r="C18" s="5" t="n">
        <v>18055</v>
      </c>
    </row>
    <row r="19" spans="1:3">
      <c r="A19" s="4" t="s">
        <v>398</v>
      </c>
    </row>
    <row r="20" spans="1:3">
      <c r="A20" s="3" t="s">
        <v>391</v>
      </c>
    </row>
    <row r="21" spans="1:3">
      <c r="A21" s="4" t="s">
        <v>392</v>
      </c>
      <c r="B21" s="5" t="n">
        <v>2005</v>
      </c>
      <c r="C21" s="5" t="n">
        <v>2008</v>
      </c>
    </row>
    <row r="22" spans="1:3">
      <c r="A22" s="4" t="s">
        <v>393</v>
      </c>
      <c r="B22" s="5" t="n">
        <v>12</v>
      </c>
      <c r="C22" s="5" t="n">
        <v>1</v>
      </c>
    </row>
    <row r="23" spans="1:3">
      <c r="A23" s="4" t="s">
        <v>394</v>
      </c>
      <c r="C23" s="5" t="n">
        <v>-1</v>
      </c>
    </row>
    <row r="24" spans="1:3">
      <c r="A24" s="4" t="s">
        <v>395</v>
      </c>
      <c r="B24" s="5" t="n">
        <v>2017</v>
      </c>
      <c r="C24" s="5" t="n">
        <v>2008</v>
      </c>
    </row>
    <row r="25" spans="1:3">
      <c r="A25" s="4" t="s">
        <v>399</v>
      </c>
    </row>
    <row r="26" spans="1:3">
      <c r="A26" s="3" t="s">
        <v>391</v>
      </c>
    </row>
    <row r="27" spans="1:3">
      <c r="A27" s="4" t="s">
        <v>392</v>
      </c>
      <c r="B27" s="5" t="n">
        <v>2530</v>
      </c>
      <c r="C27" s="5" t="n">
        <v>2589</v>
      </c>
    </row>
    <row r="28" spans="1:3">
      <c r="A28" s="4" t="s">
        <v>393</v>
      </c>
      <c r="B28" s="5" t="n">
        <v>283</v>
      </c>
      <c r="C28" s="5" t="n">
        <v>356</v>
      </c>
    </row>
    <row r="29" spans="1:3">
      <c r="A29" s="4" t="s">
        <v>394</v>
      </c>
      <c r="B29" s="5" t="n">
        <v>-245</v>
      </c>
      <c r="C29" s="5" t="n">
        <v>-304</v>
      </c>
    </row>
    <row r="30" spans="1:3">
      <c r="A30" s="4" t="s">
        <v>395</v>
      </c>
      <c r="B30" s="5" t="n">
        <v>2568</v>
      </c>
      <c r="C30" s="5" t="n">
        <v>2641</v>
      </c>
    </row>
    <row r="31" spans="1:3">
      <c r="A31" s="4" t="s">
        <v>400</v>
      </c>
    </row>
    <row r="32" spans="1:3">
      <c r="A32" s="3" t="s">
        <v>391</v>
      </c>
    </row>
    <row r="33" spans="1:3">
      <c r="A33" s="4" t="s">
        <v>392</v>
      </c>
      <c r="B33" s="5" t="n">
        <v>38702</v>
      </c>
      <c r="C33" s="5" t="n">
        <v>44095</v>
      </c>
    </row>
    <row r="34" spans="1:3">
      <c r="A34" s="4" t="s">
        <v>393</v>
      </c>
      <c r="B34" s="5" t="n">
        <v>346</v>
      </c>
      <c r="C34" s="5" t="n">
        <v>3</v>
      </c>
    </row>
    <row r="35" spans="1:3">
      <c r="A35" s="4" t="s">
        <v>394</v>
      </c>
      <c r="B35" s="5" t="n">
        <v>-31</v>
      </c>
      <c r="C35" s="5" t="n">
        <v>-1041</v>
      </c>
    </row>
    <row r="36" spans="1:3">
      <c r="A36" s="4" t="s">
        <v>395</v>
      </c>
      <c r="B36" s="5" t="n">
        <v>39017</v>
      </c>
      <c r="C36" s="5" t="n">
        <v>43057</v>
      </c>
    </row>
    <row r="37" spans="1:3">
      <c r="A37" s="4" t="s">
        <v>401</v>
      </c>
    </row>
    <row r="38" spans="1:3">
      <c r="A38" s="3" t="s">
        <v>391</v>
      </c>
    </row>
    <row r="39" spans="1:3">
      <c r="A39" s="4" t="s">
        <v>392</v>
      </c>
      <c r="B39" s="5" t="n">
        <v>16823</v>
      </c>
      <c r="C39" s="5" t="n">
        <v>3247</v>
      </c>
    </row>
    <row r="40" spans="1:3">
      <c r="A40" s="4" t="s">
        <v>393</v>
      </c>
      <c r="B40" s="5" t="n">
        <v>61</v>
      </c>
    </row>
    <row r="41" spans="1:3">
      <c r="A41" s="4" t="s">
        <v>394</v>
      </c>
      <c r="C41" s="5" t="n">
        <v>-122</v>
      </c>
    </row>
    <row r="42" spans="1:3">
      <c r="A42" s="4" t="s">
        <v>395</v>
      </c>
      <c r="B42" s="5" t="n">
        <v>16884</v>
      </c>
      <c r="C42" s="5" t="n">
        <v>3125</v>
      </c>
    </row>
    <row r="43" spans="1:3">
      <c r="A43" s="4" t="s">
        <v>402</v>
      </c>
    </row>
    <row r="44" spans="1:3">
      <c r="A44" s="3" t="s">
        <v>391</v>
      </c>
    </row>
    <row r="45" spans="1:3">
      <c r="A45" s="4" t="s">
        <v>392</v>
      </c>
      <c r="B45" s="5" t="n">
        <v>27709</v>
      </c>
      <c r="C45" s="5" t="n">
        <v>28069</v>
      </c>
    </row>
    <row r="46" spans="1:3">
      <c r="A46" s="4" t="s">
        <v>393</v>
      </c>
      <c r="B46" s="5" t="n">
        <v>253</v>
      </c>
    </row>
    <row r="47" spans="1:3">
      <c r="A47" s="4" t="s">
        <v>394</v>
      </c>
      <c r="B47" s="5" t="n">
        <v>-21</v>
      </c>
      <c r="C47" s="5" t="n">
        <v>-765</v>
      </c>
    </row>
    <row r="48" spans="1:3">
      <c r="A48" s="4" t="s">
        <v>395</v>
      </c>
      <c r="B48" s="5" t="n">
        <v>27941</v>
      </c>
      <c r="C48" s="5" t="n">
        <v>27304</v>
      </c>
    </row>
    <row r="49" spans="1:3">
      <c r="A49" s="4" t="s">
        <v>403</v>
      </c>
    </row>
    <row r="50" spans="1:3">
      <c r="A50" s="3" t="s">
        <v>391</v>
      </c>
    </row>
    <row r="51" spans="1:3">
      <c r="A51" s="4" t="s">
        <v>392</v>
      </c>
      <c r="B51" s="5" t="n">
        <v>15740</v>
      </c>
      <c r="C51" s="5" t="n">
        <v>20183</v>
      </c>
    </row>
    <row r="52" spans="1:3">
      <c r="A52" s="4" t="s">
        <v>393</v>
      </c>
      <c r="B52" s="5" t="n">
        <v>21</v>
      </c>
      <c r="C52" s="5" t="n">
        <v>10</v>
      </c>
    </row>
    <row r="53" spans="1:3">
      <c r="A53" s="4" t="s">
        <v>394</v>
      </c>
      <c r="B53" s="5" t="n">
        <v>-207</v>
      </c>
      <c r="C53" s="5" t="n">
        <v>-308</v>
      </c>
    </row>
    <row r="54" spans="1:3">
      <c r="A54" s="4" t="s">
        <v>395</v>
      </c>
      <c r="B54" s="6" t="n">
        <v>15554</v>
      </c>
      <c r="C54" s="6" t="n">
        <v>1988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06</v>
      </c>
      <c r="B1" s="2" t="s">
        <v>2</v>
      </c>
      <c r="C1" s="2" t="s">
        <v>57</v>
      </c>
    </row>
    <row r="2" spans="1:3">
      <c r="A2" s="3" t="s">
        <v>107</v>
      </c>
    </row>
    <row r="3" spans="1:3">
      <c r="A3" s="4" t="s">
        <v>108</v>
      </c>
      <c r="B3" s="6" t="n">
        <v>79128</v>
      </c>
      <c r="C3" s="6" t="n">
        <v>89109</v>
      </c>
    </row>
    <row r="4" spans="1:3">
      <c r="A4" s="4" t="s">
        <v>109</v>
      </c>
      <c r="B4" s="7" t="n">
        <v>0.01</v>
      </c>
      <c r="C4" s="7" t="n">
        <v>0.01</v>
      </c>
    </row>
    <row r="5" spans="1:3">
      <c r="A5" s="4" t="s">
        <v>110</v>
      </c>
      <c r="B5" s="5" t="n">
        <v>5000000</v>
      </c>
      <c r="C5" s="5" t="n">
        <v>5000000</v>
      </c>
    </row>
    <row r="6" spans="1:3">
      <c r="A6" s="4" t="s">
        <v>111</v>
      </c>
      <c r="B6" s="5" t="n">
        <v>0</v>
      </c>
      <c r="C6" s="5" t="n">
        <v>0</v>
      </c>
    </row>
    <row r="7" spans="1:3">
      <c r="A7" s="4" t="s">
        <v>112</v>
      </c>
      <c r="B7" s="5" t="n">
        <v>0</v>
      </c>
      <c r="C7" s="5" t="n">
        <v>0</v>
      </c>
    </row>
    <row r="8" spans="1:3">
      <c r="A8" s="4" t="s">
        <v>113</v>
      </c>
      <c r="B8" s="7" t="n">
        <v>0.01</v>
      </c>
      <c r="C8" s="7" t="n">
        <v>0.01</v>
      </c>
    </row>
    <row r="9" spans="1:3">
      <c r="A9" s="4" t="s">
        <v>114</v>
      </c>
      <c r="B9" s="5" t="n">
        <v>45000000</v>
      </c>
      <c r="C9" s="5" t="n">
        <v>45000000</v>
      </c>
    </row>
    <row r="10" spans="1:3">
      <c r="A10" s="4" t="s">
        <v>115</v>
      </c>
      <c r="B10" s="5" t="n">
        <v>24171776</v>
      </c>
      <c r="C10" s="5" t="n">
        <v>24052253</v>
      </c>
    </row>
    <row r="11" spans="1:3">
      <c r="A11" s="4" t="s">
        <v>116</v>
      </c>
      <c r="B11" s="5" t="n">
        <v>24171776</v>
      </c>
      <c r="C11" s="5" t="n">
        <v>2405225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2</v>
      </c>
      <c r="C1" s="2" t="s">
        <v>57</v>
      </c>
    </row>
    <row r="2" spans="1:3">
      <c r="A2" s="3" t="s">
        <v>405</v>
      </c>
    </row>
    <row r="3" spans="1:3">
      <c r="A3" s="4" t="s">
        <v>406</v>
      </c>
      <c r="B3" s="6" t="n">
        <v>78790</v>
      </c>
      <c r="C3" s="6" t="n">
        <v>92462</v>
      </c>
    </row>
    <row r="4" spans="1:3">
      <c r="A4" s="4" t="s">
        <v>407</v>
      </c>
      <c r="B4" s="5" t="n">
        <v>487</v>
      </c>
      <c r="C4" s="5" t="n">
        <v>239</v>
      </c>
    </row>
    <row r="5" spans="1:3">
      <c r="A5" s="4" t="s">
        <v>408</v>
      </c>
      <c r="B5" s="5" t="n">
        <v>-149</v>
      </c>
      <c r="C5" s="5" t="n">
        <v>-3592</v>
      </c>
    </row>
    <row r="6" spans="1:3">
      <c r="A6" s="4" t="s">
        <v>108</v>
      </c>
      <c r="B6" s="5" t="n">
        <v>79128</v>
      </c>
      <c r="C6" s="5" t="n">
        <v>89109</v>
      </c>
    </row>
    <row r="7" spans="1:3">
      <c r="A7" s="4" t="s">
        <v>400</v>
      </c>
    </row>
    <row r="8" spans="1:3">
      <c r="A8" s="3" t="s">
        <v>405</v>
      </c>
    </row>
    <row r="9" spans="1:3">
      <c r="A9" s="4" t="s">
        <v>406</v>
      </c>
      <c r="B9" s="5" t="n">
        <v>3864</v>
      </c>
      <c r="C9" s="5" t="n">
        <v>6001</v>
      </c>
    </row>
    <row r="10" spans="1:3">
      <c r="A10" s="4" t="s">
        <v>407</v>
      </c>
      <c r="B10" s="5" t="n">
        <v>13</v>
      </c>
    </row>
    <row r="11" spans="1:3">
      <c r="A11" s="4" t="s">
        <v>408</v>
      </c>
      <c r="B11" s="5" t="n">
        <v>-9</v>
      </c>
      <c r="C11" s="5" t="n">
        <v>-91</v>
      </c>
    </row>
    <row r="12" spans="1:3">
      <c r="A12" s="4" t="s">
        <v>108</v>
      </c>
      <c r="B12" s="5" t="n">
        <v>3868</v>
      </c>
      <c r="C12" s="5" t="n">
        <v>5910</v>
      </c>
    </row>
    <row r="13" spans="1:3">
      <c r="A13" s="4" t="s">
        <v>397</v>
      </c>
    </row>
    <row r="14" spans="1:3">
      <c r="A14" s="3" t="s">
        <v>405</v>
      </c>
    </row>
    <row r="15" spans="1:3">
      <c r="A15" s="4" t="s">
        <v>406</v>
      </c>
      <c r="B15" s="5" t="n">
        <v>19381</v>
      </c>
      <c r="C15" s="5" t="n">
        <v>21496</v>
      </c>
    </row>
    <row r="16" spans="1:3">
      <c r="A16" s="4" t="s">
        <v>407</v>
      </c>
      <c r="B16" s="5" t="n">
        <v>190</v>
      </c>
      <c r="C16" s="5" t="n">
        <v>85</v>
      </c>
    </row>
    <row r="17" spans="1:3">
      <c r="A17" s="4" t="s">
        <v>408</v>
      </c>
      <c r="C17" s="5" t="n">
        <v>-147</v>
      </c>
    </row>
    <row r="18" spans="1:3">
      <c r="A18" s="4" t="s">
        <v>108</v>
      </c>
      <c r="B18" s="5" t="n">
        <v>19571</v>
      </c>
      <c r="C18" s="5" t="n">
        <v>21434</v>
      </c>
    </row>
    <row r="19" spans="1:3">
      <c r="A19" s="4" t="s">
        <v>396</v>
      </c>
    </row>
    <row r="20" spans="1:3">
      <c r="A20" s="3" t="s">
        <v>405</v>
      </c>
    </row>
    <row r="21" spans="1:3">
      <c r="A21" s="4" t="s">
        <v>406</v>
      </c>
      <c r="B21" s="5" t="n">
        <v>18766</v>
      </c>
      <c r="C21" s="5" t="n">
        <v>9699</v>
      </c>
    </row>
    <row r="22" spans="1:3">
      <c r="A22" s="4" t="s">
        <v>407</v>
      </c>
      <c r="B22" s="5" t="n">
        <v>57</v>
      </c>
      <c r="C22" s="5" t="n">
        <v>4</v>
      </c>
    </row>
    <row r="23" spans="1:3">
      <c r="A23" s="4" t="s">
        <v>408</v>
      </c>
      <c r="B23" s="5" t="n">
        <v>-55</v>
      </c>
      <c r="C23" s="5" t="n">
        <v>-230</v>
      </c>
    </row>
    <row r="24" spans="1:3">
      <c r="A24" s="4" t="s">
        <v>108</v>
      </c>
      <c r="B24" s="5" t="n">
        <v>18768</v>
      </c>
      <c r="C24" s="5" t="n">
        <v>9473</v>
      </c>
    </row>
    <row r="25" spans="1:3">
      <c r="A25" s="4" t="s">
        <v>399</v>
      </c>
    </row>
    <row r="26" spans="1:3">
      <c r="A26" s="3" t="s">
        <v>405</v>
      </c>
    </row>
    <row r="27" spans="1:3">
      <c r="A27" s="4" t="s">
        <v>406</v>
      </c>
      <c r="B27" s="5" t="n">
        <v>2402</v>
      </c>
      <c r="C27" s="5" t="n">
        <v>2610</v>
      </c>
    </row>
    <row r="28" spans="1:3">
      <c r="A28" s="4" t="s">
        <v>407</v>
      </c>
      <c r="B28" s="5" t="n">
        <v>91</v>
      </c>
      <c r="C28" s="5" t="n">
        <v>150</v>
      </c>
    </row>
    <row r="29" spans="1:3">
      <c r="A29" s="4" t="s">
        <v>408</v>
      </c>
      <c r="B29" s="5" t="n">
        <v>-3</v>
      </c>
      <c r="C29" s="5" t="n">
        <v>-1</v>
      </c>
    </row>
    <row r="30" spans="1:3">
      <c r="A30" s="4" t="s">
        <v>108</v>
      </c>
      <c r="B30" s="5" t="n">
        <v>2490</v>
      </c>
      <c r="C30" s="5" t="n">
        <v>2759</v>
      </c>
    </row>
    <row r="31" spans="1:3">
      <c r="A31" s="4" t="s">
        <v>401</v>
      </c>
    </row>
    <row r="32" spans="1:3">
      <c r="A32" s="3" t="s">
        <v>405</v>
      </c>
    </row>
    <row r="33" spans="1:3">
      <c r="A33" s="4" t="s">
        <v>406</v>
      </c>
      <c r="B33" s="5" t="n">
        <v>34377</v>
      </c>
      <c r="C33" s="5" t="n">
        <v>52656</v>
      </c>
    </row>
    <row r="34" spans="1:3">
      <c r="A34" s="4" t="s">
        <v>407</v>
      </c>
      <c r="B34" s="5" t="n">
        <v>136</v>
      </c>
    </row>
    <row r="35" spans="1:3">
      <c r="A35" s="4" t="s">
        <v>408</v>
      </c>
      <c r="B35" s="5" t="n">
        <v>-82</v>
      </c>
      <c r="C35" s="5" t="n">
        <v>-3123</v>
      </c>
    </row>
    <row r="36" spans="1:3">
      <c r="A36" s="4" t="s">
        <v>108</v>
      </c>
      <c r="B36" s="6" t="n">
        <v>34431</v>
      </c>
      <c r="C36" s="6" t="n">
        <v>4953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57</v>
      </c>
    </row>
    <row r="2" spans="1:3">
      <c r="A2" s="3" t="s">
        <v>405</v>
      </c>
    </row>
    <row r="3" spans="1:3">
      <c r="A3" s="4" t="s">
        <v>410</v>
      </c>
      <c r="B3" s="6" t="n">
        <v>5484</v>
      </c>
    </row>
    <row r="4" spans="1:3">
      <c r="A4" s="4" t="s">
        <v>411</v>
      </c>
      <c r="B4" s="5" t="n">
        <v>17729</v>
      </c>
    </row>
    <row r="5" spans="1:3">
      <c r="A5" s="4" t="s">
        <v>412</v>
      </c>
      <c r="B5" s="5" t="n">
        <v>32947</v>
      </c>
    </row>
    <row r="6" spans="1:3">
      <c r="A6" s="4" t="s">
        <v>413</v>
      </c>
      <c r="B6" s="5" t="n">
        <v>78790</v>
      </c>
    </row>
    <row r="7" spans="1:3">
      <c r="A7" s="4" t="s">
        <v>414</v>
      </c>
      <c r="B7" s="5" t="n">
        <v>5553</v>
      </c>
    </row>
    <row r="8" spans="1:3">
      <c r="A8" s="4" t="s">
        <v>415</v>
      </c>
      <c r="B8" s="5" t="n">
        <v>17768</v>
      </c>
    </row>
    <row r="9" spans="1:3">
      <c r="A9" s="4" t="s">
        <v>416</v>
      </c>
      <c r="B9" s="5" t="n">
        <v>33171</v>
      </c>
    </row>
    <row r="10" spans="1:3">
      <c r="A10" s="4" t="s">
        <v>417</v>
      </c>
      <c r="B10" s="5" t="n">
        <v>79128</v>
      </c>
      <c r="C10" s="6" t="n">
        <v>89109</v>
      </c>
    </row>
    <row r="11" spans="1:3">
      <c r="A11" s="4" t="s">
        <v>418</v>
      </c>
      <c r="B11" s="5" t="n">
        <v>2332</v>
      </c>
    </row>
    <row r="12" spans="1:3">
      <c r="A12" s="4" t="s">
        <v>419</v>
      </c>
      <c r="B12" s="5" t="n">
        <v>11912</v>
      </c>
    </row>
    <row r="13" spans="1:3">
      <c r="A13" s="4" t="s">
        <v>420</v>
      </c>
      <c r="B13" s="5" t="n">
        <v>24214</v>
      </c>
    </row>
    <row r="14" spans="1:3">
      <c r="A14" s="4" t="s">
        <v>421</v>
      </c>
      <c r="B14" s="5" t="n">
        <v>161740</v>
      </c>
      <c r="C14" s="5" t="n">
        <v>146441</v>
      </c>
    </row>
    <row r="15" spans="1:3">
      <c r="A15" s="4" t="s">
        <v>422</v>
      </c>
      <c r="B15" s="5" t="n">
        <v>2366</v>
      </c>
    </row>
    <row r="16" spans="1:3">
      <c r="A16" s="4" t="s">
        <v>423</v>
      </c>
      <c r="B16" s="5" t="n">
        <v>12074</v>
      </c>
    </row>
    <row r="17" spans="1:3">
      <c r="A17" s="4" t="s">
        <v>424</v>
      </c>
      <c r="B17" s="5" t="n">
        <v>24717</v>
      </c>
    </row>
    <row r="18" spans="1:3">
      <c r="A18" s="4" t="s">
        <v>425</v>
      </c>
      <c r="B18" s="5" t="n">
        <v>163344</v>
      </c>
      <c r="C18" s="5" t="n">
        <v>143377</v>
      </c>
    </row>
    <row r="19" spans="1:3">
      <c r="A19" s="4" t="s">
        <v>396</v>
      </c>
    </row>
    <row r="20" spans="1:3">
      <c r="A20" s="3" t="s">
        <v>405</v>
      </c>
    </row>
    <row r="21" spans="1:3">
      <c r="A21" s="4" t="s">
        <v>413</v>
      </c>
      <c r="B21" s="5" t="n">
        <v>18767</v>
      </c>
    </row>
    <row r="22" spans="1:3">
      <c r="A22" s="4" t="s">
        <v>417</v>
      </c>
      <c r="B22" s="5" t="n">
        <v>18768</v>
      </c>
      <c r="C22" s="5" t="n">
        <v>9473</v>
      </c>
    </row>
    <row r="23" spans="1:3">
      <c r="A23" s="4" t="s">
        <v>421</v>
      </c>
      <c r="B23" s="5" t="n">
        <v>41131</v>
      </c>
      <c r="C23" s="5" t="n">
        <v>27945</v>
      </c>
    </row>
    <row r="24" spans="1:3">
      <c r="A24" s="4" t="s">
        <v>425</v>
      </c>
      <c r="B24" s="5" t="n">
        <v>41675</v>
      </c>
      <c r="C24" s="5" t="n">
        <v>27302</v>
      </c>
    </row>
    <row r="25" spans="1:3">
      <c r="A25" s="4" t="s">
        <v>400</v>
      </c>
    </row>
    <row r="26" spans="1:3">
      <c r="A26" s="3" t="s">
        <v>405</v>
      </c>
    </row>
    <row r="27" spans="1:3">
      <c r="A27" s="4" t="s">
        <v>413</v>
      </c>
      <c r="B27" s="5" t="n">
        <v>3863</v>
      </c>
    </row>
    <row r="28" spans="1:3">
      <c r="A28" s="4" t="s">
        <v>417</v>
      </c>
      <c r="B28" s="5" t="n">
        <v>3868</v>
      </c>
      <c r="C28" s="5" t="n">
        <v>5910</v>
      </c>
    </row>
    <row r="29" spans="1:3">
      <c r="A29" s="4" t="s">
        <v>421</v>
      </c>
      <c r="B29" s="5" t="n">
        <v>38702</v>
      </c>
      <c r="C29" s="5" t="n">
        <v>44095</v>
      </c>
    </row>
    <row r="30" spans="1:3">
      <c r="A30" s="4" t="s">
        <v>425</v>
      </c>
      <c r="B30" s="5" t="n">
        <v>39017</v>
      </c>
      <c r="C30" s="5" t="n">
        <v>43057</v>
      </c>
    </row>
    <row r="31" spans="1:3">
      <c r="A31" s="4" t="s">
        <v>402</v>
      </c>
    </row>
    <row r="32" spans="1:3">
      <c r="A32" s="3" t="s">
        <v>405</v>
      </c>
    </row>
    <row r="33" spans="1:3">
      <c r="A33" s="4" t="s">
        <v>421</v>
      </c>
      <c r="B33" s="5" t="n">
        <v>27709</v>
      </c>
      <c r="C33" s="5" t="n">
        <v>28069</v>
      </c>
    </row>
    <row r="34" spans="1:3">
      <c r="A34" s="4" t="s">
        <v>425</v>
      </c>
      <c r="B34" s="5" t="n">
        <v>27941</v>
      </c>
      <c r="C34" s="5" t="n">
        <v>27304</v>
      </c>
    </row>
    <row r="35" spans="1:3">
      <c r="A35" s="4" t="s">
        <v>403</v>
      </c>
    </row>
    <row r="36" spans="1:3">
      <c r="A36" s="3" t="s">
        <v>405</v>
      </c>
    </row>
    <row r="37" spans="1:3">
      <c r="A37" s="4" t="s">
        <v>421</v>
      </c>
      <c r="B37" s="5" t="n">
        <v>15740</v>
      </c>
      <c r="C37" s="5" t="n">
        <v>20183</v>
      </c>
    </row>
    <row r="38" spans="1:3">
      <c r="A38" s="4" t="s">
        <v>425</v>
      </c>
      <c r="B38" s="6" t="n">
        <v>15554</v>
      </c>
      <c r="C38" s="6" t="n">
        <v>1988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6</v>
      </c>
      <c r="B1" s="2" t="s">
        <v>2</v>
      </c>
      <c r="C1" s="2" t="s">
        <v>57</v>
      </c>
    </row>
    <row r="2" spans="1:3">
      <c r="A2" s="3" t="s">
        <v>405</v>
      </c>
    </row>
    <row r="3" spans="1:3">
      <c r="A3" s="4" t="s">
        <v>427</v>
      </c>
      <c r="B3" s="6" t="n">
        <v>9090</v>
      </c>
      <c r="C3" s="6" t="n">
        <v>9630</v>
      </c>
    </row>
    <row r="4" spans="1:3">
      <c r="A4" s="4" t="s">
        <v>428</v>
      </c>
      <c r="B4" s="5" t="n">
        <v>-17</v>
      </c>
      <c r="C4" s="5" t="n">
        <v>-154</v>
      </c>
    </row>
    <row r="5" spans="1:3">
      <c r="A5" s="4" t="s">
        <v>429</v>
      </c>
      <c r="B5" s="5" t="n">
        <v>20977</v>
      </c>
      <c r="C5" s="5" t="n">
        <v>124663</v>
      </c>
    </row>
    <row r="6" spans="1:3">
      <c r="A6" s="4" t="s">
        <v>430</v>
      </c>
      <c r="B6" s="5" t="n">
        <v>-504</v>
      </c>
      <c r="C6" s="5" t="n">
        <v>-3310</v>
      </c>
    </row>
    <row r="7" spans="1:3">
      <c r="A7" s="4" t="s">
        <v>431</v>
      </c>
      <c r="B7" s="5" t="n">
        <v>30067</v>
      </c>
      <c r="C7" s="5" t="n">
        <v>134293</v>
      </c>
    </row>
    <row r="8" spans="1:3">
      <c r="A8" s="4" t="s">
        <v>432</v>
      </c>
      <c r="B8" s="5" t="n">
        <v>-521</v>
      </c>
      <c r="C8" s="5" t="n">
        <v>-3464</v>
      </c>
    </row>
    <row r="9" spans="1:3">
      <c r="A9" s="4" t="s">
        <v>433</v>
      </c>
      <c r="B9" s="5" t="n">
        <v>12709</v>
      </c>
      <c r="C9" s="5" t="n">
        <v>3273</v>
      </c>
    </row>
    <row r="10" spans="1:3">
      <c r="A10" s="4" t="s">
        <v>434</v>
      </c>
      <c r="B10" s="5" t="n">
        <v>-49</v>
      </c>
      <c r="C10" s="5" t="n">
        <v>-10</v>
      </c>
    </row>
    <row r="11" spans="1:3">
      <c r="A11" s="4" t="s">
        <v>435</v>
      </c>
      <c r="B11" s="5" t="n">
        <v>23565</v>
      </c>
      <c r="C11" s="5" t="n">
        <v>71624</v>
      </c>
    </row>
    <row r="12" spans="1:3">
      <c r="A12" s="4" t="s">
        <v>436</v>
      </c>
      <c r="B12" s="5" t="n">
        <v>-100</v>
      </c>
      <c r="C12" s="5" t="n">
        <v>-3582</v>
      </c>
    </row>
    <row r="13" spans="1:3">
      <c r="A13" s="4" t="s">
        <v>437</v>
      </c>
      <c r="B13" s="5" t="n">
        <v>36274</v>
      </c>
      <c r="C13" s="5" t="n">
        <v>74897</v>
      </c>
    </row>
    <row r="14" spans="1:3">
      <c r="A14" s="4" t="s">
        <v>438</v>
      </c>
      <c r="B14" s="5" t="n">
        <v>-149</v>
      </c>
      <c r="C14" s="5" t="n">
        <v>-3592</v>
      </c>
    </row>
    <row r="15" spans="1:3">
      <c r="A15" s="4" t="s">
        <v>396</v>
      </c>
    </row>
    <row r="16" spans="1:3">
      <c r="A16" s="3" t="s">
        <v>405</v>
      </c>
    </row>
    <row r="17" spans="1:3">
      <c r="A17" s="4" t="s">
        <v>427</v>
      </c>
      <c r="B17" s="5" t="n">
        <v>2952</v>
      </c>
      <c r="C17" s="5" t="n">
        <v>393</v>
      </c>
    </row>
    <row r="18" spans="1:3">
      <c r="A18" s="4" t="s">
        <v>428</v>
      </c>
      <c r="B18" s="5" t="n">
        <v>-2</v>
      </c>
      <c r="C18" s="5" t="n">
        <v>-5</v>
      </c>
    </row>
    <row r="19" spans="1:3">
      <c r="A19" s="4" t="s">
        <v>429</v>
      </c>
      <c r="B19" s="5" t="n">
        <v>1809</v>
      </c>
      <c r="C19" s="5" t="n">
        <v>26910</v>
      </c>
    </row>
    <row r="20" spans="1:3">
      <c r="A20" s="4" t="s">
        <v>430</v>
      </c>
      <c r="B20" s="5" t="n">
        <v>-15</v>
      </c>
      <c r="C20" s="5" t="n">
        <v>-638</v>
      </c>
    </row>
    <row r="21" spans="1:3">
      <c r="A21" s="4" t="s">
        <v>431</v>
      </c>
      <c r="B21" s="5" t="n">
        <v>4761</v>
      </c>
      <c r="C21" s="5" t="n">
        <v>27303</v>
      </c>
    </row>
    <row r="22" spans="1:3">
      <c r="A22" s="4" t="s">
        <v>432</v>
      </c>
      <c r="B22" s="5" t="n">
        <v>-17</v>
      </c>
      <c r="C22" s="5" t="n">
        <v>-643</v>
      </c>
    </row>
    <row r="23" spans="1:3">
      <c r="A23" s="4" t="s">
        <v>433</v>
      </c>
      <c r="B23" s="5" t="n">
        <v>11545</v>
      </c>
    </row>
    <row r="24" spans="1:3">
      <c r="A24" s="4" t="s">
        <v>434</v>
      </c>
      <c r="B24" s="5" t="n">
        <v>-46</v>
      </c>
    </row>
    <row r="25" spans="1:3">
      <c r="A25" s="4" t="s">
        <v>435</v>
      </c>
      <c r="B25" s="5" t="n">
        <v>1543</v>
      </c>
      <c r="C25" s="5" t="n">
        <v>8935</v>
      </c>
    </row>
    <row r="26" spans="1:3">
      <c r="A26" s="4" t="s">
        <v>436</v>
      </c>
      <c r="B26" s="5" t="n">
        <v>-9</v>
      </c>
      <c r="C26" s="5" t="n">
        <v>-230</v>
      </c>
    </row>
    <row r="27" spans="1:3">
      <c r="A27" s="4" t="s">
        <v>437</v>
      </c>
      <c r="B27" s="5" t="n">
        <v>13088</v>
      </c>
      <c r="C27" s="5" t="n">
        <v>8935</v>
      </c>
    </row>
    <row r="28" spans="1:3">
      <c r="A28" s="4" t="s">
        <v>438</v>
      </c>
      <c r="B28" s="5" t="n">
        <v>-55</v>
      </c>
      <c r="C28" s="5" t="n">
        <v>-230</v>
      </c>
    </row>
    <row r="29" spans="1:3">
      <c r="A29" s="4" t="s">
        <v>397</v>
      </c>
    </row>
    <row r="30" spans="1:3">
      <c r="A30" s="3" t="s">
        <v>405</v>
      </c>
    </row>
    <row r="31" spans="1:3">
      <c r="A31" s="4" t="s">
        <v>427</v>
      </c>
      <c r="C31" s="5" t="n">
        <v>2220</v>
      </c>
    </row>
    <row r="32" spans="1:3">
      <c r="A32" s="4" t="s">
        <v>428</v>
      </c>
      <c r="C32" s="5" t="n">
        <v>-78</v>
      </c>
    </row>
    <row r="33" spans="1:3">
      <c r="A33" s="4" t="s">
        <v>429</v>
      </c>
      <c r="C33" s="5" t="n">
        <v>13385</v>
      </c>
    </row>
    <row r="34" spans="1:3">
      <c r="A34" s="4" t="s">
        <v>430</v>
      </c>
      <c r="C34" s="5" t="n">
        <v>-202</v>
      </c>
    </row>
    <row r="35" spans="1:3">
      <c r="A35" s="4" t="s">
        <v>431</v>
      </c>
      <c r="C35" s="5" t="n">
        <v>15605</v>
      </c>
    </row>
    <row r="36" spans="1:3">
      <c r="A36" s="4" t="s">
        <v>432</v>
      </c>
      <c r="C36" s="5" t="n">
        <v>-280</v>
      </c>
    </row>
    <row r="37" spans="1:3">
      <c r="A37" s="4" t="s">
        <v>433</v>
      </c>
      <c r="C37" s="5" t="n">
        <v>3273</v>
      </c>
    </row>
    <row r="38" spans="1:3">
      <c r="A38" s="4" t="s">
        <v>434</v>
      </c>
      <c r="C38" s="5" t="n">
        <v>-10</v>
      </c>
    </row>
    <row r="39" spans="1:3">
      <c r="A39" s="4" t="s">
        <v>435</v>
      </c>
      <c r="C39" s="5" t="n">
        <v>7187</v>
      </c>
    </row>
    <row r="40" spans="1:3">
      <c r="A40" s="4" t="s">
        <v>436</v>
      </c>
      <c r="C40" s="5" t="n">
        <v>-137</v>
      </c>
    </row>
    <row r="41" spans="1:3">
      <c r="A41" s="4" t="s">
        <v>437</v>
      </c>
      <c r="C41" s="5" t="n">
        <v>10460</v>
      </c>
    </row>
    <row r="42" spans="1:3">
      <c r="A42" s="4" t="s">
        <v>438</v>
      </c>
      <c r="C42" s="5" t="n">
        <v>-147</v>
      </c>
    </row>
    <row r="43" spans="1:3">
      <c r="A43" s="4" t="s">
        <v>398</v>
      </c>
    </row>
    <row r="44" spans="1:3">
      <c r="A44" s="3" t="s">
        <v>405</v>
      </c>
    </row>
    <row r="45" spans="1:3">
      <c r="A45" s="4" t="s">
        <v>427</v>
      </c>
      <c r="C45" s="5" t="n">
        <v>1008</v>
      </c>
    </row>
    <row r="46" spans="1:3">
      <c r="A46" s="4" t="s">
        <v>428</v>
      </c>
      <c r="C46" s="5" t="n">
        <v>-1</v>
      </c>
    </row>
    <row r="47" spans="1:3">
      <c r="A47" s="4" t="s">
        <v>431</v>
      </c>
      <c r="C47" s="5" t="n">
        <v>1008</v>
      </c>
    </row>
    <row r="48" spans="1:3">
      <c r="A48" s="4" t="s">
        <v>432</v>
      </c>
      <c r="C48" s="5" t="n">
        <v>-1</v>
      </c>
    </row>
    <row r="49" spans="1:3">
      <c r="A49" s="4" t="s">
        <v>399</v>
      </c>
    </row>
    <row r="50" spans="1:3">
      <c r="A50" s="3" t="s">
        <v>405</v>
      </c>
    </row>
    <row r="51" spans="1:3">
      <c r="A51" s="4" t="s">
        <v>429</v>
      </c>
      <c r="B51" s="5" t="n">
        <v>795</v>
      </c>
      <c r="C51" s="5" t="n">
        <v>795</v>
      </c>
    </row>
    <row r="52" spans="1:3">
      <c r="A52" s="4" t="s">
        <v>430</v>
      </c>
      <c r="B52" s="5" t="n">
        <v>-245</v>
      </c>
      <c r="C52" s="5" t="n">
        <v>-304</v>
      </c>
    </row>
    <row r="53" spans="1:3">
      <c r="A53" s="4" t="s">
        <v>431</v>
      </c>
      <c r="B53" s="5" t="n">
        <v>795</v>
      </c>
      <c r="C53" s="5" t="n">
        <v>795</v>
      </c>
    </row>
    <row r="54" spans="1:3">
      <c r="A54" s="4" t="s">
        <v>432</v>
      </c>
      <c r="B54" s="5" t="n">
        <v>-245</v>
      </c>
      <c r="C54" s="5" t="n">
        <v>-304</v>
      </c>
    </row>
    <row r="55" spans="1:3">
      <c r="A55" s="4" t="s">
        <v>435</v>
      </c>
      <c r="B55" s="5" t="n">
        <v>55</v>
      </c>
      <c r="C55" s="5" t="n">
        <v>60</v>
      </c>
    </row>
    <row r="56" spans="1:3">
      <c r="A56" s="4" t="s">
        <v>436</v>
      </c>
      <c r="B56" s="5" t="n">
        <v>-3</v>
      </c>
      <c r="C56" s="5" t="n">
        <v>-1</v>
      </c>
    </row>
    <row r="57" spans="1:3">
      <c r="A57" s="4" t="s">
        <v>437</v>
      </c>
      <c r="B57" s="5" t="n">
        <v>55</v>
      </c>
      <c r="C57" s="5" t="n">
        <v>60</v>
      </c>
    </row>
    <row r="58" spans="1:3">
      <c r="A58" s="4" t="s">
        <v>438</v>
      </c>
      <c r="B58" s="5" t="n">
        <v>-3</v>
      </c>
      <c r="C58" s="5" t="n">
        <v>-1</v>
      </c>
    </row>
    <row r="59" spans="1:3">
      <c r="A59" s="4" t="s">
        <v>400</v>
      </c>
    </row>
    <row r="60" spans="1:3">
      <c r="A60" s="3" t="s">
        <v>405</v>
      </c>
    </row>
    <row r="61" spans="1:3">
      <c r="A61" s="4" t="s">
        <v>427</v>
      </c>
      <c r="B61" s="5" t="n">
        <v>1946</v>
      </c>
    </row>
    <row r="62" spans="1:3">
      <c r="A62" s="4" t="s">
        <v>428</v>
      </c>
      <c r="B62" s="5" t="n">
        <v>-9</v>
      </c>
    </row>
    <row r="63" spans="1:3">
      <c r="A63" s="4" t="s">
        <v>429</v>
      </c>
      <c r="B63" s="5" t="n">
        <v>4918</v>
      </c>
      <c r="C63" s="5" t="n">
        <v>42598</v>
      </c>
    </row>
    <row r="64" spans="1:3">
      <c r="A64" s="4" t="s">
        <v>430</v>
      </c>
      <c r="B64" s="5" t="n">
        <v>-22</v>
      </c>
      <c r="C64" s="5" t="n">
        <v>-1041</v>
      </c>
    </row>
    <row r="65" spans="1:3">
      <c r="A65" s="4" t="s">
        <v>431</v>
      </c>
      <c r="B65" s="5" t="n">
        <v>6864</v>
      </c>
      <c r="C65" s="5" t="n">
        <v>42598</v>
      </c>
    </row>
    <row r="66" spans="1:3">
      <c r="A66" s="4" t="s">
        <v>432</v>
      </c>
      <c r="B66" s="5" t="n">
        <v>-31</v>
      </c>
      <c r="C66" s="5" t="n">
        <v>-1041</v>
      </c>
    </row>
    <row r="67" spans="1:3">
      <c r="A67" s="4" t="s">
        <v>433</v>
      </c>
      <c r="B67" s="5" t="n">
        <v>1164</v>
      </c>
    </row>
    <row r="68" spans="1:3">
      <c r="A68" s="4" t="s">
        <v>434</v>
      </c>
      <c r="B68" s="5" t="n">
        <v>-3</v>
      </c>
    </row>
    <row r="69" spans="1:3">
      <c r="A69" s="4" t="s">
        <v>435</v>
      </c>
      <c r="B69" s="5" t="n">
        <v>1055</v>
      </c>
      <c r="C69" s="5" t="n">
        <v>5910</v>
      </c>
    </row>
    <row r="70" spans="1:3">
      <c r="A70" s="4" t="s">
        <v>436</v>
      </c>
      <c r="B70" s="5" t="n">
        <v>-6</v>
      </c>
      <c r="C70" s="5" t="n">
        <v>-91</v>
      </c>
    </row>
    <row r="71" spans="1:3">
      <c r="A71" s="4" t="s">
        <v>437</v>
      </c>
      <c r="B71" s="5" t="n">
        <v>2219</v>
      </c>
      <c r="C71" s="5" t="n">
        <v>5910</v>
      </c>
    </row>
    <row r="72" spans="1:3">
      <c r="A72" s="4" t="s">
        <v>438</v>
      </c>
      <c r="B72" s="5" t="n">
        <v>-9</v>
      </c>
      <c r="C72" s="5" t="n">
        <v>-91</v>
      </c>
    </row>
    <row r="73" spans="1:3">
      <c r="A73" s="4" t="s">
        <v>401</v>
      </c>
    </row>
    <row r="74" spans="1:3">
      <c r="A74" s="3" t="s">
        <v>405</v>
      </c>
    </row>
    <row r="75" spans="1:3">
      <c r="A75" s="4" t="s">
        <v>429</v>
      </c>
      <c r="C75" s="5" t="n">
        <v>3125</v>
      </c>
    </row>
    <row r="76" spans="1:3">
      <c r="A76" s="4" t="s">
        <v>430</v>
      </c>
      <c r="C76" s="5" t="n">
        <v>-122</v>
      </c>
    </row>
    <row r="77" spans="1:3">
      <c r="A77" s="4" t="s">
        <v>431</v>
      </c>
      <c r="C77" s="5" t="n">
        <v>3125</v>
      </c>
    </row>
    <row r="78" spans="1:3">
      <c r="A78" s="4" t="s">
        <v>432</v>
      </c>
      <c r="C78" s="5" t="n">
        <v>-122</v>
      </c>
    </row>
    <row r="79" spans="1:3">
      <c r="A79" s="4" t="s">
        <v>435</v>
      </c>
      <c r="B79" s="5" t="n">
        <v>20912</v>
      </c>
      <c r="C79" s="5" t="n">
        <v>49532</v>
      </c>
    </row>
    <row r="80" spans="1:3">
      <c r="A80" s="4" t="s">
        <v>436</v>
      </c>
      <c r="B80" s="5" t="n">
        <v>-82</v>
      </c>
      <c r="C80" s="5" t="n">
        <v>-3123</v>
      </c>
    </row>
    <row r="81" spans="1:3">
      <c r="A81" s="4" t="s">
        <v>437</v>
      </c>
      <c r="B81" s="5" t="n">
        <v>20912</v>
      </c>
      <c r="C81" s="5" t="n">
        <v>49532</v>
      </c>
    </row>
    <row r="82" spans="1:3">
      <c r="A82" s="4" t="s">
        <v>438</v>
      </c>
      <c r="B82" s="5" t="n">
        <v>-82</v>
      </c>
      <c r="C82" s="5" t="n">
        <v>-3123</v>
      </c>
    </row>
    <row r="83" spans="1:3">
      <c r="A83" s="4" t="s">
        <v>402</v>
      </c>
    </row>
    <row r="84" spans="1:3">
      <c r="A84" s="3" t="s">
        <v>405</v>
      </c>
    </row>
    <row r="85" spans="1:3">
      <c r="A85" s="4" t="s">
        <v>427</v>
      </c>
      <c r="B85" s="5" t="n">
        <v>2931</v>
      </c>
    </row>
    <row r="86" spans="1:3">
      <c r="A86" s="4" t="s">
        <v>428</v>
      </c>
      <c r="B86" s="5" t="n">
        <v>-5</v>
      </c>
    </row>
    <row r="87" spans="1:3">
      <c r="A87" s="4" t="s">
        <v>429</v>
      </c>
      <c r="B87" s="5" t="n">
        <v>3151</v>
      </c>
      <c r="C87" s="5" t="n">
        <v>27304</v>
      </c>
    </row>
    <row r="88" spans="1:3">
      <c r="A88" s="4" t="s">
        <v>430</v>
      </c>
      <c r="B88" s="5" t="n">
        <v>-16</v>
      </c>
      <c r="C88" s="5" t="n">
        <v>-765</v>
      </c>
    </row>
    <row r="89" spans="1:3">
      <c r="A89" s="4" t="s">
        <v>431</v>
      </c>
      <c r="B89" s="5" t="n">
        <v>6082</v>
      </c>
      <c r="C89" s="5" t="n">
        <v>27304</v>
      </c>
    </row>
    <row r="90" spans="1:3">
      <c r="A90" s="4" t="s">
        <v>432</v>
      </c>
      <c r="B90" s="5" t="n">
        <v>-21</v>
      </c>
      <c r="C90" s="5" t="n">
        <v>-765</v>
      </c>
    </row>
    <row r="91" spans="1:3">
      <c r="A91" s="4" t="s">
        <v>403</v>
      </c>
    </row>
    <row r="92" spans="1:3">
      <c r="A92" s="3" t="s">
        <v>405</v>
      </c>
    </row>
    <row r="93" spans="1:3">
      <c r="A93" s="4" t="s">
        <v>427</v>
      </c>
      <c r="B93" s="5" t="n">
        <v>1261</v>
      </c>
      <c r="C93" s="5" t="n">
        <v>6009</v>
      </c>
    </row>
    <row r="94" spans="1:3">
      <c r="A94" s="4" t="s">
        <v>428</v>
      </c>
      <c r="B94" s="5" t="n">
        <v>-1</v>
      </c>
      <c r="C94" s="5" t="n">
        <v>-70</v>
      </c>
    </row>
    <row r="95" spans="1:3">
      <c r="A95" s="4" t="s">
        <v>429</v>
      </c>
      <c r="B95" s="5" t="n">
        <v>10304</v>
      </c>
      <c r="C95" s="5" t="n">
        <v>10546</v>
      </c>
    </row>
    <row r="96" spans="1:3">
      <c r="A96" s="4" t="s">
        <v>430</v>
      </c>
      <c r="B96" s="5" t="n">
        <v>-206</v>
      </c>
      <c r="C96" s="5" t="n">
        <v>-238</v>
      </c>
    </row>
    <row r="97" spans="1:3">
      <c r="A97" s="4" t="s">
        <v>431</v>
      </c>
      <c r="B97" s="5" t="n">
        <v>11565</v>
      </c>
      <c r="C97" s="5" t="n">
        <v>16555</v>
      </c>
    </row>
    <row r="98" spans="1:3">
      <c r="A98" s="4" t="s">
        <v>432</v>
      </c>
      <c r="B98" s="6" t="n">
        <v>-207</v>
      </c>
      <c r="C98" s="6" t="n">
        <v>-30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21"/>
  </cols>
  <sheetData>
    <row r="1" spans="1:2">
      <c r="A1" s="1" t="s">
        <v>439</v>
      </c>
      <c r="B1" s="2" t="s">
        <v>1</v>
      </c>
    </row>
    <row r="2" spans="1:2">
      <c r="B2" s="2" t="s">
        <v>440</v>
      </c>
    </row>
    <row r="3" spans="1:2">
      <c r="A3" s="3" t="s">
        <v>441</v>
      </c>
    </row>
    <row r="4" spans="1:2">
      <c r="A4" s="4" t="s">
        <v>442</v>
      </c>
      <c r="B4" s="6" t="n">
        <v>2576</v>
      </c>
    </row>
    <row r="5" spans="1:2">
      <c r="A5" s="4" t="s">
        <v>443</v>
      </c>
      <c r="B5" s="5" t="n">
        <v>2402</v>
      </c>
    </row>
    <row r="6" spans="1:2">
      <c r="A6" s="4" t="s">
        <v>444</v>
      </c>
      <c r="B6" s="5" t="n">
        <v>2490</v>
      </c>
    </row>
    <row r="7" spans="1:2">
      <c r="A7" s="4" t="s">
        <v>445</v>
      </c>
      <c r="B7" s="5" t="n">
        <v>223</v>
      </c>
    </row>
    <row r="8" spans="1:2">
      <c r="A8" s="3" t="s">
        <v>446</v>
      </c>
    </row>
    <row r="9" spans="1:2">
      <c r="A9" s="4" t="s">
        <v>447</v>
      </c>
      <c r="B9" s="5" t="n">
        <v>3650</v>
      </c>
    </row>
    <row r="10" spans="1:2">
      <c r="A10" s="4" t="s">
        <v>448</v>
      </c>
      <c r="B10" s="5" t="n">
        <v>2530</v>
      </c>
    </row>
    <row r="11" spans="1:2">
      <c r="A11" s="4" t="s">
        <v>449</v>
      </c>
      <c r="B11" s="5" t="n">
        <v>2568</v>
      </c>
    </row>
    <row r="12" spans="1:2">
      <c r="A12" s="4" t="s">
        <v>450</v>
      </c>
      <c r="B12" s="5" t="n">
        <v>1060</v>
      </c>
    </row>
    <row r="13" spans="1:2">
      <c r="A13" s="4" t="s">
        <v>451</v>
      </c>
      <c r="B13" s="5" t="n">
        <v>6226</v>
      </c>
    </row>
    <row r="14" spans="1:2">
      <c r="A14" s="4" t="s">
        <v>452</v>
      </c>
      <c r="B14" s="5" t="n">
        <v>4932</v>
      </c>
    </row>
    <row r="15" spans="1:2">
      <c r="A15" s="4" t="s">
        <v>453</v>
      </c>
      <c r="B15" s="5" t="n">
        <v>5058</v>
      </c>
    </row>
    <row r="16" spans="1:2">
      <c r="A16" s="4" t="s">
        <v>454</v>
      </c>
    </row>
    <row r="17" spans="1:2">
      <c r="A17" s="3" t="s">
        <v>441</v>
      </c>
    </row>
    <row r="18" spans="1:2">
      <c r="A18" s="4" t="s">
        <v>442</v>
      </c>
      <c r="B18" s="5" t="n">
        <v>2517</v>
      </c>
    </row>
    <row r="19" spans="1:2">
      <c r="A19" s="4" t="s">
        <v>443</v>
      </c>
      <c r="B19" s="5" t="n">
        <v>2344</v>
      </c>
    </row>
    <row r="20" spans="1:2">
      <c r="A20" s="4" t="s">
        <v>444</v>
      </c>
      <c r="B20" s="6" t="n">
        <v>2435</v>
      </c>
    </row>
    <row r="21" spans="1:2">
      <c r="A21" s="4" t="s">
        <v>455</v>
      </c>
      <c r="B21" s="4" t="s">
        <v>456</v>
      </c>
    </row>
    <row r="22" spans="1:2">
      <c r="A22" s="4" t="s">
        <v>445</v>
      </c>
      <c r="B22" s="6" t="n">
        <v>219</v>
      </c>
    </row>
    <row r="23" spans="1:2">
      <c r="A23" s="4" t="s">
        <v>457</v>
      </c>
    </row>
    <row r="24" spans="1:2">
      <c r="A24" s="3" t="s">
        <v>441</v>
      </c>
    </row>
    <row r="25" spans="1:2">
      <c r="A25" s="4" t="s">
        <v>442</v>
      </c>
      <c r="B25" s="5" t="n">
        <v>59</v>
      </c>
    </row>
    <row r="26" spans="1:2">
      <c r="A26" s="4" t="s">
        <v>443</v>
      </c>
      <c r="B26" s="5" t="n">
        <v>58</v>
      </c>
    </row>
    <row r="27" spans="1:2">
      <c r="A27" s="4" t="s">
        <v>444</v>
      </c>
      <c r="B27" s="6" t="n">
        <v>55</v>
      </c>
    </row>
    <row r="28" spans="1:2">
      <c r="A28" s="4" t="s">
        <v>455</v>
      </c>
      <c r="B28" s="4" t="s">
        <v>458</v>
      </c>
    </row>
    <row r="29" spans="1:2">
      <c r="A29" s="4" t="s">
        <v>445</v>
      </c>
      <c r="B29" s="6" t="n">
        <v>4</v>
      </c>
    </row>
    <row r="30" spans="1:2">
      <c r="A30" s="4" t="s">
        <v>459</v>
      </c>
    </row>
    <row r="31" spans="1:2">
      <c r="A31" s="3" t="s">
        <v>446</v>
      </c>
    </row>
    <row r="32" spans="1:2">
      <c r="A32" s="4" t="s">
        <v>447</v>
      </c>
      <c r="B32" s="5" t="n">
        <v>1500</v>
      </c>
    </row>
    <row r="33" spans="1:2">
      <c r="A33" s="4" t="s">
        <v>448</v>
      </c>
      <c r="B33" s="5" t="n">
        <v>1040</v>
      </c>
    </row>
    <row r="34" spans="1:2">
      <c r="A34" s="4" t="s">
        <v>449</v>
      </c>
      <c r="B34" s="6" t="n">
        <v>795</v>
      </c>
    </row>
    <row r="35" spans="1:2">
      <c r="A35" s="4" t="s">
        <v>460</v>
      </c>
      <c r="B35" s="4" t="s">
        <v>461</v>
      </c>
    </row>
    <row r="36" spans="1:2">
      <c r="A36" s="4" t="s">
        <v>450</v>
      </c>
      <c r="B36" s="6" t="n">
        <v>400</v>
      </c>
    </row>
    <row r="37" spans="1:2">
      <c r="A37" s="4" t="s">
        <v>462</v>
      </c>
    </row>
    <row r="38" spans="1:2">
      <c r="A38" s="3" t="s">
        <v>446</v>
      </c>
    </row>
    <row r="39" spans="1:2">
      <c r="A39" s="4" t="s">
        <v>447</v>
      </c>
      <c r="B39" s="5" t="n">
        <v>2150</v>
      </c>
    </row>
    <row r="40" spans="1:2">
      <c r="A40" s="4" t="s">
        <v>448</v>
      </c>
      <c r="B40" s="5" t="n">
        <v>1490</v>
      </c>
    </row>
    <row r="41" spans="1:2">
      <c r="A41" s="4" t="s">
        <v>449</v>
      </c>
      <c r="B41" s="6" t="n">
        <v>1773</v>
      </c>
    </row>
    <row r="42" spans="1:2">
      <c r="A42" s="4" t="s">
        <v>460</v>
      </c>
      <c r="B42" s="4" t="s">
        <v>463</v>
      </c>
    </row>
    <row r="43" spans="1:2">
      <c r="A43" s="4" t="s">
        <v>450</v>
      </c>
      <c r="B43" s="6" t="n">
        <v>6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64</v>
      </c>
      <c r="B1" s="2" t="s">
        <v>118</v>
      </c>
      <c r="D1" s="2" t="s">
        <v>1</v>
      </c>
    </row>
    <row r="2" spans="1:6">
      <c r="B2" s="2" t="s">
        <v>2</v>
      </c>
      <c r="C2" s="2" t="s">
        <v>119</v>
      </c>
      <c r="D2" s="2" t="s">
        <v>2</v>
      </c>
      <c r="E2" s="2" t="s">
        <v>119</v>
      </c>
      <c r="F2" s="2" t="s">
        <v>57</v>
      </c>
    </row>
    <row r="3" spans="1:6">
      <c r="A3" s="3" t="s">
        <v>465</v>
      </c>
    </row>
    <row r="4" spans="1:6">
      <c r="A4" s="4" t="s">
        <v>466</v>
      </c>
      <c r="B4" s="6" t="n">
        <v>362792</v>
      </c>
      <c r="C4" s="6" t="n">
        <v>334450</v>
      </c>
      <c r="D4" s="6" t="n">
        <v>348290</v>
      </c>
      <c r="E4" s="6" t="n">
        <v>322772</v>
      </c>
    </row>
    <row r="5" spans="1:6">
      <c r="A5" s="4" t="s">
        <v>467</v>
      </c>
      <c r="B5" s="5" t="n">
        <v>587</v>
      </c>
      <c r="C5" s="5" t="n">
        <v>-665</v>
      </c>
      <c r="D5" s="5" t="n">
        <v>3695</v>
      </c>
      <c r="E5" s="5" t="n">
        <v>-2803</v>
      </c>
    </row>
    <row r="6" spans="1:6">
      <c r="A6" s="4" t="s">
        <v>466</v>
      </c>
      <c r="B6" s="5" t="n">
        <v>370630</v>
      </c>
      <c r="C6" s="5" t="n">
        <v>340844</v>
      </c>
      <c r="D6" s="5" t="n">
        <v>370630</v>
      </c>
      <c r="E6" s="5" t="n">
        <v>340844</v>
      </c>
    </row>
    <row r="7" spans="1:6">
      <c r="A7" s="4" t="s">
        <v>468</v>
      </c>
      <c r="B7" s="5" t="n">
        <v>1106</v>
      </c>
      <c r="D7" s="5" t="n">
        <v>1106</v>
      </c>
      <c r="F7" s="6" t="n">
        <v>-2589</v>
      </c>
    </row>
    <row r="8" spans="1:6">
      <c r="A8" s="4" t="s">
        <v>469</v>
      </c>
    </row>
    <row r="9" spans="1:6">
      <c r="A9" s="3" t="s">
        <v>465</v>
      </c>
    </row>
    <row r="10" spans="1:6">
      <c r="A10" s="4" t="s">
        <v>466</v>
      </c>
      <c r="B10" s="5" t="n">
        <v>-165</v>
      </c>
      <c r="C10" s="5" t="n">
        <v>-177</v>
      </c>
      <c r="D10" s="5" t="n">
        <v>-170</v>
      </c>
      <c r="E10" s="5" t="n">
        <v>-153</v>
      </c>
    </row>
    <row r="11" spans="1:6">
      <c r="A11" s="4" t="s">
        <v>470</v>
      </c>
      <c r="E11" s="5" t="n">
        <v>-183</v>
      </c>
    </row>
    <row r="12" spans="1:6">
      <c r="A12" s="4" t="s">
        <v>471</v>
      </c>
      <c r="B12" s="5" t="n">
        <v>2</v>
      </c>
      <c r="C12" s="5" t="n">
        <v>2</v>
      </c>
      <c r="D12" s="5" t="n">
        <v>7</v>
      </c>
    </row>
    <row r="13" spans="1:6">
      <c r="A13" s="4" t="s">
        <v>472</v>
      </c>
      <c r="E13" s="5" t="n">
        <v>-30</v>
      </c>
    </row>
    <row r="14" spans="1:6">
      <c r="A14" s="4" t="s">
        <v>467</v>
      </c>
      <c r="E14" s="5" t="n">
        <v>8</v>
      </c>
    </row>
    <row r="15" spans="1:6">
      <c r="A15" s="4" t="s">
        <v>466</v>
      </c>
      <c r="B15" s="5" t="n">
        <v>-163</v>
      </c>
      <c r="C15" s="5" t="n">
        <v>-175</v>
      </c>
      <c r="D15" s="5" t="n">
        <v>-163</v>
      </c>
      <c r="E15" s="5" t="n">
        <v>-175</v>
      </c>
    </row>
    <row r="16" spans="1:6">
      <c r="A16" s="4" t="s">
        <v>172</v>
      </c>
    </row>
    <row r="17" spans="1:6">
      <c r="A17" s="3" t="s">
        <v>465</v>
      </c>
    </row>
    <row r="18" spans="1:6">
      <c r="A18" s="4" t="s">
        <v>466</v>
      </c>
      <c r="B18" s="5" t="n">
        <v>519</v>
      </c>
      <c r="C18" s="5" t="n">
        <v>-3519</v>
      </c>
      <c r="D18" s="5" t="n">
        <v>-2589</v>
      </c>
      <c r="E18" s="5" t="n">
        <v>-1152</v>
      </c>
    </row>
    <row r="19" spans="1:6">
      <c r="A19" s="4" t="s">
        <v>470</v>
      </c>
      <c r="E19" s="5" t="n">
        <v>-1381</v>
      </c>
    </row>
    <row r="20" spans="1:6">
      <c r="A20" s="4" t="s">
        <v>471</v>
      </c>
      <c r="B20" s="5" t="n">
        <v>587</v>
      </c>
      <c r="C20" s="5" t="n">
        <v>-665</v>
      </c>
      <c r="D20" s="5" t="n">
        <v>3695</v>
      </c>
    </row>
    <row r="21" spans="1:6">
      <c r="A21" s="4" t="s">
        <v>472</v>
      </c>
      <c r="E21" s="5" t="n">
        <v>-229</v>
      </c>
    </row>
    <row r="22" spans="1:6">
      <c r="A22" s="4" t="s">
        <v>467</v>
      </c>
      <c r="E22" s="5" t="n">
        <v>-2803</v>
      </c>
    </row>
    <row r="23" spans="1:6">
      <c r="A23" s="4" t="s">
        <v>466</v>
      </c>
      <c r="B23" s="5" t="n">
        <v>1106</v>
      </c>
      <c r="C23" s="5" t="n">
        <v>-4184</v>
      </c>
      <c r="D23" s="5" t="n">
        <v>1106</v>
      </c>
      <c r="E23" s="5" t="n">
        <v>-4184</v>
      </c>
    </row>
    <row r="24" spans="1:6">
      <c r="A24" s="4" t="s">
        <v>473</v>
      </c>
    </row>
    <row r="25" spans="1:6">
      <c r="A25" s="3" t="s">
        <v>465</v>
      </c>
    </row>
    <row r="26" spans="1:6">
      <c r="A26" s="4" t="s">
        <v>466</v>
      </c>
      <c r="B26" s="5" t="n">
        <v>684</v>
      </c>
      <c r="C26" s="5" t="n">
        <v>-3342</v>
      </c>
      <c r="D26" s="5" t="n">
        <v>-2419</v>
      </c>
      <c r="E26" s="5" t="n">
        <v>-999</v>
      </c>
    </row>
    <row r="27" spans="1:6">
      <c r="A27" s="4" t="s">
        <v>470</v>
      </c>
      <c r="E27" s="5" t="n">
        <v>-1198</v>
      </c>
    </row>
    <row r="28" spans="1:6">
      <c r="A28" s="4" t="s">
        <v>471</v>
      </c>
      <c r="B28" s="5" t="n">
        <v>585</v>
      </c>
      <c r="C28" s="5" t="n">
        <v>-667</v>
      </c>
      <c r="D28" s="5" t="n">
        <v>3688</v>
      </c>
    </row>
    <row r="29" spans="1:6">
      <c r="A29" s="4" t="s">
        <v>472</v>
      </c>
      <c r="E29" s="5" t="n">
        <v>-199</v>
      </c>
    </row>
    <row r="30" spans="1:6">
      <c r="A30" s="4" t="s">
        <v>467</v>
      </c>
      <c r="E30" s="5" t="n">
        <v>-2811</v>
      </c>
    </row>
    <row r="31" spans="1:6">
      <c r="A31" s="4" t="s">
        <v>466</v>
      </c>
      <c r="B31" s="6" t="n">
        <v>1269</v>
      </c>
      <c r="C31" s="6" t="n">
        <v>-4009</v>
      </c>
      <c r="D31" s="6" t="n">
        <v>1269</v>
      </c>
      <c r="E31" s="6" t="n">
        <v>-4009</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30"/>
    <col customWidth="1" max="5" min="5" width="21"/>
    <col customWidth="1" max="6" min="6" width="25"/>
    <col customWidth="1" max="7" min="7" width="18"/>
    <col customWidth="1" max="8" min="8" width="14"/>
    <col customWidth="1" max="9" min="9" width="21"/>
    <col customWidth="1" max="10" min="10" width="21"/>
  </cols>
  <sheetData>
    <row r="1" spans="1:10">
      <c r="A1" s="1" t="s">
        <v>474</v>
      </c>
      <c r="B1" s="2" t="s">
        <v>118</v>
      </c>
      <c r="D1" s="2" t="s">
        <v>1</v>
      </c>
      <c r="F1" s="2" t="s">
        <v>358</v>
      </c>
    </row>
    <row r="2" spans="1:10">
      <c r="B2" s="2" t="s">
        <v>475</v>
      </c>
      <c r="C2" s="2" t="s">
        <v>476</v>
      </c>
      <c r="D2" s="2" t="s">
        <v>477</v>
      </c>
      <c r="E2" s="2" t="s">
        <v>476</v>
      </c>
      <c r="F2" s="2" t="s">
        <v>478</v>
      </c>
      <c r="G2" s="2" t="s">
        <v>479</v>
      </c>
      <c r="H2" s="2" t="s">
        <v>480</v>
      </c>
      <c r="I2" s="2" t="s">
        <v>481</v>
      </c>
      <c r="J2" s="2" t="s">
        <v>482</v>
      </c>
    </row>
    <row r="3" spans="1:10">
      <c r="A3" s="3" t="s">
        <v>483</v>
      </c>
    </row>
    <row r="4" spans="1:10">
      <c r="A4" s="4" t="s">
        <v>484</v>
      </c>
      <c r="B4" s="6" t="n">
        <v>24741000</v>
      </c>
      <c r="D4" s="6" t="n">
        <v>24741000</v>
      </c>
      <c r="F4" s="6" t="n">
        <v>17370000</v>
      </c>
    </row>
    <row r="5" spans="1:10">
      <c r="A5" s="4" t="s">
        <v>485</v>
      </c>
      <c r="B5" s="5" t="n">
        <v>901000</v>
      </c>
      <c r="C5" s="6" t="n">
        <v>1100000</v>
      </c>
      <c r="D5" s="5" t="n">
        <v>2700000</v>
      </c>
      <c r="E5" s="6" t="n">
        <v>3700000</v>
      </c>
    </row>
    <row r="6" spans="1:10">
      <c r="A6" s="4" t="s">
        <v>65</v>
      </c>
      <c r="B6" s="5" t="n">
        <v>2141120000</v>
      </c>
      <c r="D6" s="5" t="n">
        <v>2141120000</v>
      </c>
      <c r="F6" s="5" t="n">
        <v>2178961000</v>
      </c>
    </row>
    <row r="7" spans="1:10">
      <c r="A7" s="4" t="s">
        <v>486</v>
      </c>
      <c r="I7" s="6" t="n">
        <v>33900000</v>
      </c>
    </row>
    <row r="8" spans="1:10">
      <c r="A8" s="4" t="s">
        <v>487</v>
      </c>
      <c r="B8" s="6" t="n">
        <v>12400000</v>
      </c>
      <c r="D8" s="5" t="n">
        <v>12400000</v>
      </c>
      <c r="F8" s="6" t="n">
        <v>15100000</v>
      </c>
    </row>
    <row r="9" spans="1:10">
      <c r="A9" s="4" t="s">
        <v>488</v>
      </c>
      <c r="B9" s="5" t="n">
        <v>2</v>
      </c>
      <c r="F9" s="5" t="n">
        <v>1</v>
      </c>
      <c r="G9" s="5" t="n">
        <v>1</v>
      </c>
    </row>
    <row r="10" spans="1:10">
      <c r="A10" s="4" t="s">
        <v>489</v>
      </c>
      <c r="D10" s="5" t="n">
        <v>282000</v>
      </c>
      <c r="F10" s="6" t="n">
        <v>282000</v>
      </c>
    </row>
    <row r="11" spans="1:10">
      <c r="A11" s="4" t="s">
        <v>490</v>
      </c>
      <c r="B11" s="6" t="n">
        <v>282000</v>
      </c>
      <c r="D11" s="5" t="n">
        <v>282000</v>
      </c>
      <c r="F11" s="5" t="n">
        <v>1500000</v>
      </c>
    </row>
    <row r="12" spans="1:10">
      <c r="A12" s="4" t="s">
        <v>491</v>
      </c>
      <c r="B12" s="5" t="n">
        <v>3300000</v>
      </c>
      <c r="D12" s="5" t="n">
        <v>3300000</v>
      </c>
      <c r="F12" s="5" t="n">
        <v>3400000</v>
      </c>
    </row>
    <row r="13" spans="1:10">
      <c r="A13" s="4" t="s">
        <v>492</v>
      </c>
      <c r="B13" s="5" t="n">
        <v>651000</v>
      </c>
      <c r="D13" s="5" t="n">
        <v>651000</v>
      </c>
    </row>
    <row r="14" spans="1:10">
      <c r="A14" s="4" t="s">
        <v>493</v>
      </c>
    </row>
    <row r="15" spans="1:10">
      <c r="A15" s="3" t="s">
        <v>483</v>
      </c>
    </row>
    <row r="16" spans="1:10">
      <c r="A16" s="4" t="s">
        <v>65</v>
      </c>
      <c r="B16" s="5" t="n">
        <v>0</v>
      </c>
      <c r="D16" s="5" t="n">
        <v>0</v>
      </c>
      <c r="F16" s="5" t="n">
        <v>0</v>
      </c>
    </row>
    <row r="17" spans="1:10">
      <c r="A17" s="4" t="s">
        <v>494</v>
      </c>
    </row>
    <row r="18" spans="1:10">
      <c r="A18" s="3" t="s">
        <v>483</v>
      </c>
    </row>
    <row r="19" spans="1:10">
      <c r="A19" s="4" t="s">
        <v>495</v>
      </c>
      <c r="J19" s="6" t="n">
        <v>143400000</v>
      </c>
    </row>
    <row r="20" spans="1:10">
      <c r="A20" s="4" t="s">
        <v>65</v>
      </c>
      <c r="B20" s="6" t="n">
        <v>13800000</v>
      </c>
      <c r="D20" s="6" t="n">
        <v>13800000</v>
      </c>
      <c r="F20" s="6" t="n">
        <v>18300000</v>
      </c>
    </row>
    <row r="21" spans="1:10">
      <c r="A21" s="4" t="s">
        <v>496</v>
      </c>
    </row>
    <row r="22" spans="1:10">
      <c r="A22" s="3" t="s">
        <v>483</v>
      </c>
    </row>
    <row r="23" spans="1:10">
      <c r="A23" s="4" t="s">
        <v>497</v>
      </c>
      <c r="D23" s="5" t="n">
        <v>2</v>
      </c>
    </row>
    <row r="24" spans="1:10">
      <c r="A24" s="4" t="s">
        <v>498</v>
      </c>
    </row>
    <row r="25" spans="1:10">
      <c r="A25" s="3" t="s">
        <v>483</v>
      </c>
    </row>
    <row r="26" spans="1:10">
      <c r="A26" s="4" t="s">
        <v>499</v>
      </c>
      <c r="D26" s="4" t="s">
        <v>383</v>
      </c>
    </row>
    <row r="27" spans="1:10">
      <c r="A27" s="4" t="s">
        <v>500</v>
      </c>
    </row>
    <row r="28" spans="1:10">
      <c r="A28" s="3" t="s">
        <v>483</v>
      </c>
    </row>
    <row r="29" spans="1:10">
      <c r="A29" s="4" t="s">
        <v>499</v>
      </c>
      <c r="H29" s="4" t="s">
        <v>354</v>
      </c>
    </row>
  </sheetData>
  <mergeCells count="4">
    <mergeCell ref="A1:A2"/>
    <mergeCell ref="B1:C1"/>
    <mergeCell ref="D1:E1"/>
    <mergeCell ref="F1:H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1</v>
      </c>
      <c r="B1" s="2" t="s">
        <v>2</v>
      </c>
      <c r="C1" s="2" t="s">
        <v>57</v>
      </c>
    </row>
    <row r="2" spans="1:3">
      <c r="A2" s="3" t="s">
        <v>483</v>
      </c>
    </row>
    <row r="3" spans="1:3">
      <c r="A3" s="4" t="s">
        <v>502</v>
      </c>
      <c r="B3" s="6" t="n">
        <v>1892338</v>
      </c>
      <c r="C3" s="6" t="n">
        <v>1891173</v>
      </c>
    </row>
    <row r="4" spans="1:3">
      <c r="A4" s="4" t="s">
        <v>503</v>
      </c>
      <c r="B4" s="5" t="n">
        <v>2141120</v>
      </c>
      <c r="C4" s="5" t="n">
        <v>2178961</v>
      </c>
    </row>
    <row r="5" spans="1:3">
      <c r="A5" s="4" t="s">
        <v>504</v>
      </c>
      <c r="B5" s="5" t="n">
        <v>265</v>
      </c>
      <c r="C5" s="5" t="n">
        <v>-137</v>
      </c>
    </row>
    <row r="6" spans="1:3">
      <c r="A6" s="4" t="s">
        <v>505</v>
      </c>
      <c r="B6" s="5" t="n">
        <v>2141385</v>
      </c>
      <c r="C6" s="5" t="n">
        <v>2178824</v>
      </c>
    </row>
    <row r="7" spans="1:3">
      <c r="A7" s="4" t="s">
        <v>494</v>
      </c>
    </row>
    <row r="8" spans="1:3">
      <c r="A8" s="3" t="s">
        <v>483</v>
      </c>
    </row>
    <row r="9" spans="1:3">
      <c r="A9" s="4" t="s">
        <v>502</v>
      </c>
      <c r="B9" s="5" t="n">
        <v>13800</v>
      </c>
      <c r="C9" s="5" t="n">
        <v>18300</v>
      </c>
    </row>
    <row r="10" spans="1:3">
      <c r="A10" s="4" t="s">
        <v>503</v>
      </c>
      <c r="B10" s="5" t="n">
        <v>13800</v>
      </c>
      <c r="C10" s="5" t="n">
        <v>18300</v>
      </c>
    </row>
    <row r="11" spans="1:3">
      <c r="A11" s="4" t="s">
        <v>506</v>
      </c>
    </row>
    <row r="12" spans="1:3">
      <c r="A12" s="3" t="s">
        <v>483</v>
      </c>
    </row>
    <row r="13" spans="1:3">
      <c r="A13" s="4" t="s">
        <v>503</v>
      </c>
      <c r="C13" s="5" t="n">
        <v>644180</v>
      </c>
    </row>
    <row r="14" spans="1:3">
      <c r="A14" s="4" t="s">
        <v>507</v>
      </c>
    </row>
    <row r="15" spans="1:3">
      <c r="A15" s="3" t="s">
        <v>483</v>
      </c>
    </row>
    <row r="16" spans="1:3">
      <c r="A16" s="4" t="s">
        <v>502</v>
      </c>
      <c r="B16" s="5" t="n">
        <v>399105</v>
      </c>
      <c r="C16" s="5" t="n">
        <v>407031</v>
      </c>
    </row>
    <row r="17" spans="1:3">
      <c r="A17" s="4" t="s">
        <v>503</v>
      </c>
      <c r="B17" s="5" t="n">
        <v>399105</v>
      </c>
      <c r="C17" s="5" t="n">
        <v>407031</v>
      </c>
    </row>
    <row r="18" spans="1:3">
      <c r="A18" s="4" t="s">
        <v>508</v>
      </c>
    </row>
    <row r="19" spans="1:3">
      <c r="A19" s="3" t="s">
        <v>483</v>
      </c>
    </row>
    <row r="20" spans="1:3">
      <c r="A20" s="4" t="s">
        <v>502</v>
      </c>
      <c r="B20" s="5" t="n">
        <v>542909</v>
      </c>
      <c r="C20" s="5" t="n">
        <v>540698</v>
      </c>
    </row>
    <row r="21" spans="1:3">
      <c r="A21" s="4" t="s">
        <v>503</v>
      </c>
      <c r="B21" s="5" t="n">
        <v>643039</v>
      </c>
      <c r="C21" s="5" t="n">
        <v>644180</v>
      </c>
    </row>
    <row r="22" spans="1:3">
      <c r="A22" s="4" t="s">
        <v>509</v>
      </c>
    </row>
    <row r="23" spans="1:3">
      <c r="A23" s="3" t="s">
        <v>483</v>
      </c>
    </row>
    <row r="24" spans="1:3">
      <c r="A24" s="4" t="s">
        <v>502</v>
      </c>
      <c r="B24" s="5" t="n">
        <v>17504</v>
      </c>
      <c r="C24" s="5" t="n">
        <v>20966</v>
      </c>
    </row>
    <row r="25" spans="1:3">
      <c r="A25" s="4" t="s">
        <v>510</v>
      </c>
    </row>
    <row r="26" spans="1:3">
      <c r="A26" s="3" t="s">
        <v>483</v>
      </c>
    </row>
    <row r="27" spans="1:3">
      <c r="A27" s="4" t="s">
        <v>502</v>
      </c>
      <c r="B27" s="5" t="n">
        <v>162458</v>
      </c>
      <c r="C27" s="5" t="n">
        <v>146654</v>
      </c>
    </row>
    <row r="28" spans="1:3">
      <c r="A28" s="4" t="s">
        <v>503</v>
      </c>
      <c r="B28" s="5" t="n">
        <v>162458</v>
      </c>
      <c r="C28" s="5" t="n">
        <v>146654</v>
      </c>
    </row>
    <row r="29" spans="1:3">
      <c r="A29" s="4" t="s">
        <v>511</v>
      </c>
    </row>
    <row r="30" spans="1:3">
      <c r="A30" s="3" t="s">
        <v>483</v>
      </c>
    </row>
    <row r="31" spans="1:3">
      <c r="A31" s="4" t="s">
        <v>502</v>
      </c>
      <c r="B31" s="5" t="n">
        <v>574935</v>
      </c>
      <c r="C31" s="5" t="n">
        <v>565083</v>
      </c>
    </row>
    <row r="32" spans="1:3">
      <c r="A32" s="4" t="s">
        <v>503</v>
      </c>
      <c r="B32" s="5" t="n">
        <v>687736</v>
      </c>
      <c r="C32" s="5" t="n">
        <v>693308</v>
      </c>
    </row>
    <row r="33" spans="1:3">
      <c r="A33" s="4" t="s">
        <v>512</v>
      </c>
    </row>
    <row r="34" spans="1:3">
      <c r="A34" s="3" t="s">
        <v>483</v>
      </c>
    </row>
    <row r="35" spans="1:3">
      <c r="A35" s="4" t="s">
        <v>502</v>
      </c>
      <c r="B35" s="5" t="n">
        <v>82626</v>
      </c>
      <c r="C35" s="5" t="n">
        <v>82516</v>
      </c>
    </row>
    <row r="36" spans="1:3">
      <c r="A36" s="4" t="s">
        <v>513</v>
      </c>
    </row>
    <row r="37" spans="1:3">
      <c r="A37" s="3" t="s">
        <v>483</v>
      </c>
    </row>
    <row r="38" spans="1:3">
      <c r="A38" s="4" t="s">
        <v>502</v>
      </c>
      <c r="B38" s="5" t="n">
        <v>112801</v>
      </c>
      <c r="C38" s="5" t="n">
        <v>128225</v>
      </c>
    </row>
    <row r="39" spans="1:3">
      <c r="A39" s="4" t="s">
        <v>514</v>
      </c>
    </row>
    <row r="40" spans="1:3">
      <c r="A40" s="3" t="s">
        <v>483</v>
      </c>
    </row>
    <row r="41" spans="1:3">
      <c r="A41" s="4" t="s">
        <v>503</v>
      </c>
      <c r="B41" s="5" t="n">
        <v>220707</v>
      </c>
      <c r="C41" s="5" t="n">
        <v>255441</v>
      </c>
    </row>
    <row r="42" spans="1:3">
      <c r="A42" s="4" t="s">
        <v>515</v>
      </c>
    </row>
    <row r="43" spans="1:3">
      <c r="A43" s="3" t="s">
        <v>483</v>
      </c>
    </row>
    <row r="44" spans="1:3">
      <c r="A44" s="4" t="s">
        <v>503</v>
      </c>
      <c r="B44" s="6" t="n">
        <v>28075</v>
      </c>
      <c r="C44" s="6" t="n">
        <v>3234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2</v>
      </c>
      <c r="C1" s="2" t="s">
        <v>57</v>
      </c>
    </row>
    <row r="2" spans="1:3">
      <c r="A2" s="3" t="s">
        <v>517</v>
      </c>
    </row>
    <row r="3" spans="1:3">
      <c r="A3" s="4" t="s">
        <v>518</v>
      </c>
      <c r="B3" s="6" t="n">
        <v>16505</v>
      </c>
      <c r="C3" s="6" t="n">
        <v>8007</v>
      </c>
    </row>
    <row r="4" spans="1:3">
      <c r="A4" s="4" t="s">
        <v>519</v>
      </c>
      <c r="B4" s="5" t="n">
        <v>24741</v>
      </c>
      <c r="C4" s="5" t="n">
        <v>17370</v>
      </c>
    </row>
    <row r="5" spans="1:3">
      <c r="A5" s="3" t="s">
        <v>520</v>
      </c>
    </row>
    <row r="6" spans="1:3">
      <c r="A6" s="4" t="s">
        <v>521</v>
      </c>
      <c r="B6" s="5" t="n">
        <v>2993</v>
      </c>
      <c r="C6" s="5" t="n">
        <v>4055</v>
      </c>
    </row>
    <row r="7" spans="1:3">
      <c r="A7" s="4" t="s">
        <v>522</v>
      </c>
      <c r="B7" s="5" t="n">
        <v>3216</v>
      </c>
      <c r="C7" s="5" t="n">
        <v>4752</v>
      </c>
    </row>
    <row r="8" spans="1:3">
      <c r="A8" s="4" t="s">
        <v>523</v>
      </c>
      <c r="B8" s="5" t="n">
        <v>902</v>
      </c>
      <c r="C8" s="5" t="n">
        <v>618</v>
      </c>
    </row>
    <row r="9" spans="1:3">
      <c r="A9" s="4" t="s">
        <v>524</v>
      </c>
      <c r="B9" s="5" t="n">
        <v>19498</v>
      </c>
      <c r="C9" s="5" t="n">
        <v>12062</v>
      </c>
    </row>
    <row r="10" spans="1:3">
      <c r="A10" s="4" t="s">
        <v>525</v>
      </c>
      <c r="B10" s="5" t="n">
        <v>27957</v>
      </c>
      <c r="C10" s="5" t="n">
        <v>22122</v>
      </c>
    </row>
    <row r="11" spans="1:3">
      <c r="A11" s="4" t="s">
        <v>526</v>
      </c>
      <c r="B11" s="5" t="n">
        <v>1100</v>
      </c>
      <c r="C11" s="5" t="n">
        <v>1500</v>
      </c>
    </row>
    <row r="12" spans="1:3">
      <c r="A12" s="4" t="s">
        <v>527</v>
      </c>
      <c r="B12" s="5" t="n">
        <v>3300</v>
      </c>
      <c r="C12" s="5" t="n">
        <v>3400</v>
      </c>
    </row>
    <row r="13" spans="1:3">
      <c r="A13" s="4" t="s">
        <v>507</v>
      </c>
    </row>
    <row r="14" spans="1:3">
      <c r="A14" s="3" t="s">
        <v>517</v>
      </c>
    </row>
    <row r="15" spans="1:3">
      <c r="A15" s="4" t="s">
        <v>518</v>
      </c>
      <c r="B15" s="5" t="n">
        <v>4419</v>
      </c>
      <c r="C15" s="5" t="n">
        <v>2795</v>
      </c>
    </row>
    <row r="16" spans="1:3">
      <c r="A16" s="4" t="s">
        <v>519</v>
      </c>
      <c r="B16" s="5" t="n">
        <v>5938</v>
      </c>
      <c r="C16" s="5" t="n">
        <v>4777</v>
      </c>
    </row>
    <row r="17" spans="1:3">
      <c r="A17" s="4" t="s">
        <v>508</v>
      </c>
    </row>
    <row r="18" spans="1:3">
      <c r="A18" s="3" t="s">
        <v>517</v>
      </c>
    </row>
    <row r="19" spans="1:3">
      <c r="A19" s="4" t="s">
        <v>518</v>
      </c>
      <c r="B19" s="5" t="n">
        <v>4676</v>
      </c>
      <c r="C19" s="5" t="n">
        <v>171</v>
      </c>
    </row>
    <row r="20" spans="1:3">
      <c r="A20" s="4" t="s">
        <v>519</v>
      </c>
      <c r="B20" s="5" t="n">
        <v>4951</v>
      </c>
      <c r="C20" s="5" t="n">
        <v>333</v>
      </c>
    </row>
    <row r="21" spans="1:3">
      <c r="A21" s="4" t="s">
        <v>510</v>
      </c>
    </row>
    <row r="22" spans="1:3">
      <c r="A22" s="3" t="s">
        <v>517</v>
      </c>
    </row>
    <row r="23" spans="1:3">
      <c r="A23" s="4" t="s">
        <v>518</v>
      </c>
      <c r="B23" s="5" t="n">
        <v>356</v>
      </c>
    </row>
    <row r="24" spans="1:3">
      <c r="A24" s="4" t="s">
        <v>519</v>
      </c>
      <c r="B24" s="5" t="n">
        <v>783</v>
      </c>
      <c r="C24" s="5" t="n">
        <v>336</v>
      </c>
    </row>
    <row r="25" spans="1:3">
      <c r="A25" s="4" t="s">
        <v>511</v>
      </c>
    </row>
    <row r="26" spans="1:3">
      <c r="A26" s="3" t="s">
        <v>517</v>
      </c>
    </row>
    <row r="27" spans="1:3">
      <c r="A27" s="4" t="s">
        <v>518</v>
      </c>
      <c r="B27" s="5" t="n">
        <v>1588</v>
      </c>
      <c r="C27" s="5" t="n">
        <v>1591</v>
      </c>
    </row>
    <row r="28" spans="1:3">
      <c r="A28" s="4" t="s">
        <v>519</v>
      </c>
      <c r="B28" s="5" t="n">
        <v>4059</v>
      </c>
      <c r="C28" s="5" t="n">
        <v>5911</v>
      </c>
    </row>
    <row r="29" spans="1:3">
      <c r="A29" s="3" t="s">
        <v>520</v>
      </c>
    </row>
    <row r="30" spans="1:3">
      <c r="A30" s="4" t="s">
        <v>521</v>
      </c>
      <c r="B30" s="5" t="n">
        <v>294</v>
      </c>
      <c r="C30" s="5" t="n">
        <v>1429</v>
      </c>
    </row>
    <row r="31" spans="1:3">
      <c r="A31" s="4" t="s">
        <v>522</v>
      </c>
      <c r="B31" s="5" t="n">
        <v>490</v>
      </c>
      <c r="C31" s="5" t="n">
        <v>1476</v>
      </c>
    </row>
    <row r="32" spans="1:3">
      <c r="A32" s="4" t="s">
        <v>523</v>
      </c>
      <c r="B32" s="5" t="n">
        <v>2</v>
      </c>
      <c r="C32" s="5" t="n">
        <v>6</v>
      </c>
    </row>
    <row r="33" spans="1:3">
      <c r="A33" s="4" t="s">
        <v>514</v>
      </c>
    </row>
    <row r="34" spans="1:3">
      <c r="A34" s="3" t="s">
        <v>517</v>
      </c>
    </row>
    <row r="35" spans="1:3">
      <c r="A35" s="4" t="s">
        <v>518</v>
      </c>
      <c r="B35" s="5" t="n">
        <v>5466</v>
      </c>
      <c r="C35" s="5" t="n">
        <v>3450</v>
      </c>
    </row>
    <row r="36" spans="1:3">
      <c r="A36" s="4" t="s">
        <v>519</v>
      </c>
      <c r="B36" s="5" t="n">
        <v>8990</v>
      </c>
      <c r="C36" s="5" t="n">
        <v>6013</v>
      </c>
    </row>
    <row r="37" spans="1:3">
      <c r="A37" s="3" t="s">
        <v>520</v>
      </c>
    </row>
    <row r="38" spans="1:3">
      <c r="A38" s="4" t="s">
        <v>521</v>
      </c>
      <c r="B38" s="5" t="n">
        <v>2699</v>
      </c>
      <c r="C38" s="5" t="n">
        <v>2626</v>
      </c>
    </row>
    <row r="39" spans="1:3">
      <c r="A39" s="4" t="s">
        <v>522</v>
      </c>
      <c r="B39" s="5" t="n">
        <v>2726</v>
      </c>
      <c r="C39" s="5" t="n">
        <v>3276</v>
      </c>
    </row>
    <row r="40" spans="1:3">
      <c r="A40" s="4" t="s">
        <v>523</v>
      </c>
      <c r="B40" s="5" t="n">
        <v>900</v>
      </c>
      <c r="C40" s="6" t="n">
        <v>612</v>
      </c>
    </row>
    <row r="41" spans="1:3">
      <c r="A41" s="4" t="s">
        <v>515</v>
      </c>
    </row>
    <row r="42" spans="1:3">
      <c r="A42" s="3" t="s">
        <v>517</v>
      </c>
    </row>
    <row r="43" spans="1:3">
      <c r="A43" s="4" t="s">
        <v>519</v>
      </c>
      <c r="B43" s="6" t="n">
        <v>2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8</v>
      </c>
      <c r="B1" s="2" t="s">
        <v>118</v>
      </c>
      <c r="D1" s="2" t="s">
        <v>1</v>
      </c>
    </row>
    <row r="2" spans="1:5">
      <c r="B2" s="2" t="s">
        <v>2</v>
      </c>
      <c r="C2" s="2" t="s">
        <v>119</v>
      </c>
      <c r="D2" s="2" t="s">
        <v>2</v>
      </c>
      <c r="E2" s="2" t="s">
        <v>119</v>
      </c>
    </row>
    <row r="3" spans="1:5">
      <c r="A3" s="3" t="s">
        <v>517</v>
      </c>
    </row>
    <row r="4" spans="1:5">
      <c r="A4" s="4" t="s">
        <v>529</v>
      </c>
      <c r="B4" s="6" t="n">
        <v>16856</v>
      </c>
      <c r="C4" s="6" t="n">
        <v>7352</v>
      </c>
      <c r="D4" s="6" t="n">
        <v>17051</v>
      </c>
      <c r="E4" s="6" t="n">
        <v>7421</v>
      </c>
    </row>
    <row r="5" spans="1:5">
      <c r="A5" s="4" t="s">
        <v>530</v>
      </c>
      <c r="B5" s="5" t="n">
        <v>248</v>
      </c>
      <c r="C5" s="5" t="n">
        <v>43</v>
      </c>
      <c r="D5" s="5" t="n">
        <v>787</v>
      </c>
      <c r="E5" s="5" t="n">
        <v>109</v>
      </c>
    </row>
    <row r="6" spans="1:5">
      <c r="A6" s="3" t="s">
        <v>520</v>
      </c>
    </row>
    <row r="7" spans="1:5">
      <c r="A7" s="4" t="s">
        <v>531</v>
      </c>
      <c r="B7" s="5" t="n">
        <v>3105</v>
      </c>
      <c r="D7" s="5" t="n">
        <v>3144</v>
      </c>
    </row>
    <row r="8" spans="1:5">
      <c r="A8" s="4" t="s">
        <v>532</v>
      </c>
      <c r="B8" s="5" t="n">
        <v>35</v>
      </c>
      <c r="D8" s="5" t="n">
        <v>172</v>
      </c>
    </row>
    <row r="9" spans="1:5">
      <c r="A9" s="4" t="s">
        <v>533</v>
      </c>
      <c r="B9" s="5" t="n">
        <v>19961</v>
      </c>
      <c r="C9" s="5" t="n">
        <v>7352</v>
      </c>
      <c r="D9" s="5" t="n">
        <v>20195</v>
      </c>
      <c r="E9" s="5" t="n">
        <v>7421</v>
      </c>
    </row>
    <row r="10" spans="1:5">
      <c r="A10" s="4" t="s">
        <v>534</v>
      </c>
      <c r="B10" s="5" t="n">
        <v>283</v>
      </c>
      <c r="C10" s="5" t="n">
        <v>43</v>
      </c>
      <c r="D10" s="5" t="n">
        <v>959</v>
      </c>
      <c r="E10" s="5" t="n">
        <v>109</v>
      </c>
    </row>
    <row r="11" spans="1:5">
      <c r="A11" s="4" t="s">
        <v>535</v>
      </c>
    </row>
    <row r="12" spans="1:5">
      <c r="A12" s="3" t="s">
        <v>517</v>
      </c>
    </row>
    <row r="13" spans="1:5">
      <c r="A13" s="4" t="s">
        <v>529</v>
      </c>
      <c r="E13" s="5" t="n">
        <v>4732</v>
      </c>
    </row>
    <row r="14" spans="1:5">
      <c r="A14" s="4" t="s">
        <v>507</v>
      </c>
    </row>
    <row r="15" spans="1:5">
      <c r="A15" s="3" t="s">
        <v>517</v>
      </c>
    </row>
    <row r="16" spans="1:5">
      <c r="A16" s="4" t="s">
        <v>529</v>
      </c>
      <c r="B16" s="5" t="n">
        <v>4562</v>
      </c>
      <c r="C16" s="5" t="n">
        <v>663</v>
      </c>
      <c r="D16" s="5" t="n">
        <v>4612</v>
      </c>
      <c r="E16" s="5" t="n">
        <v>663</v>
      </c>
    </row>
    <row r="17" spans="1:5">
      <c r="A17" s="4" t="s">
        <v>530</v>
      </c>
      <c r="B17" s="5" t="n">
        <v>69</v>
      </c>
      <c r="C17" s="5" t="n">
        <v>9</v>
      </c>
      <c r="D17" s="5" t="n">
        <v>227</v>
      </c>
      <c r="E17" s="5" t="n">
        <v>26</v>
      </c>
    </row>
    <row r="18" spans="1:5">
      <c r="A18" s="4" t="s">
        <v>508</v>
      </c>
    </row>
    <row r="19" spans="1:5">
      <c r="A19" s="3" t="s">
        <v>517</v>
      </c>
    </row>
    <row r="20" spans="1:5">
      <c r="A20" s="4" t="s">
        <v>529</v>
      </c>
      <c r="B20" s="5" t="n">
        <v>4718</v>
      </c>
      <c r="D20" s="5" t="n">
        <v>4774</v>
      </c>
    </row>
    <row r="21" spans="1:5">
      <c r="A21" s="4" t="s">
        <v>530</v>
      </c>
      <c r="B21" s="5" t="n">
        <v>69</v>
      </c>
      <c r="D21" s="5" t="n">
        <v>206</v>
      </c>
    </row>
    <row r="22" spans="1:5">
      <c r="A22" s="4" t="s">
        <v>510</v>
      </c>
    </row>
    <row r="23" spans="1:5">
      <c r="A23" s="3" t="s">
        <v>517</v>
      </c>
    </row>
    <row r="24" spans="1:5">
      <c r="A24" s="4" t="s">
        <v>529</v>
      </c>
      <c r="B24" s="5" t="n">
        <v>379</v>
      </c>
      <c r="D24" s="5" t="n">
        <v>396</v>
      </c>
    </row>
    <row r="25" spans="1:5">
      <c r="A25" s="4" t="s">
        <v>530</v>
      </c>
      <c r="B25" s="5" t="n">
        <v>15</v>
      </c>
      <c r="D25" s="5" t="n">
        <v>43</v>
      </c>
    </row>
    <row r="26" spans="1:5">
      <c r="A26" s="4" t="s">
        <v>511</v>
      </c>
    </row>
    <row r="27" spans="1:5">
      <c r="A27" s="3" t="s">
        <v>517</v>
      </c>
    </row>
    <row r="28" spans="1:5">
      <c r="A28" s="4" t="s">
        <v>529</v>
      </c>
      <c r="B28" s="5" t="n">
        <v>1645</v>
      </c>
      <c r="C28" s="5" t="n">
        <v>1821</v>
      </c>
      <c r="D28" s="5" t="n">
        <v>1665</v>
      </c>
      <c r="E28" s="5" t="n">
        <v>2005</v>
      </c>
    </row>
    <row r="29" spans="1:5">
      <c r="A29" s="4" t="s">
        <v>530</v>
      </c>
      <c r="B29" s="5" t="n">
        <v>41</v>
      </c>
      <c r="C29" s="5" t="n">
        <v>22</v>
      </c>
      <c r="D29" s="5" t="n">
        <v>148</v>
      </c>
      <c r="E29" s="5" t="n">
        <v>52</v>
      </c>
    </row>
    <row r="30" spans="1:5">
      <c r="A30" s="3" t="s">
        <v>520</v>
      </c>
    </row>
    <row r="31" spans="1:5">
      <c r="A31" s="4" t="s">
        <v>531</v>
      </c>
      <c r="B31" s="5" t="n">
        <v>345</v>
      </c>
      <c r="D31" s="5" t="n">
        <v>345</v>
      </c>
    </row>
    <row r="32" spans="1:5">
      <c r="A32" s="4" t="s">
        <v>532</v>
      </c>
      <c r="B32" s="5" t="n">
        <v>-13</v>
      </c>
      <c r="D32" s="5" t="n">
        <v>25</v>
      </c>
    </row>
    <row r="33" spans="1:5">
      <c r="A33" s="4" t="s">
        <v>514</v>
      </c>
    </row>
    <row r="34" spans="1:5">
      <c r="A34" s="3" t="s">
        <v>517</v>
      </c>
    </row>
    <row r="35" spans="1:5">
      <c r="A35" s="4" t="s">
        <v>529</v>
      </c>
      <c r="B35" s="5" t="n">
        <v>5552</v>
      </c>
      <c r="C35" s="5" t="n">
        <v>4849</v>
      </c>
      <c r="D35" s="5" t="n">
        <v>5604</v>
      </c>
    </row>
    <row r="36" spans="1:5">
      <c r="A36" s="4" t="s">
        <v>530</v>
      </c>
      <c r="B36" s="5" t="n">
        <v>54</v>
      </c>
      <c r="C36" s="5" t="n">
        <v>12</v>
      </c>
      <c r="D36" s="5" t="n">
        <v>163</v>
      </c>
      <c r="E36" s="5" t="n">
        <v>31</v>
      </c>
    </row>
    <row r="37" spans="1:5">
      <c r="A37" s="3" t="s">
        <v>520</v>
      </c>
    </row>
    <row r="38" spans="1:5">
      <c r="A38" s="4" t="s">
        <v>531</v>
      </c>
      <c r="B38" s="5" t="n">
        <v>2760</v>
      </c>
      <c r="D38" s="5" t="n">
        <v>2799</v>
      </c>
    </row>
    <row r="39" spans="1:5">
      <c r="A39" s="4" t="s">
        <v>532</v>
      </c>
      <c r="B39" s="6" t="n">
        <v>48</v>
      </c>
      <c r="D39" s="6" t="n">
        <v>147</v>
      </c>
    </row>
    <row r="40" spans="1:5">
      <c r="A40" s="4" t="s">
        <v>515</v>
      </c>
    </row>
    <row r="41" spans="1:5">
      <c r="A41" s="3" t="s">
        <v>517</v>
      </c>
    </row>
    <row r="42" spans="1:5">
      <c r="A42" s="4" t="s">
        <v>529</v>
      </c>
      <c r="C42" s="6" t="n">
        <v>19</v>
      </c>
      <c r="E42" s="6" t="n">
        <v>2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6</v>
      </c>
      <c r="B1" s="2" t="s">
        <v>2</v>
      </c>
      <c r="C1" s="2" t="s">
        <v>57</v>
      </c>
    </row>
    <row r="2" spans="1:3">
      <c r="A2" s="3" t="s">
        <v>483</v>
      </c>
    </row>
    <row r="3" spans="1:3">
      <c r="A3" s="4" t="s">
        <v>537</v>
      </c>
      <c r="B3" s="6" t="n">
        <v>6053</v>
      </c>
      <c r="C3" s="6" t="n">
        <v>9337</v>
      </c>
    </row>
    <row r="4" spans="1:3">
      <c r="A4" s="4" t="s">
        <v>538</v>
      </c>
      <c r="B4" s="5" t="n">
        <v>3842</v>
      </c>
      <c r="C4" s="5" t="n">
        <v>6730</v>
      </c>
    </row>
    <row r="5" spans="1:3">
      <c r="A5" s="4" t="s">
        <v>539</v>
      </c>
      <c r="B5" s="5" t="n">
        <v>2131225</v>
      </c>
      <c r="C5" s="5" t="n">
        <v>2162894</v>
      </c>
    </row>
    <row r="6" spans="1:3">
      <c r="A6" s="4" t="s">
        <v>503</v>
      </c>
      <c r="B6" s="5" t="n">
        <v>2141120</v>
      </c>
      <c r="C6" s="5" t="n">
        <v>2178961</v>
      </c>
    </row>
    <row r="7" spans="1:3">
      <c r="A7" s="4" t="s">
        <v>540</v>
      </c>
    </row>
    <row r="8" spans="1:3">
      <c r="A8" s="3" t="s">
        <v>483</v>
      </c>
    </row>
    <row r="9" spans="1:3">
      <c r="A9" s="4" t="s">
        <v>537</v>
      </c>
      <c r="B9" s="5" t="n">
        <v>5208</v>
      </c>
      <c r="C9" s="5" t="n">
        <v>7993</v>
      </c>
    </row>
    <row r="10" spans="1:3">
      <c r="A10" s="4" t="s">
        <v>541</v>
      </c>
    </row>
    <row r="11" spans="1:3">
      <c r="A11" s="3" t="s">
        <v>483</v>
      </c>
    </row>
    <row r="12" spans="1:3">
      <c r="A12" s="4" t="s">
        <v>537</v>
      </c>
      <c r="B12" s="5" t="n">
        <v>845</v>
      </c>
      <c r="C12" s="5" t="n">
        <v>1344</v>
      </c>
    </row>
    <row r="13" spans="1:3">
      <c r="A13" s="4" t="s">
        <v>506</v>
      </c>
    </row>
    <row r="14" spans="1:3">
      <c r="A14" s="3" t="s">
        <v>483</v>
      </c>
    </row>
    <row r="15" spans="1:3">
      <c r="A15" s="4" t="s">
        <v>503</v>
      </c>
      <c r="C15" s="5" t="n">
        <v>644180</v>
      </c>
    </row>
    <row r="16" spans="1:3">
      <c r="A16" s="4" t="s">
        <v>507</v>
      </c>
    </row>
    <row r="17" spans="1:3">
      <c r="A17" s="3" t="s">
        <v>483</v>
      </c>
    </row>
    <row r="18" spans="1:3">
      <c r="A18" s="4" t="s">
        <v>537</v>
      </c>
      <c r="B18" s="5" t="n">
        <v>115</v>
      </c>
      <c r="C18" s="5" t="n">
        <v>921</v>
      </c>
    </row>
    <row r="19" spans="1:3">
      <c r="A19" s="4" t="s">
        <v>538</v>
      </c>
      <c r="B19" s="5" t="n">
        <v>189</v>
      </c>
      <c r="C19" s="5" t="n">
        <v>1284</v>
      </c>
    </row>
    <row r="20" spans="1:3">
      <c r="A20" s="4" t="s">
        <v>539</v>
      </c>
      <c r="B20" s="5" t="n">
        <v>398801</v>
      </c>
      <c r="C20" s="5" t="n">
        <v>404826</v>
      </c>
    </row>
    <row r="21" spans="1:3">
      <c r="A21" s="4" t="s">
        <v>503</v>
      </c>
      <c r="B21" s="5" t="n">
        <v>399105</v>
      </c>
      <c r="C21" s="5" t="n">
        <v>407031</v>
      </c>
    </row>
    <row r="22" spans="1:3">
      <c r="A22" s="4" t="s">
        <v>542</v>
      </c>
    </row>
    <row r="23" spans="1:3">
      <c r="A23" s="3" t="s">
        <v>483</v>
      </c>
    </row>
    <row r="24" spans="1:3">
      <c r="A24" s="4" t="s">
        <v>537</v>
      </c>
      <c r="B24" s="5" t="n">
        <v>115</v>
      </c>
      <c r="C24" s="5" t="n">
        <v>577</v>
      </c>
    </row>
    <row r="25" spans="1:3">
      <c r="A25" s="4" t="s">
        <v>543</v>
      </c>
    </row>
    <row r="26" spans="1:3">
      <c r="A26" s="3" t="s">
        <v>483</v>
      </c>
    </row>
    <row r="27" spans="1:3">
      <c r="A27" s="4" t="s">
        <v>537</v>
      </c>
      <c r="C27" s="5" t="n">
        <v>344</v>
      </c>
    </row>
    <row r="28" spans="1:3">
      <c r="A28" s="4" t="s">
        <v>508</v>
      </c>
    </row>
    <row r="29" spans="1:3">
      <c r="A29" s="3" t="s">
        <v>483</v>
      </c>
    </row>
    <row r="30" spans="1:3">
      <c r="A30" s="4" t="s">
        <v>537</v>
      </c>
      <c r="B30" s="5" t="n">
        <v>829</v>
      </c>
      <c r="C30" s="5" t="n">
        <v>1198</v>
      </c>
    </row>
    <row r="31" spans="1:3">
      <c r="A31" s="4" t="s">
        <v>539</v>
      </c>
      <c r="B31" s="5" t="n">
        <v>642210</v>
      </c>
      <c r="C31" s="5" t="n">
        <v>642982</v>
      </c>
    </row>
    <row r="32" spans="1:3">
      <c r="A32" s="4" t="s">
        <v>503</v>
      </c>
      <c r="B32" s="5" t="n">
        <v>643039</v>
      </c>
      <c r="C32" s="5" t="n">
        <v>644180</v>
      </c>
    </row>
    <row r="33" spans="1:3">
      <c r="A33" s="4" t="s">
        <v>544</v>
      </c>
    </row>
    <row r="34" spans="1:3">
      <c r="A34" s="3" t="s">
        <v>483</v>
      </c>
    </row>
    <row r="35" spans="1:3">
      <c r="A35" s="4" t="s">
        <v>537</v>
      </c>
      <c r="B35" s="5" t="n">
        <v>423</v>
      </c>
      <c r="C35" s="5" t="n">
        <v>581</v>
      </c>
    </row>
    <row r="36" spans="1:3">
      <c r="A36" s="4" t="s">
        <v>545</v>
      </c>
    </row>
    <row r="37" spans="1:3">
      <c r="A37" s="3" t="s">
        <v>483</v>
      </c>
    </row>
    <row r="38" spans="1:3">
      <c r="A38" s="4" t="s">
        <v>537</v>
      </c>
      <c r="B38" s="5" t="n">
        <v>406</v>
      </c>
      <c r="C38" s="5" t="n">
        <v>617</v>
      </c>
    </row>
    <row r="39" spans="1:3">
      <c r="A39" s="4" t="s">
        <v>510</v>
      </c>
    </row>
    <row r="40" spans="1:3">
      <c r="A40" s="3" t="s">
        <v>483</v>
      </c>
    </row>
    <row r="41" spans="1:3">
      <c r="A41" s="4" t="s">
        <v>537</v>
      </c>
      <c r="B41" s="5" t="n">
        <v>110</v>
      </c>
      <c r="C41" s="5" t="n">
        <v>851</v>
      </c>
    </row>
    <row r="42" spans="1:3">
      <c r="A42" s="4" t="s">
        <v>539</v>
      </c>
      <c r="B42" s="5" t="n">
        <v>162348</v>
      </c>
      <c r="C42" s="5" t="n">
        <v>145803</v>
      </c>
    </row>
    <row r="43" spans="1:3">
      <c r="A43" s="4" t="s">
        <v>503</v>
      </c>
      <c r="B43" s="5" t="n">
        <v>162458</v>
      </c>
      <c r="C43" s="5" t="n">
        <v>146654</v>
      </c>
    </row>
    <row r="44" spans="1:3">
      <c r="A44" s="4" t="s">
        <v>546</v>
      </c>
    </row>
    <row r="45" spans="1:3">
      <c r="A45" s="3" t="s">
        <v>483</v>
      </c>
    </row>
    <row r="46" spans="1:3">
      <c r="A46" s="4" t="s">
        <v>537</v>
      </c>
      <c r="B46" s="5" t="n">
        <v>110</v>
      </c>
      <c r="C46" s="5" t="n">
        <v>851</v>
      </c>
    </row>
    <row r="47" spans="1:3">
      <c r="A47" s="4" t="s">
        <v>511</v>
      </c>
    </row>
    <row r="48" spans="1:3">
      <c r="A48" s="3" t="s">
        <v>483</v>
      </c>
    </row>
    <row r="49" spans="1:3">
      <c r="A49" s="4" t="s">
        <v>537</v>
      </c>
      <c r="B49" s="5" t="n">
        <v>2146</v>
      </c>
      <c r="C49" s="5" t="n">
        <v>5720</v>
      </c>
    </row>
    <row r="50" spans="1:3">
      <c r="A50" s="4" t="s">
        <v>538</v>
      </c>
      <c r="B50" s="5" t="n">
        <v>344</v>
      </c>
      <c r="C50" s="5" t="n">
        <v>2055</v>
      </c>
    </row>
    <row r="51" spans="1:3">
      <c r="A51" s="4" t="s">
        <v>539</v>
      </c>
      <c r="B51" s="5" t="n">
        <v>685246</v>
      </c>
      <c r="C51" s="5" t="n">
        <v>685533</v>
      </c>
    </row>
    <row r="52" spans="1:3">
      <c r="A52" s="4" t="s">
        <v>503</v>
      </c>
      <c r="B52" s="5" t="n">
        <v>687736</v>
      </c>
      <c r="C52" s="5" t="n">
        <v>693308</v>
      </c>
    </row>
    <row r="53" spans="1:3">
      <c r="A53" s="4" t="s">
        <v>547</v>
      </c>
    </row>
    <row r="54" spans="1:3">
      <c r="A54" s="3" t="s">
        <v>483</v>
      </c>
    </row>
    <row r="55" spans="1:3">
      <c r="A55" s="4" t="s">
        <v>537</v>
      </c>
      <c r="B55" s="5" t="n">
        <v>1721</v>
      </c>
      <c r="C55" s="5" t="n">
        <v>5523</v>
      </c>
    </row>
    <row r="56" spans="1:3">
      <c r="A56" s="4" t="s">
        <v>548</v>
      </c>
    </row>
    <row r="57" spans="1:3">
      <c r="A57" s="3" t="s">
        <v>483</v>
      </c>
    </row>
    <row r="58" spans="1:3">
      <c r="A58" s="4" t="s">
        <v>537</v>
      </c>
      <c r="B58" s="5" t="n">
        <v>425</v>
      </c>
      <c r="C58" s="5" t="n">
        <v>197</v>
      </c>
    </row>
    <row r="59" spans="1:3">
      <c r="A59" s="4" t="s">
        <v>514</v>
      </c>
    </row>
    <row r="60" spans="1:3">
      <c r="A60" s="3" t="s">
        <v>483</v>
      </c>
    </row>
    <row r="61" spans="1:3">
      <c r="A61" s="4" t="s">
        <v>537</v>
      </c>
      <c r="B61" s="5" t="n">
        <v>2782</v>
      </c>
      <c r="C61" s="5" t="n">
        <v>487</v>
      </c>
    </row>
    <row r="62" spans="1:3">
      <c r="A62" s="4" t="s">
        <v>538</v>
      </c>
      <c r="B62" s="5" t="n">
        <v>3309</v>
      </c>
      <c r="C62" s="5" t="n">
        <v>3391</v>
      </c>
    </row>
    <row r="63" spans="1:3">
      <c r="A63" s="4" t="s">
        <v>539</v>
      </c>
      <c r="B63" s="5" t="n">
        <v>214616</v>
      </c>
      <c r="C63" s="5" t="n">
        <v>251563</v>
      </c>
    </row>
    <row r="64" spans="1:3">
      <c r="A64" s="4" t="s">
        <v>503</v>
      </c>
      <c r="B64" s="5" t="n">
        <v>220707</v>
      </c>
      <c r="C64" s="5" t="n">
        <v>255441</v>
      </c>
    </row>
    <row r="65" spans="1:3">
      <c r="A65" s="4" t="s">
        <v>549</v>
      </c>
    </row>
    <row r="66" spans="1:3">
      <c r="A66" s="3" t="s">
        <v>483</v>
      </c>
    </row>
    <row r="67" spans="1:3">
      <c r="A67" s="4" t="s">
        <v>537</v>
      </c>
      <c r="B67" s="5" t="n">
        <v>2768</v>
      </c>
      <c r="C67" s="5" t="n">
        <v>319</v>
      </c>
    </row>
    <row r="68" spans="1:3">
      <c r="A68" s="4" t="s">
        <v>550</v>
      </c>
    </row>
    <row r="69" spans="1:3">
      <c r="A69" s="3" t="s">
        <v>483</v>
      </c>
    </row>
    <row r="70" spans="1:3">
      <c r="A70" s="4" t="s">
        <v>537</v>
      </c>
      <c r="B70" s="5" t="n">
        <v>14</v>
      </c>
      <c r="C70" s="5" t="n">
        <v>168</v>
      </c>
    </row>
    <row r="71" spans="1:3">
      <c r="A71" s="4" t="s">
        <v>515</v>
      </c>
    </row>
    <row r="72" spans="1:3">
      <c r="A72" s="3" t="s">
        <v>483</v>
      </c>
    </row>
    <row r="73" spans="1:3">
      <c r="A73" s="4" t="s">
        <v>537</v>
      </c>
      <c r="B73" s="5" t="n">
        <v>71</v>
      </c>
      <c r="C73" s="5" t="n">
        <v>160</v>
      </c>
    </row>
    <row r="74" spans="1:3">
      <c r="A74" s="4" t="s">
        <v>539</v>
      </c>
      <c r="B74" s="5" t="n">
        <v>28004</v>
      </c>
      <c r="C74" s="5" t="n">
        <v>32187</v>
      </c>
    </row>
    <row r="75" spans="1:3">
      <c r="A75" s="4" t="s">
        <v>503</v>
      </c>
      <c r="B75" s="5" t="n">
        <v>28075</v>
      </c>
      <c r="C75" s="5" t="n">
        <v>32347</v>
      </c>
    </row>
    <row r="76" spans="1:3">
      <c r="A76" s="4" t="s">
        <v>551</v>
      </c>
    </row>
    <row r="77" spans="1:3">
      <c r="A77" s="3" t="s">
        <v>483</v>
      </c>
    </row>
    <row r="78" spans="1:3">
      <c r="A78" s="4" t="s">
        <v>537</v>
      </c>
      <c r="B78" s="6" t="n">
        <v>71</v>
      </c>
      <c r="C78" s="5" t="n">
        <v>142</v>
      </c>
    </row>
    <row r="79" spans="1:3">
      <c r="A79" s="4" t="s">
        <v>552</v>
      </c>
    </row>
    <row r="80" spans="1:3">
      <c r="A80" s="3" t="s">
        <v>483</v>
      </c>
    </row>
    <row r="81" spans="1:3">
      <c r="A81" s="4" t="s">
        <v>537</v>
      </c>
      <c r="C81" s="6" t="n">
        <v>1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7</v>
      </c>
      <c r="B1" s="2" t="s">
        <v>118</v>
      </c>
      <c r="D1" s="2" t="s">
        <v>1</v>
      </c>
    </row>
    <row r="2" spans="1:5">
      <c r="B2" s="2" t="s">
        <v>2</v>
      </c>
      <c r="C2" s="2" t="s">
        <v>119</v>
      </c>
      <c r="D2" s="2" t="s">
        <v>2</v>
      </c>
      <c r="E2" s="2" t="s">
        <v>119</v>
      </c>
    </row>
    <row r="3" spans="1:5">
      <c r="A3" s="3" t="s">
        <v>120</v>
      </c>
    </row>
    <row r="4" spans="1:5">
      <c r="A4" s="4" t="s">
        <v>121</v>
      </c>
      <c r="B4" s="6" t="n">
        <v>28340</v>
      </c>
      <c r="C4" s="6" t="n">
        <v>27952</v>
      </c>
      <c r="D4" s="6" t="n">
        <v>84692</v>
      </c>
      <c r="E4" s="6" t="n">
        <v>81554</v>
      </c>
    </row>
    <row r="5" spans="1:5">
      <c r="A5" s="4" t="s">
        <v>122</v>
      </c>
      <c r="B5" s="5" t="n">
        <v>1375</v>
      </c>
      <c r="C5" s="5" t="n">
        <v>1438</v>
      </c>
      <c r="D5" s="5" t="n">
        <v>4275</v>
      </c>
      <c r="E5" s="5" t="n">
        <v>4320</v>
      </c>
    </row>
    <row r="6" spans="1:5">
      <c r="A6" s="4" t="s">
        <v>123</v>
      </c>
      <c r="B6" s="5" t="n">
        <v>145</v>
      </c>
      <c r="C6" s="5" t="n">
        <v>158</v>
      </c>
      <c r="D6" s="5" t="n">
        <v>453</v>
      </c>
      <c r="E6" s="5" t="n">
        <v>477</v>
      </c>
    </row>
    <row r="7" spans="1:5">
      <c r="A7" s="4" t="s">
        <v>124</v>
      </c>
      <c r="B7" s="5" t="n">
        <v>614</v>
      </c>
      <c r="C7" s="5" t="n">
        <v>493</v>
      </c>
      <c r="D7" s="5" t="n">
        <v>1748</v>
      </c>
      <c r="E7" s="5" t="n">
        <v>1372</v>
      </c>
    </row>
    <row r="8" spans="1:5">
      <c r="A8" s="4" t="s">
        <v>125</v>
      </c>
      <c r="C8" s="5" t="n">
        <v>13</v>
      </c>
      <c r="D8" s="5" t="n">
        <v>2</v>
      </c>
      <c r="E8" s="5" t="n">
        <v>34</v>
      </c>
    </row>
    <row r="9" spans="1:5">
      <c r="A9" s="4" t="s">
        <v>126</v>
      </c>
      <c r="B9" s="5" t="n">
        <v>30474</v>
      </c>
      <c r="C9" s="5" t="n">
        <v>30054</v>
      </c>
      <c r="D9" s="5" t="n">
        <v>91170</v>
      </c>
      <c r="E9" s="5" t="n">
        <v>87757</v>
      </c>
    </row>
    <row r="10" spans="1:5">
      <c r="A10" s="3" t="s">
        <v>127</v>
      </c>
    </row>
    <row r="11" spans="1:5">
      <c r="A11" s="4" t="s">
        <v>128</v>
      </c>
      <c r="B11" s="5" t="n">
        <v>8001</v>
      </c>
      <c r="C11" s="5" t="n">
        <v>4993</v>
      </c>
      <c r="D11" s="5" t="n">
        <v>23117</v>
      </c>
      <c r="E11" s="5" t="n">
        <v>12073</v>
      </c>
    </row>
    <row r="12" spans="1:5">
      <c r="A12" s="4" t="s">
        <v>129</v>
      </c>
      <c r="B12" s="5" t="n">
        <v>20</v>
      </c>
      <c r="C12" s="5" t="n">
        <v>24</v>
      </c>
      <c r="D12" s="5" t="n">
        <v>65</v>
      </c>
      <c r="E12" s="5" t="n">
        <v>70</v>
      </c>
    </row>
    <row r="13" spans="1:5">
      <c r="A13" s="4" t="s">
        <v>130</v>
      </c>
      <c r="B13" s="5" t="n">
        <v>158</v>
      </c>
      <c r="C13" s="5" t="n">
        <v>150</v>
      </c>
      <c r="D13" s="5" t="n">
        <v>458</v>
      </c>
      <c r="E13" s="5" t="n">
        <v>425</v>
      </c>
    </row>
    <row r="14" spans="1:5">
      <c r="A14" s="4" t="s">
        <v>131</v>
      </c>
      <c r="B14" s="5" t="n">
        <v>711</v>
      </c>
      <c r="C14" s="5" t="n">
        <v>713</v>
      </c>
      <c r="D14" s="5" t="n">
        <v>2135</v>
      </c>
      <c r="E14" s="5" t="n">
        <v>2136</v>
      </c>
    </row>
    <row r="15" spans="1:5">
      <c r="A15" s="4" t="s">
        <v>132</v>
      </c>
      <c r="B15" s="5" t="n">
        <v>569</v>
      </c>
      <c r="C15" s="5" t="n">
        <v>1586</v>
      </c>
      <c r="D15" s="5" t="n">
        <v>2464</v>
      </c>
      <c r="E15" s="5" t="n">
        <v>4791</v>
      </c>
    </row>
    <row r="16" spans="1:5">
      <c r="A16" s="4" t="s">
        <v>133</v>
      </c>
      <c r="B16" s="5" t="n">
        <v>9459</v>
      </c>
      <c r="C16" s="5" t="n">
        <v>7466</v>
      </c>
      <c r="D16" s="5" t="n">
        <v>28239</v>
      </c>
      <c r="E16" s="5" t="n">
        <v>19495</v>
      </c>
    </row>
    <row r="17" spans="1:5">
      <c r="A17" s="4" t="s">
        <v>134</v>
      </c>
      <c r="B17" s="5" t="n">
        <v>21015</v>
      </c>
      <c r="C17" s="5" t="n">
        <v>22588</v>
      </c>
      <c r="D17" s="5" t="n">
        <v>62931</v>
      </c>
      <c r="E17" s="5" t="n">
        <v>68262</v>
      </c>
    </row>
    <row r="18" spans="1:5">
      <c r="A18" s="4" t="s">
        <v>135</v>
      </c>
      <c r="B18" s="5" t="n">
        <v>150</v>
      </c>
      <c r="C18" s="5" t="n">
        <v>1050</v>
      </c>
      <c r="D18" s="5" t="n">
        <v>350</v>
      </c>
      <c r="E18" s="5" t="n">
        <v>3700</v>
      </c>
    </row>
    <row r="19" spans="1:5">
      <c r="A19" s="4" t="s">
        <v>136</v>
      </c>
      <c r="B19" s="5" t="n">
        <v>20865</v>
      </c>
      <c r="C19" s="5" t="n">
        <v>21538</v>
      </c>
      <c r="D19" s="5" t="n">
        <v>62581</v>
      </c>
      <c r="E19" s="5" t="n">
        <v>64562</v>
      </c>
    </row>
    <row r="20" spans="1:5">
      <c r="A20" s="3" t="s">
        <v>137</v>
      </c>
    </row>
    <row r="21" spans="1:5">
      <c r="A21" s="4" t="s">
        <v>138</v>
      </c>
      <c r="B21" s="5" t="n">
        <v>1837</v>
      </c>
      <c r="C21" s="5" t="n">
        <v>1398</v>
      </c>
      <c r="D21" s="5" t="n">
        <v>5312</v>
      </c>
      <c r="E21" s="5" t="n">
        <v>4181</v>
      </c>
    </row>
    <row r="22" spans="1:5">
      <c r="A22" s="4" t="s">
        <v>139</v>
      </c>
      <c r="B22" s="5" t="n">
        <v>392</v>
      </c>
      <c r="C22" s="5" t="n">
        <v>593</v>
      </c>
      <c r="D22" s="5" t="n">
        <v>1300</v>
      </c>
      <c r="E22" s="5" t="n">
        <v>1463</v>
      </c>
    </row>
    <row r="23" spans="1:5">
      <c r="A23" s="4" t="s">
        <v>140</v>
      </c>
      <c r="B23" s="5" t="n">
        <v>599</v>
      </c>
      <c r="C23" s="5" t="n">
        <v>-72</v>
      </c>
      <c r="D23" s="5" t="n">
        <v>1175</v>
      </c>
      <c r="E23" s="5" t="n">
        <v>-198</v>
      </c>
    </row>
    <row r="24" spans="1:5">
      <c r="A24" s="4" t="s">
        <v>141</v>
      </c>
      <c r="B24" s="5" t="n">
        <v>145</v>
      </c>
      <c r="C24" s="5" t="n">
        <v>667</v>
      </c>
      <c r="D24" s="5" t="n">
        <v>1060</v>
      </c>
      <c r="E24" s="5" t="n">
        <v>2392</v>
      </c>
    </row>
    <row r="25" spans="1:5">
      <c r="A25" s="4" t="s">
        <v>142</v>
      </c>
      <c r="B25" s="5" t="n">
        <v>1</v>
      </c>
      <c r="C25" s="5" t="n">
        <v>52</v>
      </c>
      <c r="D25" s="5" t="n">
        <v>380</v>
      </c>
      <c r="E25" s="5" t="n">
        <v>432</v>
      </c>
    </row>
    <row r="26" spans="1:5">
      <c r="A26" s="4" t="s">
        <v>143</v>
      </c>
      <c r="B26" s="5" t="n">
        <v>2974</v>
      </c>
      <c r="C26" s="5" t="n">
        <v>2638</v>
      </c>
      <c r="D26" s="5" t="n">
        <v>9227</v>
      </c>
      <c r="E26" s="5" t="n">
        <v>8270</v>
      </c>
    </row>
    <row r="27" spans="1:5">
      <c r="A27" s="3" t="s">
        <v>144</v>
      </c>
    </row>
    <row r="28" spans="1:5">
      <c r="A28" s="4" t="s">
        <v>145</v>
      </c>
      <c r="B28" s="5" t="n">
        <v>6567</v>
      </c>
      <c r="C28" s="5" t="n">
        <v>7080</v>
      </c>
      <c r="D28" s="5" t="n">
        <v>19523</v>
      </c>
      <c r="E28" s="5" t="n">
        <v>20859</v>
      </c>
    </row>
    <row r="29" spans="1:5">
      <c r="A29" s="4" t="s">
        <v>146</v>
      </c>
      <c r="B29" s="5" t="n">
        <v>968</v>
      </c>
      <c r="C29" s="5" t="n">
        <v>1660</v>
      </c>
      <c r="D29" s="5" t="n">
        <v>4572</v>
      </c>
      <c r="E29" s="5" t="n">
        <v>4966</v>
      </c>
    </row>
    <row r="30" spans="1:5">
      <c r="A30" s="4" t="s">
        <v>147</v>
      </c>
      <c r="B30" s="5" t="n">
        <v>514</v>
      </c>
      <c r="C30" s="5" t="n">
        <v>620</v>
      </c>
      <c r="D30" s="5" t="n">
        <v>1962</v>
      </c>
      <c r="E30" s="5" t="n">
        <v>2129</v>
      </c>
    </row>
    <row r="31" spans="1:5">
      <c r="A31" s="4" t="s">
        <v>148</v>
      </c>
      <c r="B31" s="5" t="n">
        <v>352</v>
      </c>
      <c r="C31" s="5" t="n">
        <v>360</v>
      </c>
      <c r="D31" s="5" t="n">
        <v>1077</v>
      </c>
      <c r="E31" s="5" t="n">
        <v>1083</v>
      </c>
    </row>
    <row r="32" spans="1:5">
      <c r="A32" s="4" t="s">
        <v>149</v>
      </c>
      <c r="B32" s="5" t="n">
        <v>563</v>
      </c>
      <c r="C32" s="5" t="n">
        <v>491</v>
      </c>
      <c r="D32" s="5" t="n">
        <v>1689</v>
      </c>
      <c r="E32" s="5" t="n">
        <v>1347</v>
      </c>
    </row>
    <row r="33" spans="1:5">
      <c r="A33" s="4" t="s">
        <v>150</v>
      </c>
      <c r="B33" s="5" t="n">
        <v>622</v>
      </c>
      <c r="C33" s="5" t="n">
        <v>475</v>
      </c>
      <c r="D33" s="5" t="n">
        <v>1704</v>
      </c>
      <c r="E33" s="5" t="n">
        <v>1405</v>
      </c>
    </row>
    <row r="34" spans="1:5">
      <c r="A34" s="4" t="s">
        <v>151</v>
      </c>
      <c r="B34" s="5" t="n">
        <v>477</v>
      </c>
      <c r="C34" s="5" t="n">
        <v>465</v>
      </c>
      <c r="D34" s="5" t="n">
        <v>1258</v>
      </c>
      <c r="E34" s="5" t="n">
        <v>1560</v>
      </c>
    </row>
    <row r="35" spans="1:5">
      <c r="A35" s="4" t="s">
        <v>152</v>
      </c>
      <c r="C35" s="5" t="n">
        <v>-99</v>
      </c>
      <c r="D35" s="5" t="n">
        <v>-38</v>
      </c>
      <c r="E35" s="5" t="n">
        <v>61</v>
      </c>
    </row>
    <row r="36" spans="1:5">
      <c r="A36" s="4" t="s">
        <v>153</v>
      </c>
      <c r="B36" s="5" t="n">
        <v>673</v>
      </c>
      <c r="C36" s="5" t="n">
        <v>370</v>
      </c>
      <c r="D36" s="5" t="n">
        <v>2576</v>
      </c>
      <c r="E36" s="5" t="n">
        <v>1228</v>
      </c>
    </row>
    <row r="37" spans="1:5">
      <c r="A37" s="4" t="s">
        <v>154</v>
      </c>
      <c r="B37" s="5" t="n">
        <v>1878</v>
      </c>
      <c r="C37" s="5" t="n">
        <v>1693</v>
      </c>
      <c r="D37" s="5" t="n">
        <v>8473</v>
      </c>
      <c r="E37" s="5" t="n">
        <v>5713</v>
      </c>
    </row>
    <row r="38" spans="1:5">
      <c r="A38" s="4" t="s">
        <v>155</v>
      </c>
      <c r="B38" s="5" t="n">
        <v>12614</v>
      </c>
      <c r="C38" s="5" t="n">
        <v>13115</v>
      </c>
      <c r="D38" s="5" t="n">
        <v>42796</v>
      </c>
      <c r="E38" s="5" t="n">
        <v>40351</v>
      </c>
    </row>
    <row r="39" spans="1:5">
      <c r="A39" s="4" t="s">
        <v>156</v>
      </c>
      <c r="B39" s="5" t="n">
        <v>11225</v>
      </c>
      <c r="C39" s="5" t="n">
        <v>11061</v>
      </c>
      <c r="D39" s="5" t="n">
        <v>29012</v>
      </c>
      <c r="E39" s="5" t="n">
        <v>32481</v>
      </c>
    </row>
    <row r="40" spans="1:5">
      <c r="A40" s="4" t="s">
        <v>157</v>
      </c>
      <c r="B40" s="5" t="n">
        <v>2361</v>
      </c>
      <c r="C40" s="5" t="n">
        <v>2200</v>
      </c>
      <c r="D40" s="5" t="n">
        <v>4809</v>
      </c>
      <c r="E40" s="5" t="n">
        <v>6494</v>
      </c>
    </row>
    <row r="41" spans="1:5">
      <c r="A41" s="4" t="s">
        <v>158</v>
      </c>
      <c r="B41" s="5" t="n">
        <v>8864</v>
      </c>
      <c r="C41" s="5" t="n">
        <v>8861</v>
      </c>
      <c r="D41" s="5" t="n">
        <v>24203</v>
      </c>
      <c r="E41" s="5" t="n">
        <v>25987</v>
      </c>
    </row>
    <row r="42" spans="1:5">
      <c r="A42" s="3" t="s">
        <v>159</v>
      </c>
    </row>
    <row r="43" spans="1:5">
      <c r="A43" s="4" t="s">
        <v>160</v>
      </c>
      <c r="B43" s="5" t="n">
        <v>740</v>
      </c>
      <c r="C43" s="5" t="n">
        <v>-846</v>
      </c>
      <c r="D43" s="5" t="n">
        <v>4668</v>
      </c>
      <c r="E43" s="5" t="n">
        <v>-3559</v>
      </c>
    </row>
    <row r="44" spans="1:5">
      <c r="A44" s="4" t="s">
        <v>161</v>
      </c>
      <c r="B44" s="5" t="n">
        <v>4</v>
      </c>
      <c r="C44" s="5" t="n">
        <v>4</v>
      </c>
      <c r="D44" s="5" t="n">
        <v>10</v>
      </c>
      <c r="E44" s="5" t="n">
        <v>10</v>
      </c>
    </row>
    <row r="45" spans="1:5">
      <c r="A45" s="4" t="s">
        <v>162</v>
      </c>
      <c r="B45" s="5" t="n">
        <v>744</v>
      </c>
      <c r="C45" s="5" t="n">
        <v>-842</v>
      </c>
      <c r="D45" s="5" t="n">
        <v>4678</v>
      </c>
      <c r="E45" s="5" t="n">
        <v>-3549</v>
      </c>
    </row>
    <row r="46" spans="1:5">
      <c r="A46" s="4" t="s">
        <v>163</v>
      </c>
      <c r="B46" s="5" t="n">
        <v>157</v>
      </c>
      <c r="C46" s="5" t="n">
        <v>-177</v>
      </c>
      <c r="D46" s="5" t="n">
        <v>983</v>
      </c>
      <c r="E46" s="5" t="n">
        <v>-746</v>
      </c>
    </row>
    <row r="47" spans="1:5">
      <c r="A47" s="4" t="s">
        <v>164</v>
      </c>
      <c r="B47" s="5" t="n">
        <v>587</v>
      </c>
      <c r="C47" s="5" t="n">
        <v>-665</v>
      </c>
      <c r="D47" s="5" t="n">
        <v>3695</v>
      </c>
      <c r="E47" s="5" t="n">
        <v>-2803</v>
      </c>
    </row>
    <row r="48" spans="1:5">
      <c r="A48" s="4" t="s">
        <v>165</v>
      </c>
      <c r="B48" s="6" t="n">
        <v>9451</v>
      </c>
      <c r="C48" s="6" t="n">
        <v>8196</v>
      </c>
      <c r="D48" s="6" t="n">
        <v>27898</v>
      </c>
      <c r="E48" s="6" t="n">
        <v>23184</v>
      </c>
    </row>
    <row r="49" spans="1:5">
      <c r="A49" s="4" t="s">
        <v>166</v>
      </c>
      <c r="B49" s="7" t="n">
        <v>0.37</v>
      </c>
      <c r="C49" s="7" t="n">
        <v>0.37</v>
      </c>
      <c r="D49" s="7" t="n">
        <v>1.01</v>
      </c>
      <c r="E49" s="7" t="n">
        <v>1.08</v>
      </c>
    </row>
    <row r="50" spans="1:5">
      <c r="A50" s="4" t="s">
        <v>167</v>
      </c>
      <c r="B50" s="7" t="n">
        <v>0.36</v>
      </c>
      <c r="C50" s="7" t="n">
        <v>0.36</v>
      </c>
      <c r="D50" s="7" t="n">
        <v>0.99</v>
      </c>
      <c r="E50" s="7" t="n">
        <v>1.0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3</v>
      </c>
      <c r="B1" s="2" t="s">
        <v>118</v>
      </c>
      <c r="D1" s="2" t="s">
        <v>1</v>
      </c>
    </row>
    <row r="2" spans="1:5">
      <c r="B2" s="2" t="s">
        <v>2</v>
      </c>
      <c r="C2" s="2" t="s">
        <v>119</v>
      </c>
      <c r="D2" s="2" t="s">
        <v>2</v>
      </c>
      <c r="E2" s="2" t="s">
        <v>119</v>
      </c>
    </row>
    <row r="3" spans="1:5">
      <c r="A3" s="3" t="s">
        <v>554</v>
      </c>
    </row>
    <row r="4" spans="1:5">
      <c r="A4" s="4" t="s">
        <v>555</v>
      </c>
      <c r="B4" s="6" t="n">
        <v>11613</v>
      </c>
      <c r="C4" s="6" t="n">
        <v>11000</v>
      </c>
      <c r="D4" s="6" t="n">
        <v>12283</v>
      </c>
      <c r="E4" s="6" t="n">
        <v>9397</v>
      </c>
    </row>
    <row r="5" spans="1:5">
      <c r="A5" s="4" t="s">
        <v>556</v>
      </c>
      <c r="B5" s="5" t="n">
        <v>150</v>
      </c>
      <c r="C5" s="5" t="n">
        <v>1050</v>
      </c>
      <c r="D5" s="5" t="n">
        <v>350</v>
      </c>
      <c r="E5" s="5" t="n">
        <v>3700</v>
      </c>
    </row>
    <row r="6" spans="1:5">
      <c r="A6" s="4" t="s">
        <v>557</v>
      </c>
      <c r="B6" s="5" t="n">
        <v>-647</v>
      </c>
      <c r="C6" s="5" t="n">
        <v>-604</v>
      </c>
      <c r="D6" s="5" t="n">
        <v>-2304</v>
      </c>
      <c r="E6" s="5" t="n">
        <v>-1984</v>
      </c>
    </row>
    <row r="7" spans="1:5">
      <c r="A7" s="4" t="s">
        <v>558</v>
      </c>
      <c r="B7" s="5" t="n">
        <v>85</v>
      </c>
      <c r="C7" s="5" t="n">
        <v>5</v>
      </c>
      <c r="D7" s="5" t="n">
        <v>872</v>
      </c>
      <c r="E7" s="5" t="n">
        <v>338</v>
      </c>
    </row>
    <row r="8" spans="1:5">
      <c r="A8" s="4" t="s">
        <v>559</v>
      </c>
      <c r="B8" s="5" t="n">
        <v>11201</v>
      </c>
      <c r="C8" s="5" t="n">
        <v>11451</v>
      </c>
      <c r="D8" s="5" t="n">
        <v>11201</v>
      </c>
      <c r="E8" s="5" t="n">
        <v>11451</v>
      </c>
    </row>
    <row r="9" spans="1:5">
      <c r="A9" s="4" t="s">
        <v>507</v>
      </c>
    </row>
    <row r="10" spans="1:5">
      <c r="A10" s="3" t="s">
        <v>554</v>
      </c>
    </row>
    <row r="11" spans="1:5">
      <c r="A11" s="4" t="s">
        <v>555</v>
      </c>
      <c r="B11" s="5" t="n">
        <v>833</v>
      </c>
      <c r="C11" s="5" t="n">
        <v>750</v>
      </c>
      <c r="D11" s="5" t="n">
        <v>802</v>
      </c>
      <c r="E11" s="5" t="n">
        <v>690</v>
      </c>
    </row>
    <row r="12" spans="1:5">
      <c r="A12" s="4" t="s">
        <v>556</v>
      </c>
      <c r="B12" s="5" t="n">
        <v>-113</v>
      </c>
      <c r="C12" s="5" t="n">
        <v>62</v>
      </c>
      <c r="D12" s="5" t="n">
        <v>497</v>
      </c>
      <c r="E12" s="5" t="n">
        <v>115</v>
      </c>
    </row>
    <row r="13" spans="1:5">
      <c r="A13" s="4" t="s">
        <v>557</v>
      </c>
      <c r="D13" s="5" t="n">
        <v>-782</v>
      </c>
    </row>
    <row r="14" spans="1:5">
      <c r="A14" s="4" t="s">
        <v>558</v>
      </c>
      <c r="B14" s="5" t="n">
        <v>-1</v>
      </c>
      <c r="C14" s="5" t="n">
        <v>4</v>
      </c>
      <c r="D14" s="5" t="n">
        <v>202</v>
      </c>
      <c r="E14" s="5" t="n">
        <v>11</v>
      </c>
    </row>
    <row r="15" spans="1:5">
      <c r="A15" s="4" t="s">
        <v>559</v>
      </c>
      <c r="B15" s="5" t="n">
        <v>719</v>
      </c>
      <c r="C15" s="5" t="n">
        <v>816</v>
      </c>
      <c r="D15" s="5" t="n">
        <v>719</v>
      </c>
      <c r="E15" s="5" t="n">
        <v>816</v>
      </c>
    </row>
    <row r="16" spans="1:5">
      <c r="A16" s="4" t="s">
        <v>508</v>
      </c>
    </row>
    <row r="17" spans="1:5">
      <c r="A17" s="3" t="s">
        <v>554</v>
      </c>
    </row>
    <row r="18" spans="1:5">
      <c r="A18" s="4" t="s">
        <v>555</v>
      </c>
      <c r="B18" s="5" t="n">
        <v>1890</v>
      </c>
      <c r="C18" s="5" t="n">
        <v>1293</v>
      </c>
      <c r="D18" s="5" t="n">
        <v>1669</v>
      </c>
      <c r="E18" s="5" t="n">
        <v>1321</v>
      </c>
    </row>
    <row r="19" spans="1:5">
      <c r="A19" s="4" t="s">
        <v>556</v>
      </c>
      <c r="B19" s="5" t="n">
        <v>-281</v>
      </c>
      <c r="C19" s="5" t="n">
        <v>-81</v>
      </c>
      <c r="D19" s="5" t="n">
        <v>399</v>
      </c>
      <c r="E19" s="5" t="n">
        <v>-109</v>
      </c>
    </row>
    <row r="20" spans="1:5">
      <c r="A20" s="4" t="s">
        <v>557</v>
      </c>
      <c r="B20" s="5" t="n">
        <v>-1</v>
      </c>
      <c r="D20" s="5" t="n">
        <v>-463</v>
      </c>
    </row>
    <row r="21" spans="1:5">
      <c r="A21" s="4" t="s">
        <v>558</v>
      </c>
      <c r="B21" s="5" t="n">
        <v>4</v>
      </c>
      <c r="D21" s="5" t="n">
        <v>7</v>
      </c>
    </row>
    <row r="22" spans="1:5">
      <c r="A22" s="4" t="s">
        <v>559</v>
      </c>
      <c r="B22" s="5" t="n">
        <v>1612</v>
      </c>
      <c r="C22" s="5" t="n">
        <v>1212</v>
      </c>
      <c r="D22" s="5" t="n">
        <v>1612</v>
      </c>
      <c r="E22" s="5" t="n">
        <v>1212</v>
      </c>
    </row>
    <row r="23" spans="1:5">
      <c r="A23" s="4" t="s">
        <v>510</v>
      </c>
    </row>
    <row r="24" spans="1:5">
      <c r="A24" s="3" t="s">
        <v>554</v>
      </c>
    </row>
    <row r="25" spans="1:5">
      <c r="A25" s="4" t="s">
        <v>555</v>
      </c>
      <c r="D25" s="5" t="n">
        <v>821</v>
      </c>
      <c r="E25" s="5" t="n">
        <v>692</v>
      </c>
    </row>
    <row r="26" spans="1:5">
      <c r="A26" s="4" t="s">
        <v>556</v>
      </c>
      <c r="D26" s="5" t="n">
        <v>-3</v>
      </c>
      <c r="E26" s="5" t="n">
        <v>428</v>
      </c>
    </row>
    <row r="27" spans="1:5">
      <c r="A27" s="4" t="s">
        <v>559</v>
      </c>
      <c r="B27" s="5" t="n">
        <v>818</v>
      </c>
      <c r="C27" s="5" t="n">
        <v>1120</v>
      </c>
      <c r="D27" s="5" t="n">
        <v>818</v>
      </c>
      <c r="E27" s="5" t="n">
        <v>1120</v>
      </c>
    </row>
    <row r="28" spans="1:5">
      <c r="A28" s="4" t="s">
        <v>511</v>
      </c>
    </row>
    <row r="29" spans="1:5">
      <c r="A29" s="3" t="s">
        <v>554</v>
      </c>
    </row>
    <row r="30" spans="1:5">
      <c r="A30" s="4" t="s">
        <v>555</v>
      </c>
      <c r="B30" s="5" t="n">
        <v>1127</v>
      </c>
      <c r="C30" s="5" t="n">
        <v>1579</v>
      </c>
      <c r="D30" s="5" t="n">
        <v>1106</v>
      </c>
      <c r="E30" s="5" t="n">
        <v>1586</v>
      </c>
    </row>
    <row r="31" spans="1:5">
      <c r="A31" s="4" t="s">
        <v>556</v>
      </c>
      <c r="B31" s="5" t="n">
        <v>347</v>
      </c>
      <c r="C31" s="5" t="n">
        <v>273</v>
      </c>
      <c r="D31" s="5" t="n">
        <v>166</v>
      </c>
      <c r="E31" s="5" t="n">
        <v>437</v>
      </c>
    </row>
    <row r="32" spans="1:5">
      <c r="A32" s="4" t="s">
        <v>557</v>
      </c>
      <c r="B32" s="5" t="n">
        <v>-315</v>
      </c>
      <c r="C32" s="5" t="n">
        <v>-200</v>
      </c>
      <c r="D32" s="5" t="n">
        <v>-405</v>
      </c>
      <c r="E32" s="5" t="n">
        <v>-461</v>
      </c>
    </row>
    <row r="33" spans="1:5">
      <c r="A33" s="4" t="s">
        <v>558</v>
      </c>
      <c r="B33" s="5" t="n">
        <v>8</v>
      </c>
      <c r="C33" s="5" t="n">
        <v>4</v>
      </c>
      <c r="D33" s="5" t="n">
        <v>300</v>
      </c>
      <c r="E33" s="5" t="n">
        <v>94</v>
      </c>
    </row>
    <row r="34" spans="1:5">
      <c r="A34" s="4" t="s">
        <v>559</v>
      </c>
      <c r="B34" s="5" t="n">
        <v>1167</v>
      </c>
      <c r="C34" s="5" t="n">
        <v>1656</v>
      </c>
      <c r="D34" s="5" t="n">
        <v>1167</v>
      </c>
      <c r="E34" s="5" t="n">
        <v>1656</v>
      </c>
    </row>
    <row r="35" spans="1:5">
      <c r="A35" s="4" t="s">
        <v>514</v>
      </c>
    </row>
    <row r="36" spans="1:5">
      <c r="A36" s="3" t="s">
        <v>554</v>
      </c>
    </row>
    <row r="37" spans="1:5">
      <c r="A37" s="4" t="s">
        <v>555</v>
      </c>
      <c r="B37" s="5" t="n">
        <v>5834</v>
      </c>
      <c r="C37" s="5" t="n">
        <v>6306</v>
      </c>
      <c r="D37" s="5" t="n">
        <v>7097</v>
      </c>
      <c r="E37" s="5" t="n">
        <v>4496</v>
      </c>
    </row>
    <row r="38" spans="1:5">
      <c r="A38" s="4" t="s">
        <v>556</v>
      </c>
      <c r="B38" s="5" t="n">
        <v>133</v>
      </c>
      <c r="C38" s="5" t="n">
        <v>375</v>
      </c>
      <c r="D38" s="5" t="n">
        <v>-1235</v>
      </c>
      <c r="E38" s="5" t="n">
        <v>2915</v>
      </c>
    </row>
    <row r="39" spans="1:5">
      <c r="A39" s="4" t="s">
        <v>557</v>
      </c>
      <c r="B39" s="5" t="n">
        <v>-266</v>
      </c>
      <c r="C39" s="5" t="n">
        <v>-366</v>
      </c>
      <c r="D39" s="5" t="n">
        <v>-433</v>
      </c>
      <c r="E39" s="5" t="n">
        <v>-1303</v>
      </c>
    </row>
    <row r="40" spans="1:5">
      <c r="A40" s="4" t="s">
        <v>558</v>
      </c>
      <c r="B40" s="5" t="n">
        <v>65</v>
      </c>
      <c r="C40" s="5" t="n">
        <v>15</v>
      </c>
      <c r="D40" s="5" t="n">
        <v>337</v>
      </c>
      <c r="E40" s="5" t="n">
        <v>222</v>
      </c>
    </row>
    <row r="41" spans="1:5">
      <c r="A41" s="4" t="s">
        <v>559</v>
      </c>
      <c r="B41" s="5" t="n">
        <v>5766</v>
      </c>
      <c r="C41" s="5" t="n">
        <v>6330</v>
      </c>
      <c r="D41" s="5" t="n">
        <v>5766</v>
      </c>
      <c r="E41" s="5" t="n">
        <v>6330</v>
      </c>
    </row>
    <row r="42" spans="1:5">
      <c r="A42" s="4" t="s">
        <v>560</v>
      </c>
    </row>
    <row r="43" spans="1:5">
      <c r="A43" s="3" t="s">
        <v>554</v>
      </c>
    </row>
    <row r="44" spans="1:5">
      <c r="A44" s="4" t="s">
        <v>555</v>
      </c>
      <c r="B44" s="5" t="n">
        <v>802</v>
      </c>
      <c r="C44" s="5" t="n">
        <v>873</v>
      </c>
    </row>
    <row r="45" spans="1:5">
      <c r="A45" s="4" t="s">
        <v>556</v>
      </c>
      <c r="B45" s="5" t="n">
        <v>16</v>
      </c>
      <c r="C45" s="5" t="n">
        <v>247</v>
      </c>
    </row>
    <row r="46" spans="1:5">
      <c r="A46" s="4" t="s">
        <v>559</v>
      </c>
      <c r="B46" s="5" t="n">
        <v>818</v>
      </c>
      <c r="C46" s="5" t="n">
        <v>1120</v>
      </c>
      <c r="D46" s="5" t="n">
        <v>818</v>
      </c>
      <c r="E46" s="5" t="n">
        <v>1120</v>
      </c>
    </row>
    <row r="47" spans="1:5">
      <c r="A47" s="4" t="s">
        <v>515</v>
      </c>
    </row>
    <row r="48" spans="1:5">
      <c r="A48" s="3" t="s">
        <v>554</v>
      </c>
    </row>
    <row r="49" spans="1:5">
      <c r="A49" s="4" t="s">
        <v>555</v>
      </c>
      <c r="B49" s="5" t="n">
        <v>273</v>
      </c>
      <c r="C49" s="5" t="n">
        <v>199</v>
      </c>
      <c r="D49" s="5" t="n">
        <v>224</v>
      </c>
      <c r="E49" s="5" t="n">
        <v>612</v>
      </c>
    </row>
    <row r="50" spans="1:5">
      <c r="A50" s="4" t="s">
        <v>556</v>
      </c>
      <c r="B50" s="5" t="n">
        <v>11</v>
      </c>
      <c r="C50" s="5" t="n">
        <v>174</v>
      </c>
      <c r="D50" s="5" t="n">
        <v>199</v>
      </c>
      <c r="E50" s="5" t="n">
        <v>-86</v>
      </c>
    </row>
    <row r="51" spans="1:5">
      <c r="A51" s="4" t="s">
        <v>557</v>
      </c>
      <c r="B51" s="5" t="n">
        <v>-65</v>
      </c>
      <c r="C51" s="5" t="n">
        <v>-38</v>
      </c>
      <c r="D51" s="5" t="n">
        <v>-221</v>
      </c>
      <c r="E51" s="5" t="n">
        <v>-220</v>
      </c>
    </row>
    <row r="52" spans="1:5">
      <c r="A52" s="4" t="s">
        <v>558</v>
      </c>
      <c r="B52" s="5" t="n">
        <v>9</v>
      </c>
      <c r="C52" s="5" t="n">
        <v>-18</v>
      </c>
      <c r="D52" s="5" t="n">
        <v>26</v>
      </c>
      <c r="E52" s="5" t="n">
        <v>11</v>
      </c>
    </row>
    <row r="53" spans="1:5">
      <c r="A53" s="4" t="s">
        <v>559</v>
      </c>
      <c r="B53" s="5" t="n">
        <v>228</v>
      </c>
      <c r="C53" s="6" t="n">
        <v>317</v>
      </c>
      <c r="D53" s="5" t="n">
        <v>228</v>
      </c>
      <c r="E53" s="6" t="n">
        <v>317</v>
      </c>
    </row>
    <row r="54" spans="1:5">
      <c r="A54" s="4" t="s">
        <v>561</v>
      </c>
    </row>
    <row r="55" spans="1:5">
      <c r="A55" s="3" t="s">
        <v>554</v>
      </c>
    </row>
    <row r="56" spans="1:5">
      <c r="A56" s="4" t="s">
        <v>555</v>
      </c>
      <c r="B56" s="5" t="n">
        <v>854</v>
      </c>
      <c r="D56" s="5" t="n">
        <v>564</v>
      </c>
    </row>
    <row r="57" spans="1:5">
      <c r="A57" s="4" t="s">
        <v>556</v>
      </c>
      <c r="B57" s="5" t="n">
        <v>37</v>
      </c>
      <c r="D57" s="5" t="n">
        <v>327</v>
      </c>
    </row>
    <row r="58" spans="1:5">
      <c r="A58" s="4" t="s">
        <v>559</v>
      </c>
      <c r="B58" s="6" t="n">
        <v>891</v>
      </c>
      <c r="D58" s="6" t="n">
        <v>89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62</v>
      </c>
      <c r="B1" s="2" t="s">
        <v>2</v>
      </c>
      <c r="C1" s="2" t="s">
        <v>563</v>
      </c>
      <c r="D1" s="2" t="s">
        <v>57</v>
      </c>
      <c r="E1" s="2" t="s">
        <v>119</v>
      </c>
      <c r="F1" s="2" t="s">
        <v>564</v>
      </c>
      <c r="G1" s="2" t="s">
        <v>334</v>
      </c>
    </row>
    <row r="2" spans="1:7">
      <c r="A2" s="3" t="s">
        <v>565</v>
      </c>
    </row>
    <row r="3" spans="1:7">
      <c r="A3" s="4" t="s">
        <v>566</v>
      </c>
      <c r="B3" s="6" t="n">
        <v>902</v>
      </c>
      <c r="D3" s="6" t="n">
        <v>600</v>
      </c>
    </row>
    <row r="4" spans="1:7">
      <c r="A4" s="4" t="s">
        <v>567</v>
      </c>
      <c r="B4" s="5" t="n">
        <v>10299</v>
      </c>
      <c r="D4" s="5" t="n">
        <v>11683</v>
      </c>
    </row>
    <row r="5" spans="1:7">
      <c r="A5" s="4" t="s">
        <v>568</v>
      </c>
      <c r="B5" s="5" t="n">
        <v>11201</v>
      </c>
      <c r="C5" s="6" t="n">
        <v>11613</v>
      </c>
      <c r="D5" s="5" t="n">
        <v>12283</v>
      </c>
      <c r="E5" s="6" t="n">
        <v>11451</v>
      </c>
      <c r="F5" s="6" t="n">
        <v>11000</v>
      </c>
      <c r="G5" s="6" t="n">
        <v>9397</v>
      </c>
    </row>
    <row r="6" spans="1:7">
      <c r="A6" s="3" t="s">
        <v>569</v>
      </c>
    </row>
    <row r="7" spans="1:7">
      <c r="A7" s="4" t="s">
        <v>566</v>
      </c>
      <c r="B7" s="5" t="n">
        <v>19204</v>
      </c>
      <c r="D7" s="5" t="n">
        <v>8007</v>
      </c>
    </row>
    <row r="8" spans="1:7">
      <c r="A8" s="4" t="s">
        <v>567</v>
      </c>
      <c r="B8" s="5" t="n">
        <v>2121916</v>
      </c>
      <c r="D8" s="5" t="n">
        <v>2170954</v>
      </c>
    </row>
    <row r="9" spans="1:7">
      <c r="A9" s="4" t="s">
        <v>570</v>
      </c>
      <c r="B9" s="5" t="n">
        <v>2141120</v>
      </c>
      <c r="D9" s="5" t="n">
        <v>2178961</v>
      </c>
    </row>
    <row r="10" spans="1:7">
      <c r="A10" s="4" t="s">
        <v>506</v>
      </c>
    </row>
    <row r="11" spans="1:7">
      <c r="A11" s="3" t="s">
        <v>569</v>
      </c>
    </row>
    <row r="12" spans="1:7">
      <c r="A12" s="4" t="s">
        <v>570</v>
      </c>
      <c r="D12" s="5" t="n">
        <v>644180</v>
      </c>
    </row>
    <row r="13" spans="1:7">
      <c r="A13" s="4" t="s">
        <v>507</v>
      </c>
    </row>
    <row r="14" spans="1:7">
      <c r="A14" s="3" t="s">
        <v>565</v>
      </c>
    </row>
    <row r="15" spans="1:7">
      <c r="A15" s="4" t="s">
        <v>567</v>
      </c>
      <c r="B15" s="5" t="n">
        <v>719</v>
      </c>
      <c r="D15" s="5" t="n">
        <v>802</v>
      </c>
    </row>
    <row r="16" spans="1:7">
      <c r="A16" s="4" t="s">
        <v>568</v>
      </c>
      <c r="B16" s="5" t="n">
        <v>719</v>
      </c>
      <c r="C16" s="5" t="n">
        <v>833</v>
      </c>
      <c r="D16" s="5" t="n">
        <v>802</v>
      </c>
      <c r="E16" s="5" t="n">
        <v>816</v>
      </c>
      <c r="F16" s="5" t="n">
        <v>750</v>
      </c>
      <c r="G16" s="5" t="n">
        <v>690</v>
      </c>
    </row>
    <row r="17" spans="1:7">
      <c r="A17" s="3" t="s">
        <v>569</v>
      </c>
    </row>
    <row r="18" spans="1:7">
      <c r="A18" s="4" t="s">
        <v>566</v>
      </c>
      <c r="B18" s="5" t="n">
        <v>4419</v>
      </c>
      <c r="D18" s="5" t="n">
        <v>2795</v>
      </c>
    </row>
    <row r="19" spans="1:7">
      <c r="A19" s="4" t="s">
        <v>567</v>
      </c>
      <c r="B19" s="5" t="n">
        <v>394686</v>
      </c>
      <c r="D19" s="5" t="n">
        <v>404236</v>
      </c>
    </row>
    <row r="20" spans="1:7">
      <c r="A20" s="4" t="s">
        <v>570</v>
      </c>
      <c r="B20" s="5" t="n">
        <v>399105</v>
      </c>
      <c r="D20" s="5" t="n">
        <v>407031</v>
      </c>
    </row>
    <row r="21" spans="1:7">
      <c r="A21" s="4" t="s">
        <v>508</v>
      </c>
    </row>
    <row r="22" spans="1:7">
      <c r="A22" s="3" t="s">
        <v>565</v>
      </c>
    </row>
    <row r="23" spans="1:7">
      <c r="A23" s="4" t="s">
        <v>567</v>
      </c>
      <c r="B23" s="5" t="n">
        <v>1612</v>
      </c>
      <c r="D23" s="5" t="n">
        <v>1669</v>
      </c>
    </row>
    <row r="24" spans="1:7">
      <c r="A24" s="4" t="s">
        <v>568</v>
      </c>
      <c r="B24" s="5" t="n">
        <v>1612</v>
      </c>
      <c r="C24" s="5" t="n">
        <v>1890</v>
      </c>
      <c r="D24" s="5" t="n">
        <v>1669</v>
      </c>
      <c r="E24" s="5" t="n">
        <v>1212</v>
      </c>
      <c r="F24" s="5" t="n">
        <v>1293</v>
      </c>
      <c r="G24" s="5" t="n">
        <v>1321</v>
      </c>
    </row>
    <row r="25" spans="1:7">
      <c r="A25" s="3" t="s">
        <v>569</v>
      </c>
    </row>
    <row r="26" spans="1:7">
      <c r="A26" s="4" t="s">
        <v>566</v>
      </c>
      <c r="B26" s="5" t="n">
        <v>4676</v>
      </c>
      <c r="D26" s="5" t="n">
        <v>171</v>
      </c>
    </row>
    <row r="27" spans="1:7">
      <c r="A27" s="4" t="s">
        <v>567</v>
      </c>
      <c r="B27" s="5" t="n">
        <v>638363</v>
      </c>
      <c r="D27" s="5" t="n">
        <v>644009</v>
      </c>
    </row>
    <row r="28" spans="1:7">
      <c r="A28" s="4" t="s">
        <v>570</v>
      </c>
      <c r="B28" s="5" t="n">
        <v>643039</v>
      </c>
      <c r="D28" s="5" t="n">
        <v>644180</v>
      </c>
    </row>
    <row r="29" spans="1:7">
      <c r="A29" s="4" t="s">
        <v>510</v>
      </c>
    </row>
    <row r="30" spans="1:7">
      <c r="A30" s="3" t="s">
        <v>565</v>
      </c>
    </row>
    <row r="31" spans="1:7">
      <c r="A31" s="4" t="s">
        <v>567</v>
      </c>
      <c r="B31" s="5" t="n">
        <v>818</v>
      </c>
      <c r="D31" s="5" t="n">
        <v>821</v>
      </c>
    </row>
    <row r="32" spans="1:7">
      <c r="A32" s="4" t="s">
        <v>568</v>
      </c>
      <c r="B32" s="5" t="n">
        <v>818</v>
      </c>
      <c r="D32" s="5" t="n">
        <v>821</v>
      </c>
      <c r="E32" s="5" t="n">
        <v>1120</v>
      </c>
      <c r="G32" s="5" t="n">
        <v>692</v>
      </c>
    </row>
    <row r="33" spans="1:7">
      <c r="A33" s="3" t="s">
        <v>569</v>
      </c>
    </row>
    <row r="34" spans="1:7">
      <c r="A34" s="4" t="s">
        <v>566</v>
      </c>
      <c r="B34" s="5" t="n">
        <v>356</v>
      </c>
    </row>
    <row r="35" spans="1:7">
      <c r="A35" s="4" t="s">
        <v>567</v>
      </c>
      <c r="B35" s="5" t="n">
        <v>162102</v>
      </c>
      <c r="D35" s="5" t="n">
        <v>146654</v>
      </c>
    </row>
    <row r="36" spans="1:7">
      <c r="A36" s="4" t="s">
        <v>570</v>
      </c>
      <c r="B36" s="5" t="n">
        <v>162458</v>
      </c>
      <c r="D36" s="5" t="n">
        <v>146654</v>
      </c>
    </row>
    <row r="37" spans="1:7">
      <c r="A37" s="4" t="s">
        <v>511</v>
      </c>
    </row>
    <row r="38" spans="1:7">
      <c r="A38" s="3" t="s">
        <v>565</v>
      </c>
    </row>
    <row r="39" spans="1:7">
      <c r="A39" s="4" t="s">
        <v>566</v>
      </c>
      <c r="B39" s="5" t="n">
        <v>2</v>
      </c>
    </row>
    <row r="40" spans="1:7">
      <c r="A40" s="4" t="s">
        <v>567</v>
      </c>
      <c r="B40" s="5" t="n">
        <v>1165</v>
      </c>
      <c r="D40" s="5" t="n">
        <v>1106</v>
      </c>
    </row>
    <row r="41" spans="1:7">
      <c r="A41" s="4" t="s">
        <v>568</v>
      </c>
      <c r="B41" s="5" t="n">
        <v>1167</v>
      </c>
      <c r="C41" s="5" t="n">
        <v>1127</v>
      </c>
      <c r="D41" s="5" t="n">
        <v>1106</v>
      </c>
      <c r="E41" s="5" t="n">
        <v>1656</v>
      </c>
      <c r="F41" s="5" t="n">
        <v>1579</v>
      </c>
      <c r="G41" s="5" t="n">
        <v>1586</v>
      </c>
    </row>
    <row r="42" spans="1:7">
      <c r="A42" s="3" t="s">
        <v>569</v>
      </c>
    </row>
    <row r="43" spans="1:7">
      <c r="A43" s="4" t="s">
        <v>566</v>
      </c>
      <c r="B43" s="5" t="n">
        <v>1588</v>
      </c>
      <c r="D43" s="5" t="n">
        <v>1591</v>
      </c>
    </row>
    <row r="44" spans="1:7">
      <c r="A44" s="4" t="s">
        <v>567</v>
      </c>
      <c r="B44" s="5" t="n">
        <v>686148</v>
      </c>
      <c r="D44" s="5" t="n">
        <v>691717</v>
      </c>
    </row>
    <row r="45" spans="1:7">
      <c r="A45" s="4" t="s">
        <v>570</v>
      </c>
      <c r="B45" s="5" t="n">
        <v>687736</v>
      </c>
      <c r="D45" s="5" t="n">
        <v>693308</v>
      </c>
    </row>
    <row r="46" spans="1:7">
      <c r="A46" s="4" t="s">
        <v>514</v>
      </c>
    </row>
    <row r="47" spans="1:7">
      <c r="A47" s="3" t="s">
        <v>565</v>
      </c>
    </row>
    <row r="48" spans="1:7">
      <c r="A48" s="4" t="s">
        <v>566</v>
      </c>
      <c r="B48" s="5" t="n">
        <v>900</v>
      </c>
      <c r="D48" s="5" t="n">
        <v>600</v>
      </c>
    </row>
    <row r="49" spans="1:7">
      <c r="A49" s="4" t="s">
        <v>567</v>
      </c>
      <c r="B49" s="5" t="n">
        <v>4866</v>
      </c>
      <c r="D49" s="5" t="n">
        <v>6497</v>
      </c>
    </row>
    <row r="50" spans="1:7">
      <c r="A50" s="4" t="s">
        <v>568</v>
      </c>
      <c r="B50" s="5" t="n">
        <v>5766</v>
      </c>
      <c r="C50" s="5" t="n">
        <v>5834</v>
      </c>
      <c r="D50" s="5" t="n">
        <v>7097</v>
      </c>
      <c r="E50" s="5" t="n">
        <v>6330</v>
      </c>
      <c r="F50" s="5" t="n">
        <v>6306</v>
      </c>
      <c r="G50" s="5" t="n">
        <v>4496</v>
      </c>
    </row>
    <row r="51" spans="1:7">
      <c r="A51" s="3" t="s">
        <v>569</v>
      </c>
    </row>
    <row r="52" spans="1:7">
      <c r="A52" s="4" t="s">
        <v>566</v>
      </c>
      <c r="B52" s="5" t="n">
        <v>8165</v>
      </c>
      <c r="D52" s="5" t="n">
        <v>3450</v>
      </c>
    </row>
    <row r="53" spans="1:7">
      <c r="A53" s="4" t="s">
        <v>567</v>
      </c>
      <c r="B53" s="5" t="n">
        <v>212542</v>
      </c>
      <c r="D53" s="5" t="n">
        <v>251991</v>
      </c>
    </row>
    <row r="54" spans="1:7">
      <c r="A54" s="4" t="s">
        <v>570</v>
      </c>
      <c r="B54" s="5" t="n">
        <v>220707</v>
      </c>
      <c r="D54" s="5" t="n">
        <v>255441</v>
      </c>
    </row>
    <row r="55" spans="1:7">
      <c r="A55" s="4" t="s">
        <v>560</v>
      </c>
    </row>
    <row r="56" spans="1:7">
      <c r="A56" s="3" t="s">
        <v>565</v>
      </c>
    </row>
    <row r="57" spans="1:7">
      <c r="A57" s="4" t="s">
        <v>568</v>
      </c>
      <c r="B57" s="5" t="n">
        <v>818</v>
      </c>
      <c r="C57" s="5" t="n">
        <v>802</v>
      </c>
      <c r="E57" s="5" t="n">
        <v>1120</v>
      </c>
      <c r="F57" s="5" t="n">
        <v>873</v>
      </c>
    </row>
    <row r="58" spans="1:7">
      <c r="A58" s="4" t="s">
        <v>515</v>
      </c>
    </row>
    <row r="59" spans="1:7">
      <c r="A59" s="3" t="s">
        <v>565</v>
      </c>
    </row>
    <row r="60" spans="1:7">
      <c r="A60" s="4" t="s">
        <v>567</v>
      </c>
      <c r="B60" s="5" t="n">
        <v>228</v>
      </c>
      <c r="D60" s="5" t="n">
        <v>224</v>
      </c>
    </row>
    <row r="61" spans="1:7">
      <c r="A61" s="4" t="s">
        <v>568</v>
      </c>
      <c r="B61" s="5" t="n">
        <v>228</v>
      </c>
      <c r="C61" s="5" t="n">
        <v>273</v>
      </c>
      <c r="D61" s="5" t="n">
        <v>224</v>
      </c>
      <c r="E61" s="6" t="n">
        <v>317</v>
      </c>
      <c r="F61" s="6" t="n">
        <v>199</v>
      </c>
      <c r="G61" s="6" t="n">
        <v>612</v>
      </c>
    </row>
    <row r="62" spans="1:7">
      <c r="A62" s="3" t="s">
        <v>569</v>
      </c>
    </row>
    <row r="63" spans="1:7">
      <c r="A63" s="4" t="s">
        <v>567</v>
      </c>
      <c r="B63" s="5" t="n">
        <v>28075</v>
      </c>
      <c r="D63" s="5" t="n">
        <v>32347</v>
      </c>
    </row>
    <row r="64" spans="1:7">
      <c r="A64" s="4" t="s">
        <v>570</v>
      </c>
      <c r="B64" s="5" t="n">
        <v>28075</v>
      </c>
      <c r="D64" s="5" t="n">
        <v>32347</v>
      </c>
    </row>
    <row r="65" spans="1:7">
      <c r="A65" s="4" t="s">
        <v>561</v>
      </c>
    </row>
    <row r="66" spans="1:7">
      <c r="A66" s="3" t="s">
        <v>565</v>
      </c>
    </row>
    <row r="67" spans="1:7">
      <c r="A67" s="4" t="s">
        <v>567</v>
      </c>
      <c r="B67" s="5" t="n">
        <v>891</v>
      </c>
      <c r="D67" s="5" t="n">
        <v>564</v>
      </c>
    </row>
    <row r="68" spans="1:7">
      <c r="A68" s="4" t="s">
        <v>568</v>
      </c>
      <c r="B68" s="6" t="n">
        <v>891</v>
      </c>
      <c r="C68" s="6" t="n">
        <v>854</v>
      </c>
      <c r="D68" s="6" t="n">
        <v>56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1</v>
      </c>
      <c r="B1" s="2" t="s">
        <v>2</v>
      </c>
      <c r="C1" s="2" t="s">
        <v>57</v>
      </c>
    </row>
    <row r="2" spans="1:3">
      <c r="A2" s="3" t="s">
        <v>483</v>
      </c>
    </row>
    <row r="3" spans="1:3">
      <c r="A3" s="4" t="s">
        <v>65</v>
      </c>
      <c r="B3" s="6" t="n">
        <v>2141120</v>
      </c>
      <c r="C3" s="6" t="n">
        <v>2178961</v>
      </c>
    </row>
    <row r="4" spans="1:3">
      <c r="A4" s="4" t="s">
        <v>527</v>
      </c>
      <c r="B4" s="5" t="n">
        <v>3300</v>
      </c>
      <c r="C4" s="5" t="n">
        <v>3400</v>
      </c>
    </row>
    <row r="5" spans="1:3">
      <c r="A5" s="4" t="s">
        <v>572</v>
      </c>
    </row>
    <row r="6" spans="1:3">
      <c r="A6" s="3" t="s">
        <v>483</v>
      </c>
    </row>
    <row r="7" spans="1:3">
      <c r="A7" s="4" t="s">
        <v>65</v>
      </c>
      <c r="B7" s="5" t="n">
        <v>13093</v>
      </c>
      <c r="C7" s="5" t="n">
        <v>13903</v>
      </c>
    </row>
    <row r="8" spans="1:3">
      <c r="A8" s="4" t="s">
        <v>573</v>
      </c>
    </row>
    <row r="9" spans="1:3">
      <c r="A9" s="3" t="s">
        <v>483</v>
      </c>
    </row>
    <row r="10" spans="1:3">
      <c r="A10" s="4" t="s">
        <v>65</v>
      </c>
      <c r="B10" s="5" t="n">
        <v>10764</v>
      </c>
      <c r="C10" s="5" t="n">
        <v>7670</v>
      </c>
    </row>
    <row r="11" spans="1:3">
      <c r="A11" s="4" t="s">
        <v>527</v>
      </c>
      <c r="B11" s="5" t="n">
        <v>3300</v>
      </c>
      <c r="C11" s="5" t="n">
        <v>3400</v>
      </c>
    </row>
    <row r="12" spans="1:3">
      <c r="A12" s="4" t="s">
        <v>574</v>
      </c>
    </row>
    <row r="13" spans="1:3">
      <c r="A13" s="3" t="s">
        <v>483</v>
      </c>
    </row>
    <row r="14" spans="1:3">
      <c r="A14" s="4" t="s">
        <v>65</v>
      </c>
      <c r="B14" s="5" t="n">
        <v>2117263</v>
      </c>
      <c r="C14" s="5" t="n">
        <v>2157388</v>
      </c>
    </row>
    <row r="15" spans="1:3">
      <c r="A15" s="4" t="s">
        <v>506</v>
      </c>
    </row>
    <row r="16" spans="1:3">
      <c r="A16" s="3" t="s">
        <v>483</v>
      </c>
    </row>
    <row r="17" spans="1:3">
      <c r="A17" s="4" t="s">
        <v>65</v>
      </c>
      <c r="C17" s="5" t="n">
        <v>644180</v>
      </c>
    </row>
    <row r="18" spans="1:3">
      <c r="A18" s="4" t="s">
        <v>575</v>
      </c>
    </row>
    <row r="19" spans="1:3">
      <c r="A19" s="3" t="s">
        <v>483</v>
      </c>
    </row>
    <row r="20" spans="1:3">
      <c r="A20" s="4" t="s">
        <v>65</v>
      </c>
      <c r="C20" s="5" t="n">
        <v>4382</v>
      </c>
    </row>
    <row r="21" spans="1:3">
      <c r="A21" s="4" t="s">
        <v>576</v>
      </c>
    </row>
    <row r="22" spans="1:3">
      <c r="A22" s="3" t="s">
        <v>483</v>
      </c>
    </row>
    <row r="23" spans="1:3">
      <c r="A23" s="4" t="s">
        <v>65</v>
      </c>
      <c r="C23" s="5" t="n">
        <v>189</v>
      </c>
    </row>
    <row r="24" spans="1:3">
      <c r="A24" s="4" t="s">
        <v>577</v>
      </c>
    </row>
    <row r="25" spans="1:3">
      <c r="A25" s="3" t="s">
        <v>483</v>
      </c>
    </row>
    <row r="26" spans="1:3">
      <c r="A26" s="4" t="s">
        <v>65</v>
      </c>
      <c r="C26" s="5" t="n">
        <v>639609</v>
      </c>
    </row>
    <row r="27" spans="1:3">
      <c r="A27" s="4" t="s">
        <v>507</v>
      </c>
    </row>
    <row r="28" spans="1:3">
      <c r="A28" s="3" t="s">
        <v>483</v>
      </c>
    </row>
    <row r="29" spans="1:3">
      <c r="A29" s="4" t="s">
        <v>65</v>
      </c>
      <c r="B29" s="5" t="n">
        <v>399105</v>
      </c>
      <c r="C29" s="5" t="n">
        <v>407031</v>
      </c>
    </row>
    <row r="30" spans="1:3">
      <c r="A30" s="4" t="s">
        <v>578</v>
      </c>
    </row>
    <row r="31" spans="1:3">
      <c r="A31" s="3" t="s">
        <v>483</v>
      </c>
    </row>
    <row r="32" spans="1:3">
      <c r="A32" s="4" t="s">
        <v>65</v>
      </c>
      <c r="B32" s="5" t="n">
        <v>3883</v>
      </c>
      <c r="C32" s="5" t="n">
        <v>6611</v>
      </c>
    </row>
    <row r="33" spans="1:3">
      <c r="A33" s="4" t="s">
        <v>579</v>
      </c>
    </row>
    <row r="34" spans="1:3">
      <c r="A34" s="3" t="s">
        <v>483</v>
      </c>
    </row>
    <row r="35" spans="1:3">
      <c r="A35" s="4" t="s">
        <v>65</v>
      </c>
      <c r="B35" s="5" t="n">
        <v>4211</v>
      </c>
      <c r="C35" s="5" t="n">
        <v>2810</v>
      </c>
    </row>
    <row r="36" spans="1:3">
      <c r="A36" s="4" t="s">
        <v>580</v>
      </c>
    </row>
    <row r="37" spans="1:3">
      <c r="A37" s="3" t="s">
        <v>483</v>
      </c>
    </row>
    <row r="38" spans="1:3">
      <c r="A38" s="4" t="s">
        <v>65</v>
      </c>
      <c r="B38" s="5" t="n">
        <v>391011</v>
      </c>
      <c r="C38" s="5" t="n">
        <v>397610</v>
      </c>
    </row>
    <row r="39" spans="1:3">
      <c r="A39" s="4" t="s">
        <v>508</v>
      </c>
    </row>
    <row r="40" spans="1:3">
      <c r="A40" s="3" t="s">
        <v>483</v>
      </c>
    </row>
    <row r="41" spans="1:3">
      <c r="A41" s="4" t="s">
        <v>65</v>
      </c>
      <c r="B41" s="5" t="n">
        <v>643039</v>
      </c>
      <c r="C41" s="5" t="n">
        <v>644180</v>
      </c>
    </row>
    <row r="42" spans="1:3">
      <c r="A42" s="4" t="s">
        <v>581</v>
      </c>
    </row>
    <row r="43" spans="1:3">
      <c r="A43" s="3" t="s">
        <v>483</v>
      </c>
    </row>
    <row r="44" spans="1:3">
      <c r="A44" s="4" t="s">
        <v>65</v>
      </c>
      <c r="B44" s="5" t="n">
        <v>4255</v>
      </c>
    </row>
    <row r="45" spans="1:3">
      <c r="A45" s="4" t="s">
        <v>582</v>
      </c>
    </row>
    <row r="46" spans="1:3">
      <c r="A46" s="3" t="s">
        <v>483</v>
      </c>
    </row>
    <row r="47" spans="1:3">
      <c r="A47" s="4" t="s">
        <v>65</v>
      </c>
      <c r="B47" s="5" t="n">
        <v>181</v>
      </c>
    </row>
    <row r="48" spans="1:3">
      <c r="A48" s="4" t="s">
        <v>583</v>
      </c>
    </row>
    <row r="49" spans="1:3">
      <c r="A49" s="3" t="s">
        <v>483</v>
      </c>
    </row>
    <row r="50" spans="1:3">
      <c r="A50" s="4" t="s">
        <v>65</v>
      </c>
      <c r="B50" s="5" t="n">
        <v>638603</v>
      </c>
    </row>
    <row r="51" spans="1:3">
      <c r="A51" s="4" t="s">
        <v>510</v>
      </c>
    </row>
    <row r="52" spans="1:3">
      <c r="A52" s="3" t="s">
        <v>483</v>
      </c>
    </row>
    <row r="53" spans="1:3">
      <c r="A53" s="4" t="s">
        <v>65</v>
      </c>
      <c r="B53" s="5" t="n">
        <v>162458</v>
      </c>
      <c r="C53" s="5" t="n">
        <v>146654</v>
      </c>
    </row>
    <row r="54" spans="1:3">
      <c r="A54" s="4" t="s">
        <v>584</v>
      </c>
    </row>
    <row r="55" spans="1:3">
      <c r="A55" s="3" t="s">
        <v>483</v>
      </c>
    </row>
    <row r="56" spans="1:3">
      <c r="A56" s="4" t="s">
        <v>65</v>
      </c>
      <c r="B56" s="5" t="n">
        <v>713</v>
      </c>
    </row>
    <row r="57" spans="1:3">
      <c r="A57" s="4" t="s">
        <v>585</v>
      </c>
    </row>
    <row r="58" spans="1:3">
      <c r="A58" s="3" t="s">
        <v>483</v>
      </c>
    </row>
    <row r="59" spans="1:3">
      <c r="A59" s="4" t="s">
        <v>65</v>
      </c>
      <c r="B59" s="5" t="n">
        <v>161745</v>
      </c>
      <c r="C59" s="5" t="n">
        <v>146654</v>
      </c>
    </row>
    <row r="60" spans="1:3">
      <c r="A60" s="4" t="s">
        <v>511</v>
      </c>
    </row>
    <row r="61" spans="1:3">
      <c r="A61" s="3" t="s">
        <v>483</v>
      </c>
    </row>
    <row r="62" spans="1:3">
      <c r="A62" s="4" t="s">
        <v>65</v>
      </c>
      <c r="B62" s="5" t="n">
        <v>687736</v>
      </c>
      <c r="C62" s="5" t="n">
        <v>693308</v>
      </c>
    </row>
    <row r="63" spans="1:3">
      <c r="A63" s="4" t="s">
        <v>586</v>
      </c>
    </row>
    <row r="64" spans="1:3">
      <c r="A64" s="3" t="s">
        <v>483</v>
      </c>
    </row>
    <row r="65" spans="1:3">
      <c r="A65" s="4" t="s">
        <v>65</v>
      </c>
      <c r="B65" s="5" t="n">
        <v>674</v>
      </c>
      <c r="C65" s="5" t="n">
        <v>395</v>
      </c>
    </row>
    <row r="66" spans="1:3">
      <c r="A66" s="4" t="s">
        <v>587</v>
      </c>
    </row>
    <row r="67" spans="1:3">
      <c r="A67" s="3" t="s">
        <v>483</v>
      </c>
    </row>
    <row r="68" spans="1:3">
      <c r="A68" s="4" t="s">
        <v>65</v>
      </c>
      <c r="B68" s="5" t="n">
        <v>1365</v>
      </c>
      <c r="C68" s="5" t="n">
        <v>1982</v>
      </c>
    </row>
    <row r="69" spans="1:3">
      <c r="A69" s="4" t="s">
        <v>588</v>
      </c>
    </row>
    <row r="70" spans="1:3">
      <c r="A70" s="3" t="s">
        <v>483</v>
      </c>
    </row>
    <row r="71" spans="1:3">
      <c r="A71" s="4" t="s">
        <v>65</v>
      </c>
      <c r="B71" s="5" t="n">
        <v>685697</v>
      </c>
      <c r="C71" s="5" t="n">
        <v>690931</v>
      </c>
    </row>
    <row r="72" spans="1:3">
      <c r="A72" s="4" t="s">
        <v>514</v>
      </c>
    </row>
    <row r="73" spans="1:3">
      <c r="A73" s="3" t="s">
        <v>483</v>
      </c>
    </row>
    <row r="74" spans="1:3">
      <c r="A74" s="4" t="s">
        <v>65</v>
      </c>
      <c r="B74" s="5" t="n">
        <v>220707</v>
      </c>
      <c r="C74" s="5" t="n">
        <v>255441</v>
      </c>
    </row>
    <row r="75" spans="1:3">
      <c r="A75" s="4" t="s">
        <v>589</v>
      </c>
    </row>
    <row r="76" spans="1:3">
      <c r="A76" s="3" t="s">
        <v>483</v>
      </c>
    </row>
    <row r="77" spans="1:3">
      <c r="A77" s="4" t="s">
        <v>65</v>
      </c>
      <c r="B77" s="5" t="n">
        <v>3441</v>
      </c>
      <c r="C77" s="5" t="n">
        <v>2373</v>
      </c>
    </row>
    <row r="78" spans="1:3">
      <c r="A78" s="4" t="s">
        <v>590</v>
      </c>
    </row>
    <row r="79" spans="1:3">
      <c r="A79" s="3" t="s">
        <v>483</v>
      </c>
    </row>
    <row r="80" spans="1:3">
      <c r="A80" s="4" t="s">
        <v>65</v>
      </c>
      <c r="B80" s="5" t="n">
        <v>5007</v>
      </c>
      <c r="C80" s="5" t="n">
        <v>2689</v>
      </c>
    </row>
    <row r="81" spans="1:3">
      <c r="A81" s="4" t="s">
        <v>591</v>
      </c>
    </row>
    <row r="82" spans="1:3">
      <c r="A82" s="3" t="s">
        <v>483</v>
      </c>
    </row>
    <row r="83" spans="1:3">
      <c r="A83" s="4" t="s">
        <v>65</v>
      </c>
      <c r="B83" s="5" t="n">
        <v>212259</v>
      </c>
      <c r="C83" s="5" t="n">
        <v>250379</v>
      </c>
    </row>
    <row r="84" spans="1:3">
      <c r="A84" s="4" t="s">
        <v>515</v>
      </c>
    </row>
    <row r="85" spans="1:3">
      <c r="A85" s="3" t="s">
        <v>483</v>
      </c>
    </row>
    <row r="86" spans="1:3">
      <c r="A86" s="4" t="s">
        <v>65</v>
      </c>
      <c r="B86" s="5" t="n">
        <v>28075</v>
      </c>
      <c r="C86" s="5" t="n">
        <v>32347</v>
      </c>
    </row>
    <row r="87" spans="1:3">
      <c r="A87" s="4" t="s">
        <v>592</v>
      </c>
    </row>
    <row r="88" spans="1:3">
      <c r="A88" s="3" t="s">
        <v>483</v>
      </c>
    </row>
    <row r="89" spans="1:3">
      <c r="A89" s="4" t="s">
        <v>65</v>
      </c>
      <c r="B89" s="5" t="n">
        <v>127</v>
      </c>
      <c r="C89" s="5" t="n">
        <v>142</v>
      </c>
    </row>
    <row r="90" spans="1:3">
      <c r="A90" s="4" t="s">
        <v>593</v>
      </c>
    </row>
    <row r="91" spans="1:3">
      <c r="A91" s="3" t="s">
        <v>483</v>
      </c>
    </row>
    <row r="92" spans="1:3">
      <c r="A92" s="4" t="s">
        <v>65</v>
      </c>
      <c r="B92" s="6" t="n">
        <v>27948</v>
      </c>
      <c r="C92" s="6" t="n">
        <v>3220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21"/>
    <col customWidth="1" max="3" min="3" width="21"/>
  </cols>
  <sheetData>
    <row r="1" spans="1:3">
      <c r="A1" s="1" t="s">
        <v>594</v>
      </c>
      <c r="B1" s="2" t="s">
        <v>118</v>
      </c>
      <c r="C1" s="2" t="s">
        <v>1</v>
      </c>
    </row>
    <row r="2" spans="1:3">
      <c r="B2" s="2" t="s">
        <v>440</v>
      </c>
      <c r="C2" s="2" t="s">
        <v>440</v>
      </c>
    </row>
    <row r="3" spans="1:3">
      <c r="A3" s="3" t="s">
        <v>250</v>
      </c>
    </row>
    <row r="4" spans="1:3">
      <c r="A4" s="4" t="s">
        <v>72</v>
      </c>
      <c r="B4" s="6" t="n">
        <v>8374</v>
      </c>
      <c r="C4" s="6" t="n">
        <v>8374</v>
      </c>
    </row>
    <row r="5" spans="1:3">
      <c r="A5" s="4" t="s">
        <v>328</v>
      </c>
      <c r="B5" s="5" t="n">
        <v>8830</v>
      </c>
      <c r="C5" s="5" t="n">
        <v>8830</v>
      </c>
    </row>
    <row r="6" spans="1:3">
      <c r="A6" s="4" t="s">
        <v>595</v>
      </c>
      <c r="B6" s="6" t="n">
        <v>625</v>
      </c>
      <c r="C6" s="6" t="n">
        <v>19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6"/>
  </cols>
  <sheetData>
    <row r="1" spans="1:2">
      <c r="A1" s="1" t="s">
        <v>596</v>
      </c>
      <c r="B1" s="2" t="s">
        <v>1</v>
      </c>
    </row>
    <row r="2" spans="1:2">
      <c r="B2" s="2" t="s">
        <v>440</v>
      </c>
    </row>
    <row r="3" spans="1:2">
      <c r="A3" s="3" t="s">
        <v>250</v>
      </c>
    </row>
    <row r="4" spans="1:2">
      <c r="A4" s="4" t="s">
        <v>597</v>
      </c>
      <c r="B4" s="6" t="n">
        <v>3682</v>
      </c>
    </row>
    <row r="5" spans="1:2">
      <c r="A5" s="4" t="s">
        <v>598</v>
      </c>
      <c r="B5" s="4" t="s">
        <v>599</v>
      </c>
    </row>
    <row r="6" spans="1:2">
      <c r="A6" s="4" t="s">
        <v>600</v>
      </c>
      <c r="B6" s="4" t="s">
        <v>60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02</v>
      </c>
      <c r="B1" s="2" t="s">
        <v>440</v>
      </c>
    </row>
    <row r="2" spans="1:2">
      <c r="A2" s="3" t="s">
        <v>250</v>
      </c>
    </row>
    <row r="3" spans="1:2">
      <c r="A3" s="4" t="s">
        <v>603</v>
      </c>
      <c r="B3" s="6" t="n">
        <v>651</v>
      </c>
    </row>
    <row r="4" spans="1:2">
      <c r="A4" s="4" t="s">
        <v>604</v>
      </c>
      <c r="B4" s="5" t="n">
        <v>3858</v>
      </c>
    </row>
    <row r="5" spans="1:2">
      <c r="A5" s="4" t="s">
        <v>605</v>
      </c>
      <c r="B5" s="5" t="n">
        <v>2822</v>
      </c>
    </row>
    <row r="6" spans="1:2">
      <c r="A6" s="4" t="s">
        <v>606</v>
      </c>
      <c r="B6" s="5" t="n">
        <v>2331</v>
      </c>
    </row>
    <row r="7" spans="1:2">
      <c r="A7" s="4" t="s">
        <v>607</v>
      </c>
      <c r="B7" s="5" t="n">
        <v>9662</v>
      </c>
    </row>
    <row r="8" spans="1:2">
      <c r="A8" s="4" t="s">
        <v>608</v>
      </c>
      <c r="B8" s="5" t="n">
        <v>-832</v>
      </c>
    </row>
    <row r="9" spans="1:2">
      <c r="A9" s="4" t="s">
        <v>609</v>
      </c>
      <c r="B9" s="6" t="n">
        <v>883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0</v>
      </c>
      <c r="B1" s="2" t="s">
        <v>2</v>
      </c>
      <c r="C1" s="2" t="s">
        <v>57</v>
      </c>
    </row>
    <row r="2" spans="1:3">
      <c r="A2" s="3" t="s">
        <v>611</v>
      </c>
    </row>
    <row r="3" spans="1:3">
      <c r="A3" s="4" t="s">
        <v>612</v>
      </c>
      <c r="B3" s="9" t="n">
        <v>343.1</v>
      </c>
      <c r="C3" s="9" t="n">
        <v>339.2</v>
      </c>
    </row>
    <row r="4" spans="1:3">
      <c r="A4" s="4" t="s">
        <v>613</v>
      </c>
    </row>
    <row r="5" spans="1:3">
      <c r="A5" s="3" t="s">
        <v>611</v>
      </c>
    </row>
    <row r="6" spans="1:3">
      <c r="A6" s="4" t="s">
        <v>614</v>
      </c>
      <c r="B6" s="9" t="n">
        <v>17.6</v>
      </c>
      <c r="C6" s="9" t="n">
        <v>19.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5"/>
    <col customWidth="1" max="3" min="3" width="16"/>
  </cols>
  <sheetData>
    <row r="1" spans="1:3">
      <c r="A1" s="1" t="s">
        <v>615</v>
      </c>
      <c r="B1" s="2" t="s">
        <v>1</v>
      </c>
      <c r="C1" s="2" t="s">
        <v>358</v>
      </c>
    </row>
    <row r="2" spans="1:3">
      <c r="B2" s="2" t="s">
        <v>2</v>
      </c>
      <c r="C2" s="2" t="s">
        <v>57</v>
      </c>
    </row>
    <row r="3" spans="1:3">
      <c r="A3" s="3" t="s">
        <v>257</v>
      </c>
    </row>
    <row r="4" spans="1:3">
      <c r="A4" s="4" t="s">
        <v>616</v>
      </c>
      <c r="B4" s="5" t="n">
        <v>0</v>
      </c>
      <c r="C4" s="5" t="n">
        <v>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7</v>
      </c>
      <c r="B1" s="2" t="s">
        <v>118</v>
      </c>
      <c r="D1" s="2" t="s">
        <v>1</v>
      </c>
    </row>
    <row r="2" spans="1:5">
      <c r="B2" s="2" t="s">
        <v>2</v>
      </c>
      <c r="C2" s="2" t="s">
        <v>119</v>
      </c>
      <c r="D2" s="2" t="s">
        <v>2</v>
      </c>
      <c r="E2" s="2" t="s">
        <v>119</v>
      </c>
    </row>
    <row r="3" spans="1:5">
      <c r="A3" s="3" t="s">
        <v>257</v>
      </c>
    </row>
    <row r="4" spans="1:5">
      <c r="A4" s="4" t="s">
        <v>618</v>
      </c>
      <c r="B4" s="6" t="n">
        <v>8864</v>
      </c>
      <c r="C4" s="6" t="n">
        <v>8861</v>
      </c>
      <c r="D4" s="6" t="n">
        <v>24203</v>
      </c>
      <c r="E4" s="6" t="n">
        <v>25987</v>
      </c>
    </row>
    <row r="5" spans="1:5">
      <c r="A5" s="4" t="s">
        <v>619</v>
      </c>
      <c r="B5" s="6" t="n">
        <v>8864</v>
      </c>
      <c r="C5" s="6" t="n">
        <v>8861</v>
      </c>
      <c r="D5" s="6" t="n">
        <v>24203</v>
      </c>
      <c r="E5" s="6" t="n">
        <v>25987</v>
      </c>
    </row>
    <row r="6" spans="1:5">
      <c r="A6" s="4" t="s">
        <v>620</v>
      </c>
      <c r="B6" s="5" t="n">
        <v>24072</v>
      </c>
      <c r="C6" s="5" t="n">
        <v>24049</v>
      </c>
      <c r="D6" s="5" t="n">
        <v>24036</v>
      </c>
      <c r="E6" s="5" t="n">
        <v>24017</v>
      </c>
    </row>
    <row r="7" spans="1:5">
      <c r="A7" s="4" t="s">
        <v>621</v>
      </c>
      <c r="B7" s="5" t="n">
        <v>302</v>
      </c>
      <c r="C7" s="5" t="n">
        <v>271</v>
      </c>
      <c r="D7" s="5" t="n">
        <v>299</v>
      </c>
      <c r="E7" s="5" t="n">
        <v>256</v>
      </c>
    </row>
    <row r="8" spans="1:5">
      <c r="A8" s="4" t="s">
        <v>622</v>
      </c>
      <c r="B8" s="5" t="n">
        <v>24374</v>
      </c>
      <c r="C8" s="5" t="n">
        <v>24320</v>
      </c>
      <c r="D8" s="5" t="n">
        <v>24335</v>
      </c>
      <c r="E8" s="5" t="n">
        <v>24273</v>
      </c>
    </row>
    <row r="9" spans="1:5">
      <c r="A9" s="4" t="s">
        <v>623</v>
      </c>
      <c r="B9" s="7" t="n">
        <v>0.37</v>
      </c>
      <c r="C9" s="7" t="n">
        <v>0.37</v>
      </c>
      <c r="D9" s="7" t="n">
        <v>1.01</v>
      </c>
      <c r="E9" s="7" t="n">
        <v>1.08</v>
      </c>
    </row>
    <row r="10" spans="1:5">
      <c r="A10" s="4" t="s">
        <v>624</v>
      </c>
      <c r="B10" s="8" t="n">
        <v>-0.01</v>
      </c>
      <c r="C10" s="8" t="n">
        <v>-0.01</v>
      </c>
      <c r="D10" s="8" t="n">
        <v>-0.02</v>
      </c>
      <c r="E10" s="8" t="n">
        <v>-0.01</v>
      </c>
    </row>
    <row r="11" spans="1:5">
      <c r="A11" s="4" t="s">
        <v>625</v>
      </c>
      <c r="B11" s="7" t="n">
        <v>0.36</v>
      </c>
      <c r="C11" s="7" t="n">
        <v>0.36</v>
      </c>
      <c r="D11" s="7" t="n">
        <v>0.99</v>
      </c>
      <c r="E11" s="7" t="n">
        <v>1.0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66"/>
    <col customWidth="1" max="2" min="2" width="22"/>
    <col customWidth="1" max="3" min="3" width="29"/>
    <col customWidth="1" max="4" min="4" width="21"/>
    <col customWidth="1" max="5" min="5" width="21"/>
    <col customWidth="1" max="6" min="6" width="21"/>
    <col customWidth="1" max="7" min="7" width="21"/>
    <col customWidth="1" max="8" min="8" width="21"/>
  </cols>
  <sheetData>
    <row r="1" spans="1:8">
      <c r="A1" s="1" t="s">
        <v>626</v>
      </c>
      <c r="B1" s="2" t="s">
        <v>627</v>
      </c>
      <c r="C1" s="2" t="s">
        <v>324</v>
      </c>
      <c r="D1" s="2" t="s">
        <v>628</v>
      </c>
      <c r="E1" s="2" t="s">
        <v>629</v>
      </c>
      <c r="F1" s="2" t="s">
        <v>476</v>
      </c>
      <c r="G1" s="2" t="s">
        <v>630</v>
      </c>
      <c r="H1" s="2" t="s">
        <v>482</v>
      </c>
    </row>
    <row r="2" spans="1:8">
      <c r="A2" s="3" t="s">
        <v>483</v>
      </c>
    </row>
    <row r="3" spans="1:8">
      <c r="A3" s="4" t="s">
        <v>631</v>
      </c>
      <c r="C3" s="6" t="n">
        <v>19498</v>
      </c>
      <c r="D3" s="6" t="n">
        <v>12062</v>
      </c>
    </row>
    <row r="4" spans="1:8">
      <c r="A4" s="4" t="s">
        <v>632</v>
      </c>
      <c r="C4" s="5" t="n">
        <v>11201</v>
      </c>
      <c r="D4" s="5" t="n">
        <v>12283</v>
      </c>
      <c r="E4" s="6" t="n">
        <v>11613</v>
      </c>
      <c r="F4" s="6" t="n">
        <v>11451</v>
      </c>
      <c r="G4" s="6" t="n">
        <v>11000</v>
      </c>
      <c r="H4" s="6" t="n">
        <v>9397</v>
      </c>
    </row>
    <row r="5" spans="1:8">
      <c r="A5" s="4" t="s">
        <v>76</v>
      </c>
      <c r="C5" s="5" t="n">
        <v>5835</v>
      </c>
      <c r="D5" s="5" t="n">
        <v>5077</v>
      </c>
    </row>
    <row r="6" spans="1:8">
      <c r="A6" s="4" t="s">
        <v>527</v>
      </c>
      <c r="C6" s="6" t="n">
        <v>3300</v>
      </c>
      <c r="D6" s="6" t="n">
        <v>3400</v>
      </c>
    </row>
    <row r="7" spans="1:8">
      <c r="A7" s="4" t="s">
        <v>633</v>
      </c>
    </row>
    <row r="8" spans="1:8">
      <c r="A8" s="3" t="s">
        <v>483</v>
      </c>
    </row>
    <row r="9" spans="1:8">
      <c r="A9" s="4" t="s">
        <v>634</v>
      </c>
      <c r="B9" s="5" t="n">
        <v>4</v>
      </c>
    </row>
    <row r="10" spans="1:8">
      <c r="A10" s="4" t="s">
        <v>635</v>
      </c>
      <c r="C10" s="5" t="n">
        <v>3</v>
      </c>
    </row>
    <row r="11" spans="1:8">
      <c r="A11" s="4" t="s">
        <v>636</v>
      </c>
    </row>
    <row r="12" spans="1:8">
      <c r="A12" s="3" t="s">
        <v>483</v>
      </c>
    </row>
    <row r="13" spans="1:8">
      <c r="A13" s="4" t="s">
        <v>637</v>
      </c>
      <c r="C13" s="4" t="s">
        <v>638</v>
      </c>
      <c r="D13" s="4" t="s">
        <v>638</v>
      </c>
    </row>
    <row r="14" spans="1:8">
      <c r="A14" s="4" t="s">
        <v>639</v>
      </c>
    </row>
    <row r="15" spans="1:8">
      <c r="A15" s="3" t="s">
        <v>483</v>
      </c>
    </row>
    <row r="16" spans="1:8">
      <c r="A16" s="4" t="s">
        <v>637</v>
      </c>
      <c r="C16" s="4" t="s">
        <v>640</v>
      </c>
      <c r="D16" s="4" t="s">
        <v>640</v>
      </c>
    </row>
    <row r="17" spans="1:8">
      <c r="A17" s="4" t="s">
        <v>641</v>
      </c>
    </row>
    <row r="18" spans="1:8">
      <c r="A18" s="3" t="s">
        <v>483</v>
      </c>
    </row>
    <row r="19" spans="1:8">
      <c r="A19" s="4" t="s">
        <v>637</v>
      </c>
      <c r="C19" s="4" t="s">
        <v>642</v>
      </c>
      <c r="D19" s="4" t="s">
        <v>642</v>
      </c>
    </row>
    <row r="20" spans="1:8">
      <c r="A20" s="4" t="s">
        <v>643</v>
      </c>
    </row>
    <row r="21" spans="1:8">
      <c r="A21" s="3" t="s">
        <v>483</v>
      </c>
    </row>
    <row r="22" spans="1:8">
      <c r="A22" s="4" t="s">
        <v>637</v>
      </c>
      <c r="C22" s="4" t="s">
        <v>644</v>
      </c>
      <c r="D22" s="4" t="s">
        <v>644</v>
      </c>
    </row>
    <row r="23" spans="1:8">
      <c r="A23" s="4" t="s">
        <v>645</v>
      </c>
    </row>
    <row r="24" spans="1:8">
      <c r="A24" s="3" t="s">
        <v>483</v>
      </c>
    </row>
    <row r="25" spans="1:8">
      <c r="A25" s="4" t="s">
        <v>632</v>
      </c>
      <c r="C25" s="6" t="n">
        <v>902</v>
      </c>
      <c r="D25" s="6" t="n">
        <v>618</v>
      </c>
    </row>
    <row r="26" spans="1:8">
      <c r="A26" s="4" t="s">
        <v>646</v>
      </c>
    </row>
    <row r="27" spans="1:8">
      <c r="A27" s="3" t="s">
        <v>483</v>
      </c>
    </row>
    <row r="28" spans="1:8">
      <c r="A28" s="4" t="s">
        <v>631</v>
      </c>
      <c r="C28" s="5" t="n">
        <v>19500</v>
      </c>
      <c r="D28" s="5" t="n">
        <v>12100</v>
      </c>
    </row>
    <row r="29" spans="1:8">
      <c r="A29" s="4" t="s">
        <v>527</v>
      </c>
      <c r="C29" s="6" t="n">
        <v>3300</v>
      </c>
      <c r="D29" s="6" t="n">
        <v>34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55"/>
    <col customWidth="1" max="6" min="6" width="11"/>
  </cols>
  <sheetData>
    <row r="1" spans="1:6">
      <c r="A1" s="1" t="s">
        <v>168</v>
      </c>
      <c r="B1" s="2" t="s">
        <v>169</v>
      </c>
      <c r="C1" s="2" t="s">
        <v>170</v>
      </c>
      <c r="D1" s="2" t="s">
        <v>171</v>
      </c>
      <c r="E1" s="2" t="s">
        <v>172</v>
      </c>
      <c r="F1" s="2" t="s">
        <v>173</v>
      </c>
    </row>
    <row r="2" spans="1:6">
      <c r="A2" s="4" t="s">
        <v>174</v>
      </c>
      <c r="B2" s="6" t="n">
        <v>239</v>
      </c>
      <c r="C2" s="6" t="n">
        <v>304932</v>
      </c>
      <c r="D2" s="6" t="n">
        <v>18753</v>
      </c>
      <c r="E2" s="6" t="n">
        <v>-1152</v>
      </c>
      <c r="F2" s="6" t="n">
        <v>322772</v>
      </c>
    </row>
    <row r="3" spans="1:6">
      <c r="A3" s="3" t="s">
        <v>175</v>
      </c>
    </row>
    <row r="4" spans="1:6">
      <c r="A4" s="4" t="s">
        <v>158</v>
      </c>
      <c r="D4" s="5" t="n">
        <v>25987</v>
      </c>
      <c r="F4" s="5" t="n">
        <v>25987</v>
      </c>
    </row>
    <row r="5" spans="1:6">
      <c r="A5" s="4" t="s">
        <v>176</v>
      </c>
      <c r="E5" s="5" t="n">
        <v>-2803</v>
      </c>
      <c r="F5" s="5" t="n">
        <v>-2803</v>
      </c>
    </row>
    <row r="6" spans="1:6">
      <c r="A6" s="4" t="s">
        <v>177</v>
      </c>
      <c r="D6" s="5" t="n">
        <v>-5764</v>
      </c>
      <c r="F6" s="5" t="n">
        <v>-5764</v>
      </c>
    </row>
    <row r="7" spans="1:6">
      <c r="A7" s="4" t="s">
        <v>178</v>
      </c>
      <c r="B7" s="5" t="n">
        <v>1</v>
      </c>
      <c r="C7" s="5" t="n">
        <v>324</v>
      </c>
      <c r="F7" s="5" t="n">
        <v>325</v>
      </c>
    </row>
    <row r="8" spans="1:6">
      <c r="A8" s="4" t="s">
        <v>179</v>
      </c>
      <c r="C8" s="5" t="n">
        <v>327</v>
      </c>
      <c r="F8" s="5" t="n">
        <v>327</v>
      </c>
    </row>
    <row r="9" spans="1:6">
      <c r="A9" s="4" t="s">
        <v>180</v>
      </c>
      <c r="D9" s="5" t="n">
        <v>229</v>
      </c>
      <c r="E9" s="5" t="n">
        <v>-229</v>
      </c>
    </row>
    <row r="10" spans="1:6">
      <c r="A10" s="4" t="s">
        <v>181</v>
      </c>
      <c r="B10" s="5" t="n">
        <v>240</v>
      </c>
      <c r="C10" s="5" t="n">
        <v>305583</v>
      </c>
      <c r="D10" s="5" t="n">
        <v>39205</v>
      </c>
      <c r="E10" s="5" t="n">
        <v>-4184</v>
      </c>
      <c r="F10" s="5" t="n">
        <v>340844</v>
      </c>
    </row>
    <row r="11" spans="1:6">
      <c r="A11" s="4" t="s">
        <v>182</v>
      </c>
      <c r="B11" s="5" t="n">
        <v>240</v>
      </c>
      <c r="C11" s="5" t="n">
        <v>305460</v>
      </c>
      <c r="D11" s="5" t="n">
        <v>32269</v>
      </c>
      <c r="E11" s="5" t="n">
        <v>-3519</v>
      </c>
      <c r="F11" s="5" t="n">
        <v>334450</v>
      </c>
    </row>
    <row r="12" spans="1:6">
      <c r="A12" s="3" t="s">
        <v>175</v>
      </c>
    </row>
    <row r="13" spans="1:6">
      <c r="A13" s="4" t="s">
        <v>158</v>
      </c>
      <c r="D13" s="5" t="n">
        <v>8861</v>
      </c>
      <c r="F13" s="5" t="n">
        <v>8861</v>
      </c>
    </row>
    <row r="14" spans="1:6">
      <c r="A14" s="4" t="s">
        <v>176</v>
      </c>
      <c r="E14" s="5" t="n">
        <v>-665</v>
      </c>
      <c r="F14" s="5" t="n">
        <v>-665</v>
      </c>
    </row>
    <row r="15" spans="1:6">
      <c r="A15" s="4" t="s">
        <v>177</v>
      </c>
      <c r="D15" s="5" t="n">
        <v>-1925</v>
      </c>
      <c r="F15" s="5" t="n">
        <v>-1925</v>
      </c>
    </row>
    <row r="16" spans="1:6">
      <c r="A16" s="4" t="s">
        <v>178</v>
      </c>
      <c r="C16" s="5" t="n">
        <v>-35</v>
      </c>
      <c r="F16" s="5" t="n">
        <v>-35</v>
      </c>
    </row>
    <row r="17" spans="1:6">
      <c r="A17" s="4" t="s">
        <v>179</v>
      </c>
      <c r="C17" s="5" t="n">
        <v>158</v>
      </c>
      <c r="F17" s="5" t="n">
        <v>158</v>
      </c>
    </row>
    <row r="18" spans="1:6">
      <c r="A18" s="4" t="s">
        <v>181</v>
      </c>
      <c r="B18" s="5" t="n">
        <v>240</v>
      </c>
      <c r="C18" s="5" t="n">
        <v>305583</v>
      </c>
      <c r="D18" s="5" t="n">
        <v>39205</v>
      </c>
      <c r="E18" s="5" t="n">
        <v>-4184</v>
      </c>
      <c r="F18" s="5" t="n">
        <v>340844</v>
      </c>
    </row>
    <row r="19" spans="1:6">
      <c r="A19" s="4" t="s">
        <v>183</v>
      </c>
      <c r="B19" s="5" t="n">
        <v>240</v>
      </c>
      <c r="C19" s="5" t="n">
        <v>305654</v>
      </c>
      <c r="D19" s="5" t="n">
        <v>44985</v>
      </c>
      <c r="E19" s="5" t="n">
        <v>-2589</v>
      </c>
      <c r="F19" s="5" t="n">
        <v>348290</v>
      </c>
    </row>
    <row r="20" spans="1:6">
      <c r="A20" s="3" t="s">
        <v>175</v>
      </c>
    </row>
    <row r="21" spans="1:6">
      <c r="A21" s="4" t="s">
        <v>158</v>
      </c>
      <c r="D21" s="5" t="n">
        <v>24203</v>
      </c>
      <c r="F21" s="5" t="n">
        <v>24203</v>
      </c>
    </row>
    <row r="22" spans="1:6">
      <c r="A22" s="4" t="s">
        <v>176</v>
      </c>
      <c r="E22" s="5" t="n">
        <v>3695</v>
      </c>
      <c r="F22" s="5" t="n">
        <v>3695</v>
      </c>
    </row>
    <row r="23" spans="1:6">
      <c r="A23" s="4" t="s">
        <v>177</v>
      </c>
      <c r="D23" s="5" t="n">
        <v>-6514</v>
      </c>
      <c r="F23" s="5" t="n">
        <v>-6514</v>
      </c>
    </row>
    <row r="24" spans="1:6">
      <c r="A24" s="4" t="s">
        <v>178</v>
      </c>
      <c r="B24" s="5" t="n">
        <v>1</v>
      </c>
      <c r="C24" s="5" t="n">
        <v>603</v>
      </c>
      <c r="F24" s="5" t="n">
        <v>604</v>
      </c>
    </row>
    <row r="25" spans="1:6">
      <c r="A25" s="4" t="s">
        <v>179</v>
      </c>
      <c r="C25" s="5" t="n">
        <v>352</v>
      </c>
      <c r="F25" s="5" t="n">
        <v>352</v>
      </c>
    </row>
    <row r="26" spans="1:6">
      <c r="A26" s="4" t="s">
        <v>184</v>
      </c>
      <c r="B26" s="5" t="n">
        <v>241</v>
      </c>
      <c r="C26" s="5" t="n">
        <v>306609</v>
      </c>
      <c r="D26" s="5" t="n">
        <v>62674</v>
      </c>
      <c r="E26" s="5" t="n">
        <v>1106</v>
      </c>
      <c r="F26" s="5" t="n">
        <v>370630</v>
      </c>
    </row>
    <row r="27" spans="1:6">
      <c r="A27" s="4" t="s">
        <v>185</v>
      </c>
      <c r="B27" s="5" t="n">
        <v>241</v>
      </c>
      <c r="C27" s="5" t="n">
        <v>306049</v>
      </c>
      <c r="D27" s="5" t="n">
        <v>55983</v>
      </c>
      <c r="E27" s="5" t="n">
        <v>519</v>
      </c>
      <c r="F27" s="5" t="n">
        <v>362792</v>
      </c>
    </row>
    <row r="28" spans="1:6">
      <c r="A28" s="3" t="s">
        <v>175</v>
      </c>
    </row>
    <row r="29" spans="1:6">
      <c r="A29" s="4" t="s">
        <v>158</v>
      </c>
      <c r="D29" s="5" t="n">
        <v>8864</v>
      </c>
      <c r="F29" s="5" t="n">
        <v>8864</v>
      </c>
    </row>
    <row r="30" spans="1:6">
      <c r="A30" s="4" t="s">
        <v>176</v>
      </c>
      <c r="E30" s="5" t="n">
        <v>587</v>
      </c>
      <c r="F30" s="5" t="n">
        <v>587</v>
      </c>
    </row>
    <row r="31" spans="1:6">
      <c r="A31" s="4" t="s">
        <v>177</v>
      </c>
      <c r="D31" s="5" t="n">
        <v>-2173</v>
      </c>
      <c r="F31" s="5" t="n">
        <v>-2173</v>
      </c>
    </row>
    <row r="32" spans="1:6">
      <c r="A32" s="4" t="s">
        <v>178</v>
      </c>
      <c r="C32" s="5" t="n">
        <v>475</v>
      </c>
      <c r="F32" s="5" t="n">
        <v>475</v>
      </c>
    </row>
    <row r="33" spans="1:6">
      <c r="A33" s="4" t="s">
        <v>179</v>
      </c>
      <c r="C33" s="5" t="n">
        <v>85</v>
      </c>
      <c r="F33" s="5" t="n">
        <v>85</v>
      </c>
    </row>
    <row r="34" spans="1:6">
      <c r="A34" s="4" t="s">
        <v>184</v>
      </c>
      <c r="B34" s="6" t="n">
        <v>241</v>
      </c>
      <c r="C34" s="6" t="n">
        <v>306609</v>
      </c>
      <c r="D34" s="6" t="n">
        <v>62674</v>
      </c>
      <c r="E34" s="6" t="n">
        <v>1106</v>
      </c>
      <c r="F34" s="6" t="n">
        <v>37063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7</v>
      </c>
      <c r="B1" s="2" t="s">
        <v>2</v>
      </c>
      <c r="C1" s="2" t="s">
        <v>57</v>
      </c>
    </row>
    <row r="2" spans="1:3">
      <c r="A2" s="3" t="s">
        <v>648</v>
      </c>
    </row>
    <row r="3" spans="1:3">
      <c r="A3" s="4" t="s">
        <v>425</v>
      </c>
      <c r="B3" s="6" t="n">
        <v>163344</v>
      </c>
      <c r="C3" s="6" t="n">
        <v>143377</v>
      </c>
    </row>
    <row r="4" spans="1:3">
      <c r="A4" s="4" t="s">
        <v>649</v>
      </c>
    </row>
    <row r="5" spans="1:3">
      <c r="A5" s="3" t="s">
        <v>648</v>
      </c>
    </row>
    <row r="6" spans="1:3">
      <c r="A6" s="4" t="s">
        <v>425</v>
      </c>
      <c r="B6" s="5" t="n">
        <v>163344</v>
      </c>
      <c r="C6" s="5" t="n">
        <v>143377</v>
      </c>
    </row>
    <row r="7" spans="1:3">
      <c r="A7" s="4" t="s">
        <v>650</v>
      </c>
    </row>
    <row r="8" spans="1:3">
      <c r="A8" s="3" t="s">
        <v>648</v>
      </c>
    </row>
    <row r="9" spans="1:3">
      <c r="A9" s="4" t="s">
        <v>425</v>
      </c>
      <c r="B9" s="5" t="n">
        <v>163344</v>
      </c>
      <c r="C9" s="5" t="n">
        <v>143377</v>
      </c>
    </row>
    <row r="10" spans="1:3">
      <c r="A10" s="4" t="s">
        <v>651</v>
      </c>
    </row>
    <row r="11" spans="1:3">
      <c r="A11" s="3" t="s">
        <v>648</v>
      </c>
    </row>
    <row r="12" spans="1:3">
      <c r="A12" s="4" t="s">
        <v>425</v>
      </c>
      <c r="B12" s="5" t="n">
        <v>41675</v>
      </c>
      <c r="C12" s="5" t="n">
        <v>27302</v>
      </c>
    </row>
    <row r="13" spans="1:3">
      <c r="A13" s="4" t="s">
        <v>652</v>
      </c>
    </row>
    <row r="14" spans="1:3">
      <c r="A14" s="3" t="s">
        <v>648</v>
      </c>
    </row>
    <row r="15" spans="1:3">
      <c r="A15" s="4" t="s">
        <v>425</v>
      </c>
      <c r="B15" s="5" t="n">
        <v>17688</v>
      </c>
      <c r="C15" s="5" t="n">
        <v>18055</v>
      </c>
    </row>
    <row r="16" spans="1:3">
      <c r="A16" s="4" t="s">
        <v>653</v>
      </c>
    </row>
    <row r="17" spans="1:3">
      <c r="A17" s="3" t="s">
        <v>648</v>
      </c>
    </row>
    <row r="18" spans="1:3">
      <c r="A18" s="4" t="s">
        <v>425</v>
      </c>
      <c r="B18" s="5" t="n">
        <v>2017</v>
      </c>
      <c r="C18" s="5" t="n">
        <v>2008</v>
      </c>
    </row>
    <row r="19" spans="1:3">
      <c r="A19" s="4" t="s">
        <v>654</v>
      </c>
    </row>
    <row r="20" spans="1:3">
      <c r="A20" s="3" t="s">
        <v>648</v>
      </c>
    </row>
    <row r="21" spans="1:3">
      <c r="A21" s="4" t="s">
        <v>425</v>
      </c>
      <c r="B21" s="5" t="n">
        <v>39017</v>
      </c>
      <c r="C21" s="5" t="n">
        <v>43057</v>
      </c>
    </row>
    <row r="22" spans="1:3">
      <c r="A22" s="4" t="s">
        <v>655</v>
      </c>
    </row>
    <row r="23" spans="1:3">
      <c r="A23" s="3" t="s">
        <v>648</v>
      </c>
    </row>
    <row r="24" spans="1:3">
      <c r="A24" s="4" t="s">
        <v>425</v>
      </c>
      <c r="B24" s="5" t="n">
        <v>16884</v>
      </c>
      <c r="C24" s="5" t="n">
        <v>3125</v>
      </c>
    </row>
    <row r="25" spans="1:3">
      <c r="A25" s="4" t="s">
        <v>656</v>
      </c>
    </row>
    <row r="26" spans="1:3">
      <c r="A26" s="3" t="s">
        <v>648</v>
      </c>
    </row>
    <row r="27" spans="1:3">
      <c r="A27" s="4" t="s">
        <v>425</v>
      </c>
      <c r="B27" s="5" t="n">
        <v>27941</v>
      </c>
      <c r="C27" s="5" t="n">
        <v>27304</v>
      </c>
    </row>
    <row r="28" spans="1:3">
      <c r="A28" s="4" t="s">
        <v>657</v>
      </c>
    </row>
    <row r="29" spans="1:3">
      <c r="A29" s="3" t="s">
        <v>648</v>
      </c>
    </row>
    <row r="30" spans="1:3">
      <c r="A30" s="4" t="s">
        <v>425</v>
      </c>
      <c r="B30" s="5" t="n">
        <v>15554</v>
      </c>
      <c r="C30" s="5" t="n">
        <v>19885</v>
      </c>
    </row>
    <row r="31" spans="1:3">
      <c r="A31" s="4" t="s">
        <v>658</v>
      </c>
    </row>
    <row r="32" spans="1:3">
      <c r="A32" s="3" t="s">
        <v>648</v>
      </c>
    </row>
    <row r="33" spans="1:3">
      <c r="A33" s="4" t="s">
        <v>425</v>
      </c>
      <c r="B33" s="5" t="n">
        <v>2568</v>
      </c>
      <c r="C33" s="5" t="n">
        <v>2641</v>
      </c>
    </row>
    <row r="34" spans="1:3">
      <c r="A34" s="4" t="s">
        <v>659</v>
      </c>
    </row>
    <row r="35" spans="1:3">
      <c r="A35" s="3" t="s">
        <v>648</v>
      </c>
    </row>
    <row r="36" spans="1:3">
      <c r="A36" s="4" t="s">
        <v>425</v>
      </c>
      <c r="B36" s="5" t="n">
        <v>162344</v>
      </c>
      <c r="C36" s="5" t="n">
        <v>142377</v>
      </c>
    </row>
    <row r="37" spans="1:3">
      <c r="A37" s="4" t="s">
        <v>660</v>
      </c>
    </row>
    <row r="38" spans="1:3">
      <c r="A38" s="3" t="s">
        <v>648</v>
      </c>
    </row>
    <row r="39" spans="1:3">
      <c r="A39" s="4" t="s">
        <v>425</v>
      </c>
      <c r="B39" s="5" t="n">
        <v>41675</v>
      </c>
      <c r="C39" s="5" t="n">
        <v>27302</v>
      </c>
    </row>
    <row r="40" spans="1:3">
      <c r="A40" s="4" t="s">
        <v>661</v>
      </c>
    </row>
    <row r="41" spans="1:3">
      <c r="A41" s="3" t="s">
        <v>648</v>
      </c>
    </row>
    <row r="42" spans="1:3">
      <c r="A42" s="4" t="s">
        <v>425</v>
      </c>
      <c r="B42" s="5" t="n">
        <v>17688</v>
      </c>
      <c r="C42" s="5" t="n">
        <v>18055</v>
      </c>
    </row>
    <row r="43" spans="1:3">
      <c r="A43" s="4" t="s">
        <v>662</v>
      </c>
    </row>
    <row r="44" spans="1:3">
      <c r="A44" s="3" t="s">
        <v>648</v>
      </c>
    </row>
    <row r="45" spans="1:3">
      <c r="A45" s="4" t="s">
        <v>425</v>
      </c>
      <c r="B45" s="5" t="n">
        <v>1017</v>
      </c>
      <c r="C45" s="5" t="n">
        <v>1008</v>
      </c>
    </row>
    <row r="46" spans="1:3">
      <c r="A46" s="4" t="s">
        <v>663</v>
      </c>
    </row>
    <row r="47" spans="1:3">
      <c r="A47" s="3" t="s">
        <v>648</v>
      </c>
    </row>
    <row r="48" spans="1:3">
      <c r="A48" s="4" t="s">
        <v>425</v>
      </c>
      <c r="B48" s="5" t="n">
        <v>39017</v>
      </c>
      <c r="C48" s="5" t="n">
        <v>43057</v>
      </c>
    </row>
    <row r="49" spans="1:3">
      <c r="A49" s="4" t="s">
        <v>664</v>
      </c>
    </row>
    <row r="50" spans="1:3">
      <c r="A50" s="3" t="s">
        <v>648</v>
      </c>
    </row>
    <row r="51" spans="1:3">
      <c r="A51" s="4" t="s">
        <v>425</v>
      </c>
      <c r="B51" s="5" t="n">
        <v>16884</v>
      </c>
      <c r="C51" s="5" t="n">
        <v>3125</v>
      </c>
    </row>
    <row r="52" spans="1:3">
      <c r="A52" s="4" t="s">
        <v>665</v>
      </c>
    </row>
    <row r="53" spans="1:3">
      <c r="A53" s="3" t="s">
        <v>648</v>
      </c>
    </row>
    <row r="54" spans="1:3">
      <c r="A54" s="4" t="s">
        <v>425</v>
      </c>
      <c r="B54" s="5" t="n">
        <v>27941</v>
      </c>
      <c r="C54" s="5" t="n">
        <v>27304</v>
      </c>
    </row>
    <row r="55" spans="1:3">
      <c r="A55" s="4" t="s">
        <v>666</v>
      </c>
    </row>
    <row r="56" spans="1:3">
      <c r="A56" s="3" t="s">
        <v>648</v>
      </c>
    </row>
    <row r="57" spans="1:3">
      <c r="A57" s="4" t="s">
        <v>425</v>
      </c>
      <c r="B57" s="5" t="n">
        <v>15554</v>
      </c>
      <c r="C57" s="5" t="n">
        <v>19885</v>
      </c>
    </row>
    <row r="58" spans="1:3">
      <c r="A58" s="4" t="s">
        <v>667</v>
      </c>
    </row>
    <row r="59" spans="1:3">
      <c r="A59" s="3" t="s">
        <v>648</v>
      </c>
    </row>
    <row r="60" spans="1:3">
      <c r="A60" s="4" t="s">
        <v>425</v>
      </c>
      <c r="B60" s="5" t="n">
        <v>2568</v>
      </c>
      <c r="C60" s="5" t="n">
        <v>2641</v>
      </c>
    </row>
    <row r="61" spans="1:3">
      <c r="A61" s="4" t="s">
        <v>668</v>
      </c>
    </row>
    <row r="62" spans="1:3">
      <c r="A62" s="3" t="s">
        <v>648</v>
      </c>
    </row>
    <row r="63" spans="1:3">
      <c r="A63" s="4" t="s">
        <v>425</v>
      </c>
      <c r="B63" s="5" t="n">
        <v>1000</v>
      </c>
      <c r="C63" s="5" t="n">
        <v>1000</v>
      </c>
    </row>
    <row r="64" spans="1:3">
      <c r="A64" s="4" t="s">
        <v>669</v>
      </c>
    </row>
    <row r="65" spans="1:3">
      <c r="A65" s="3" t="s">
        <v>648</v>
      </c>
    </row>
    <row r="66" spans="1:3">
      <c r="A66" s="4" t="s">
        <v>425</v>
      </c>
      <c r="B66" s="6" t="n">
        <v>1000</v>
      </c>
      <c r="C66" s="6" t="n">
        <v>1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0</v>
      </c>
      <c r="B1" s="2" t="s">
        <v>2</v>
      </c>
      <c r="C1" s="2" t="s">
        <v>57</v>
      </c>
    </row>
    <row r="2" spans="1:3">
      <c r="A2" s="3" t="s">
        <v>671</v>
      </c>
    </row>
    <row r="3" spans="1:3">
      <c r="A3" s="4" t="s">
        <v>672</v>
      </c>
      <c r="B3" s="6" t="n">
        <v>600</v>
      </c>
    </row>
    <row r="4" spans="1:3">
      <c r="A4" s="4" t="s">
        <v>645</v>
      </c>
    </row>
    <row r="5" spans="1:3">
      <c r="A5" s="3" t="s">
        <v>671</v>
      </c>
    </row>
    <row r="6" spans="1:3">
      <c r="A6" s="4" t="s">
        <v>672</v>
      </c>
      <c r="B6" s="5" t="n">
        <v>600</v>
      </c>
    </row>
    <row r="7" spans="1:3">
      <c r="A7" s="4" t="s">
        <v>673</v>
      </c>
    </row>
    <row r="8" spans="1:3">
      <c r="A8" s="3" t="s">
        <v>671</v>
      </c>
    </row>
    <row r="9" spans="1:3">
      <c r="A9" s="4" t="s">
        <v>672</v>
      </c>
      <c r="C9" s="6" t="n">
        <v>600</v>
      </c>
    </row>
    <row r="10" spans="1:3">
      <c r="A10" s="4" t="s">
        <v>674</v>
      </c>
    </row>
    <row r="11" spans="1:3">
      <c r="A11" s="3" t="s">
        <v>671</v>
      </c>
    </row>
    <row r="12" spans="1:3">
      <c r="A12" s="4" t="s">
        <v>672</v>
      </c>
      <c r="C12" s="5" t="n">
        <v>600</v>
      </c>
    </row>
    <row r="13" spans="1:3">
      <c r="A13" s="4" t="s">
        <v>675</v>
      </c>
    </row>
    <row r="14" spans="1:3">
      <c r="A14" s="3" t="s">
        <v>671</v>
      </c>
    </row>
    <row r="15" spans="1:3">
      <c r="A15" s="4" t="s">
        <v>76</v>
      </c>
      <c r="B15" s="5" t="n">
        <v>1721</v>
      </c>
    </row>
    <row r="16" spans="1:3">
      <c r="A16" s="4" t="s">
        <v>676</v>
      </c>
    </row>
    <row r="17" spans="1:3">
      <c r="A17" s="3" t="s">
        <v>671</v>
      </c>
    </row>
    <row r="18" spans="1:3">
      <c r="A18" s="4" t="s">
        <v>76</v>
      </c>
      <c r="B18" s="5" t="n">
        <v>1721</v>
      </c>
    </row>
    <row r="19" spans="1:3">
      <c r="A19" s="4" t="s">
        <v>677</v>
      </c>
    </row>
    <row r="20" spans="1:3">
      <c r="A20" s="3" t="s">
        <v>671</v>
      </c>
    </row>
    <row r="21" spans="1:3">
      <c r="A21" s="4" t="s">
        <v>631</v>
      </c>
      <c r="B21" s="5" t="n">
        <v>4419</v>
      </c>
      <c r="C21" s="5" t="n">
        <v>2795</v>
      </c>
    </row>
    <row r="22" spans="1:3">
      <c r="A22" s="4" t="s">
        <v>76</v>
      </c>
      <c r="C22" s="5" t="n">
        <v>908</v>
      </c>
    </row>
    <row r="23" spans="1:3">
      <c r="A23" s="4" t="s">
        <v>678</v>
      </c>
    </row>
    <row r="24" spans="1:3">
      <c r="A24" s="3" t="s">
        <v>671</v>
      </c>
    </row>
    <row r="25" spans="1:3">
      <c r="A25" s="4" t="s">
        <v>631</v>
      </c>
      <c r="B25" s="5" t="n">
        <v>4419</v>
      </c>
      <c r="C25" s="5" t="n">
        <v>2795</v>
      </c>
    </row>
    <row r="26" spans="1:3">
      <c r="A26" s="4" t="s">
        <v>76</v>
      </c>
      <c r="C26" s="5" t="n">
        <v>908</v>
      </c>
    </row>
    <row r="27" spans="1:3">
      <c r="A27" s="4" t="s">
        <v>679</v>
      </c>
    </row>
    <row r="28" spans="1:3">
      <c r="A28" s="3" t="s">
        <v>671</v>
      </c>
    </row>
    <row r="29" spans="1:3">
      <c r="A29" s="4" t="s">
        <v>631</v>
      </c>
      <c r="B29" s="5" t="n">
        <v>4676</v>
      </c>
      <c r="C29" s="5" t="n">
        <v>171</v>
      </c>
    </row>
    <row r="30" spans="1:3">
      <c r="A30" s="4" t="s">
        <v>680</v>
      </c>
    </row>
    <row r="31" spans="1:3">
      <c r="A31" s="3" t="s">
        <v>671</v>
      </c>
    </row>
    <row r="32" spans="1:3">
      <c r="A32" s="4" t="s">
        <v>631</v>
      </c>
      <c r="B32" s="5" t="n">
        <v>4676</v>
      </c>
      <c r="C32" s="5" t="n">
        <v>171</v>
      </c>
    </row>
    <row r="33" spans="1:3">
      <c r="A33" s="4" t="s">
        <v>681</v>
      </c>
    </row>
    <row r="34" spans="1:3">
      <c r="A34" s="3" t="s">
        <v>671</v>
      </c>
    </row>
    <row r="35" spans="1:3">
      <c r="A35" s="4" t="s">
        <v>76</v>
      </c>
      <c r="B35" s="5" t="n">
        <v>2888</v>
      </c>
      <c r="C35" s="5" t="n">
        <v>2938</v>
      </c>
    </row>
    <row r="36" spans="1:3">
      <c r="A36" s="4" t="s">
        <v>682</v>
      </c>
    </row>
    <row r="37" spans="1:3">
      <c r="A37" s="3" t="s">
        <v>671</v>
      </c>
    </row>
    <row r="38" spans="1:3">
      <c r="A38" s="4" t="s">
        <v>76</v>
      </c>
      <c r="B38" s="5" t="n">
        <v>2888</v>
      </c>
      <c r="C38" s="5" t="n">
        <v>2938</v>
      </c>
    </row>
    <row r="39" spans="1:3">
      <c r="A39" s="4" t="s">
        <v>683</v>
      </c>
    </row>
    <row r="40" spans="1:3">
      <c r="A40" s="3" t="s">
        <v>671</v>
      </c>
    </row>
    <row r="41" spans="1:3">
      <c r="A41" s="4" t="s">
        <v>631</v>
      </c>
      <c r="B41" s="5" t="n">
        <v>1882</v>
      </c>
      <c r="C41" s="5" t="n">
        <v>3020</v>
      </c>
    </row>
    <row r="42" spans="1:3">
      <c r="A42" s="4" t="s">
        <v>76</v>
      </c>
      <c r="B42" s="5" t="n">
        <v>1226</v>
      </c>
      <c r="C42" s="5" t="n">
        <v>1231</v>
      </c>
    </row>
    <row r="43" spans="1:3">
      <c r="A43" s="4" t="s">
        <v>684</v>
      </c>
    </row>
    <row r="44" spans="1:3">
      <c r="A44" s="3" t="s">
        <v>671</v>
      </c>
    </row>
    <row r="45" spans="1:3">
      <c r="A45" s="4" t="s">
        <v>631</v>
      </c>
      <c r="B45" s="5" t="n">
        <v>1882</v>
      </c>
      <c r="C45" s="5" t="n">
        <v>3020</v>
      </c>
    </row>
    <row r="46" spans="1:3">
      <c r="A46" s="4" t="s">
        <v>76</v>
      </c>
      <c r="B46" s="5" t="n">
        <v>1226</v>
      </c>
      <c r="C46" s="5" t="n">
        <v>1231</v>
      </c>
    </row>
    <row r="47" spans="1:3">
      <c r="A47" s="4" t="s">
        <v>685</v>
      </c>
    </row>
    <row r="48" spans="1:3">
      <c r="A48" s="3" t="s">
        <v>671</v>
      </c>
    </row>
    <row r="49" spans="1:3">
      <c r="A49" s="4" t="s">
        <v>631</v>
      </c>
      <c r="B49" s="5" t="n">
        <v>8165</v>
      </c>
      <c r="C49" s="5" t="n">
        <v>6076</v>
      </c>
    </row>
    <row r="50" spans="1:3">
      <c r="A50" s="4" t="s">
        <v>686</v>
      </c>
    </row>
    <row r="51" spans="1:3">
      <c r="A51" s="3" t="s">
        <v>671</v>
      </c>
    </row>
    <row r="52" spans="1:3">
      <c r="A52" s="4" t="s">
        <v>631</v>
      </c>
      <c r="B52" s="5" t="n">
        <v>8165</v>
      </c>
      <c r="C52" s="6" t="n">
        <v>6076</v>
      </c>
    </row>
    <row r="53" spans="1:3">
      <c r="A53" s="4" t="s">
        <v>687</v>
      </c>
    </row>
    <row r="54" spans="1:3">
      <c r="A54" s="3" t="s">
        <v>671</v>
      </c>
    </row>
    <row r="55" spans="1:3">
      <c r="A55" s="4" t="s">
        <v>631</v>
      </c>
      <c r="B55" s="5" t="n">
        <v>356</v>
      </c>
    </row>
    <row r="56" spans="1:3">
      <c r="A56" s="4" t="s">
        <v>688</v>
      </c>
    </row>
    <row r="57" spans="1:3">
      <c r="A57" s="3" t="s">
        <v>671</v>
      </c>
    </row>
    <row r="58" spans="1:3">
      <c r="A58" s="4" t="s">
        <v>631</v>
      </c>
      <c r="B58" s="6" t="n">
        <v>35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9</v>
      </c>
      <c r="B1" s="2" t="s">
        <v>2</v>
      </c>
      <c r="C1" s="2" t="s">
        <v>57</v>
      </c>
    </row>
    <row r="2" spans="1:3">
      <c r="A2" s="3" t="s">
        <v>690</v>
      </c>
    </row>
    <row r="3" spans="1:3">
      <c r="A3" s="4" t="s">
        <v>691</v>
      </c>
      <c r="B3" s="6" t="n">
        <v>163344</v>
      </c>
      <c r="C3" s="6" t="n">
        <v>143377</v>
      </c>
    </row>
    <row r="4" spans="1:3">
      <c r="A4" s="4" t="s">
        <v>692</v>
      </c>
      <c r="B4" s="5" t="n">
        <v>79128</v>
      </c>
      <c r="C4" s="5" t="n">
        <v>89109</v>
      </c>
    </row>
    <row r="5" spans="1:3">
      <c r="A5" s="4" t="s">
        <v>693</v>
      </c>
      <c r="B5" s="5" t="n">
        <v>5003</v>
      </c>
      <c r="C5" s="5" t="n">
        <v>3829</v>
      </c>
    </row>
    <row r="6" spans="1:3">
      <c r="A6" s="4" t="s">
        <v>70</v>
      </c>
      <c r="B6" s="5" t="n">
        <v>3305</v>
      </c>
      <c r="C6" s="5" t="n">
        <v>3305</v>
      </c>
    </row>
    <row r="7" spans="1:3">
      <c r="A7" s="4" t="s">
        <v>694</v>
      </c>
    </row>
    <row r="8" spans="1:3">
      <c r="A8" s="3" t="s">
        <v>690</v>
      </c>
    </row>
    <row r="9" spans="1:3">
      <c r="A9" s="4" t="s">
        <v>695</v>
      </c>
      <c r="B9" s="5" t="n">
        <v>48572</v>
      </c>
      <c r="C9" s="5" t="n">
        <v>28611</v>
      </c>
    </row>
    <row r="10" spans="1:3">
      <c r="A10" s="3" t="s">
        <v>696</v>
      </c>
    </row>
    <row r="11" spans="1:3">
      <c r="A11" s="4" t="s">
        <v>697</v>
      </c>
      <c r="B11" s="5" t="n">
        <v>712040</v>
      </c>
      <c r="C11" s="5" t="n">
        <v>665640</v>
      </c>
    </row>
    <row r="12" spans="1:3">
      <c r="A12" s="4" t="s">
        <v>698</v>
      </c>
      <c r="B12" s="5" t="n">
        <v>604856</v>
      </c>
      <c r="C12" s="5" t="n">
        <v>506519</v>
      </c>
    </row>
    <row r="13" spans="1:3">
      <c r="A13" s="4" t="s">
        <v>699</v>
      </c>
      <c r="B13" s="5" t="n">
        <v>14355</v>
      </c>
      <c r="C13" s="5" t="n">
        <v>18721</v>
      </c>
    </row>
    <row r="14" spans="1:3">
      <c r="A14" s="4" t="s">
        <v>700</v>
      </c>
      <c r="B14" s="5" t="n">
        <v>45640</v>
      </c>
      <c r="C14" s="5" t="n">
        <v>163340</v>
      </c>
    </row>
    <row r="15" spans="1:3">
      <c r="A15" s="4" t="s">
        <v>701</v>
      </c>
    </row>
    <row r="16" spans="1:3">
      <c r="A16" s="3" t="s">
        <v>690</v>
      </c>
    </row>
    <row r="17" spans="1:3">
      <c r="A17" s="4" t="s">
        <v>695</v>
      </c>
      <c r="B17" s="5" t="n">
        <v>48572</v>
      </c>
      <c r="C17" s="5" t="n">
        <v>28611</v>
      </c>
    </row>
    <row r="18" spans="1:3">
      <c r="A18" s="3" t="s">
        <v>696</v>
      </c>
    </row>
    <row r="19" spans="1:3">
      <c r="A19" s="4" t="s">
        <v>697</v>
      </c>
      <c r="B19" s="5" t="n">
        <v>712040</v>
      </c>
      <c r="C19" s="5" t="n">
        <v>665640</v>
      </c>
    </row>
    <row r="20" spans="1:3">
      <c r="A20" s="4" t="s">
        <v>698</v>
      </c>
      <c r="B20" s="5" t="n">
        <v>604856</v>
      </c>
      <c r="C20" s="5" t="n">
        <v>506519</v>
      </c>
    </row>
    <row r="21" spans="1:3">
      <c r="A21" s="4" t="s">
        <v>699</v>
      </c>
      <c r="B21" s="5" t="n">
        <v>14355</v>
      </c>
      <c r="C21" s="5" t="n">
        <v>18721</v>
      </c>
    </row>
    <row r="22" spans="1:3">
      <c r="A22" s="4" t="s">
        <v>700</v>
      </c>
      <c r="B22" s="5" t="n">
        <v>45640</v>
      </c>
      <c r="C22" s="5" t="n">
        <v>163340</v>
      </c>
    </row>
    <row r="23" spans="1:3">
      <c r="A23" s="4" t="s">
        <v>702</v>
      </c>
    </row>
    <row r="24" spans="1:3">
      <c r="A24" s="3" t="s">
        <v>690</v>
      </c>
    </row>
    <row r="25" spans="1:3">
      <c r="A25" s="4" t="s">
        <v>691</v>
      </c>
      <c r="B25" s="5" t="n">
        <v>163344</v>
      </c>
      <c r="C25" s="5" t="n">
        <v>143377</v>
      </c>
    </row>
    <row r="26" spans="1:3">
      <c r="A26" s="4" t="s">
        <v>692</v>
      </c>
      <c r="B26" s="5" t="n">
        <v>78790</v>
      </c>
      <c r="C26" s="5" t="n">
        <v>92462</v>
      </c>
    </row>
    <row r="27" spans="1:3">
      <c r="A27" s="4" t="s">
        <v>703</v>
      </c>
      <c r="B27" s="5" t="n">
        <v>14602</v>
      </c>
      <c r="C27" s="5" t="n">
        <v>19522</v>
      </c>
    </row>
    <row r="28" spans="1:3">
      <c r="A28" s="3" t="s">
        <v>696</v>
      </c>
    </row>
    <row r="29" spans="1:3">
      <c r="A29" s="4" t="s">
        <v>704</v>
      </c>
      <c r="B29" s="5" t="n">
        <v>9620</v>
      </c>
      <c r="C29" s="5" t="n">
        <v>9584</v>
      </c>
    </row>
    <row r="30" spans="1:3">
      <c r="A30" s="4" t="s">
        <v>705</v>
      </c>
      <c r="B30" s="5" t="n">
        <v>47061</v>
      </c>
      <c r="C30" s="5" t="n">
        <v>47089</v>
      </c>
    </row>
    <row r="31" spans="1:3">
      <c r="A31" s="4" t="s">
        <v>706</v>
      </c>
    </row>
    <row r="32" spans="1:3">
      <c r="A32" s="3" t="s">
        <v>690</v>
      </c>
    </row>
    <row r="33" spans="1:3">
      <c r="A33" s="4" t="s">
        <v>691</v>
      </c>
      <c r="B33" s="5" t="n">
        <v>163344</v>
      </c>
      <c r="C33" s="5" t="n">
        <v>143377</v>
      </c>
    </row>
    <row r="34" spans="1:3">
      <c r="A34" s="4" t="s">
        <v>692</v>
      </c>
      <c r="B34" s="5" t="n">
        <v>79128</v>
      </c>
      <c r="C34" s="5" t="n">
        <v>89109</v>
      </c>
    </row>
    <row r="35" spans="1:3">
      <c r="A35" s="4" t="s">
        <v>703</v>
      </c>
      <c r="B35" s="5" t="n">
        <v>14602</v>
      </c>
      <c r="C35" s="5" t="n">
        <v>19522</v>
      </c>
    </row>
    <row r="36" spans="1:3">
      <c r="A36" s="3" t="s">
        <v>696</v>
      </c>
    </row>
    <row r="37" spans="1:3">
      <c r="A37" s="4" t="s">
        <v>704</v>
      </c>
      <c r="B37" s="5" t="n">
        <v>9752</v>
      </c>
      <c r="C37" s="5" t="n">
        <v>12065</v>
      </c>
    </row>
    <row r="38" spans="1:3">
      <c r="A38" s="4" t="s">
        <v>705</v>
      </c>
      <c r="B38" s="5" t="n">
        <v>47765</v>
      </c>
      <c r="C38" s="5" t="n">
        <v>57173</v>
      </c>
    </row>
    <row r="39" spans="1:3">
      <c r="A39" s="4" t="s">
        <v>707</v>
      </c>
    </row>
    <row r="40" spans="1:3">
      <c r="A40" s="3" t="s">
        <v>690</v>
      </c>
    </row>
    <row r="41" spans="1:3">
      <c r="A41" s="4" t="s">
        <v>693</v>
      </c>
      <c r="B41" s="5" t="n">
        <v>5003</v>
      </c>
      <c r="C41" s="5" t="n">
        <v>3829</v>
      </c>
    </row>
    <row r="42" spans="1:3">
      <c r="A42" s="4" t="s">
        <v>70</v>
      </c>
      <c r="B42" s="5" t="n">
        <v>3305</v>
      </c>
      <c r="C42" s="5" t="n">
        <v>3305</v>
      </c>
    </row>
    <row r="43" spans="1:3">
      <c r="A43" s="4" t="s">
        <v>67</v>
      </c>
      <c r="B43" s="5" t="n">
        <v>2130184</v>
      </c>
      <c r="C43" s="5" t="n">
        <v>2166541</v>
      </c>
    </row>
    <row r="44" spans="1:3">
      <c r="A44" s="3" t="s">
        <v>696</v>
      </c>
    </row>
    <row r="45" spans="1:3">
      <c r="A45" s="4" t="s">
        <v>708</v>
      </c>
      <c r="B45" s="5" t="n">
        <v>861842</v>
      </c>
      <c r="C45" s="5" t="n">
        <v>925441</v>
      </c>
    </row>
    <row r="46" spans="1:3">
      <c r="A46" s="4" t="s">
        <v>709</v>
      </c>
    </row>
    <row r="47" spans="1:3">
      <c r="A47" s="3" t="s">
        <v>690</v>
      </c>
    </row>
    <row r="48" spans="1:3">
      <c r="A48" s="4" t="s">
        <v>693</v>
      </c>
      <c r="B48" s="5" t="n">
        <v>5003</v>
      </c>
      <c r="C48" s="5" t="n">
        <v>3829</v>
      </c>
    </row>
    <row r="49" spans="1:3">
      <c r="A49" s="4" t="s">
        <v>70</v>
      </c>
      <c r="B49" s="5" t="n">
        <v>3305</v>
      </c>
      <c r="C49" s="5" t="n">
        <v>3305</v>
      </c>
    </row>
    <row r="50" spans="1:3">
      <c r="A50" s="4" t="s">
        <v>67</v>
      </c>
      <c r="B50" s="5" t="n">
        <v>2140214</v>
      </c>
      <c r="C50" s="5" t="n">
        <v>2134021</v>
      </c>
    </row>
    <row r="51" spans="1:3">
      <c r="A51" s="3" t="s">
        <v>696</v>
      </c>
    </row>
    <row r="52" spans="1:3">
      <c r="A52" s="4" t="s">
        <v>708</v>
      </c>
      <c r="B52" s="5" t="n">
        <v>865240</v>
      </c>
      <c r="C52" s="5" t="n">
        <v>919175</v>
      </c>
    </row>
    <row r="53" spans="1:3">
      <c r="A53" s="4" t="s">
        <v>710</v>
      </c>
    </row>
    <row r="54" spans="1:3">
      <c r="A54" s="3" t="s">
        <v>696</v>
      </c>
    </row>
    <row r="55" spans="1:3">
      <c r="A55" s="4" t="s">
        <v>711</v>
      </c>
      <c r="B55" s="5" t="n">
        <v>5126</v>
      </c>
      <c r="C55" s="5" t="n">
        <v>3985</v>
      </c>
    </row>
    <row r="56" spans="1:3">
      <c r="A56" s="4" t="s">
        <v>712</v>
      </c>
    </row>
    <row r="57" spans="1:3">
      <c r="A57" s="3" t="s">
        <v>696</v>
      </c>
    </row>
    <row r="58" spans="1:3">
      <c r="A58" s="4" t="s">
        <v>711</v>
      </c>
      <c r="B58" s="5" t="n">
        <v>5126</v>
      </c>
      <c r="C58" s="5" t="n">
        <v>3985</v>
      </c>
    </row>
    <row r="59" spans="1:3">
      <c r="A59" s="4" t="s">
        <v>713</v>
      </c>
    </row>
    <row r="60" spans="1:3">
      <c r="A60" s="3" t="s">
        <v>690</v>
      </c>
    </row>
    <row r="61" spans="1:3">
      <c r="A61" s="4" t="s">
        <v>714</v>
      </c>
      <c r="B61" s="5" t="n">
        <v>8164</v>
      </c>
      <c r="C61" s="5" t="n">
        <v>8745</v>
      </c>
    </row>
    <row r="62" spans="1:3">
      <c r="A62" s="4" t="s">
        <v>715</v>
      </c>
    </row>
    <row r="63" spans="1:3">
      <c r="A63" s="3" t="s">
        <v>690</v>
      </c>
    </row>
    <row r="64" spans="1:3">
      <c r="A64" s="4" t="s">
        <v>714</v>
      </c>
      <c r="B64" s="6" t="n">
        <v>8164</v>
      </c>
      <c r="C64" s="6" t="n">
        <v>874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6</v>
      </c>
      <c r="B1" s="2" t="s">
        <v>2</v>
      </c>
      <c r="C1" s="2" t="s">
        <v>57</v>
      </c>
    </row>
    <row r="2" spans="1:3">
      <c r="A2" s="3" t="s">
        <v>717</v>
      </c>
    </row>
    <row r="3" spans="1:3">
      <c r="A3" s="4" t="s">
        <v>718</v>
      </c>
      <c r="B3" s="9" t="n">
        <v>14.4</v>
      </c>
      <c r="C3" s="9" t="n">
        <v>18.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8"/>
    <col customWidth="1" max="5" min="5" width="14"/>
    <col customWidth="1" max="6" min="6" width="14"/>
    <col customWidth="1" max="7" min="7" width="14"/>
  </cols>
  <sheetData>
    <row r="1" spans="1:7">
      <c r="A1" s="1" t="s">
        <v>719</v>
      </c>
      <c r="B1" s="2" t="s">
        <v>720</v>
      </c>
      <c r="C1" s="2" t="s">
        <v>721</v>
      </c>
      <c r="D1" s="2" t="s">
        <v>2</v>
      </c>
      <c r="E1" s="2" t="s">
        <v>57</v>
      </c>
      <c r="F1" s="2" t="s">
        <v>722</v>
      </c>
      <c r="G1" s="2" t="s">
        <v>723</v>
      </c>
    </row>
    <row r="2" spans="1:7">
      <c r="A2" s="4" t="s">
        <v>724</v>
      </c>
    </row>
    <row r="3" spans="1:7">
      <c r="A3" s="3" t="s">
        <v>725</v>
      </c>
    </row>
    <row r="4" spans="1:7">
      <c r="A4" s="4" t="s">
        <v>726</v>
      </c>
      <c r="B4" s="6" t="n">
        <v>27000</v>
      </c>
    </row>
    <row r="5" spans="1:7">
      <c r="A5" s="4" t="s">
        <v>727</v>
      </c>
      <c r="B5" s="4" t="s">
        <v>728</v>
      </c>
    </row>
    <row r="6" spans="1:7">
      <c r="A6" s="4" t="s">
        <v>729</v>
      </c>
      <c r="B6" s="4" t="s">
        <v>730</v>
      </c>
    </row>
    <row r="7" spans="1:7">
      <c r="A7" s="4" t="s">
        <v>731</v>
      </c>
      <c r="D7" s="6" t="n">
        <v>690</v>
      </c>
    </row>
    <row r="8" spans="1:7">
      <c r="A8" s="4" t="s">
        <v>633</v>
      </c>
    </row>
    <row r="9" spans="1:7">
      <c r="A9" s="3" t="s">
        <v>725</v>
      </c>
    </row>
    <row r="10" spans="1:7">
      <c r="A10" s="4" t="s">
        <v>732</v>
      </c>
      <c r="F10" s="6" t="n">
        <v>10300</v>
      </c>
    </row>
    <row r="11" spans="1:7">
      <c r="A11" s="4" t="s">
        <v>733</v>
      </c>
      <c r="G11" s="6" t="n">
        <v>650000</v>
      </c>
    </row>
    <row r="12" spans="1:7">
      <c r="A12" s="4" t="s">
        <v>734</v>
      </c>
    </row>
    <row r="13" spans="1:7">
      <c r="A13" s="3" t="s">
        <v>725</v>
      </c>
    </row>
    <row r="14" spans="1:7">
      <c r="A14" s="4" t="s">
        <v>727</v>
      </c>
      <c r="D14" s="4" t="s">
        <v>735</v>
      </c>
      <c r="E14" s="4" t="s">
        <v>736</v>
      </c>
    </row>
    <row r="15" spans="1:7">
      <c r="A15" s="4" t="s">
        <v>737</v>
      </c>
      <c r="D15" s="4" t="s">
        <v>738</v>
      </c>
    </row>
    <row r="16" spans="1:7">
      <c r="A16" s="4" t="s">
        <v>729</v>
      </c>
      <c r="D16" s="4" t="s">
        <v>739</v>
      </c>
    </row>
    <row r="17" spans="1:7">
      <c r="A17" s="4" t="s">
        <v>740</v>
      </c>
      <c r="D17" s="4" t="s">
        <v>741</v>
      </c>
    </row>
    <row r="18" spans="1:7">
      <c r="A18" s="4" t="s">
        <v>742</v>
      </c>
    </row>
    <row r="19" spans="1:7">
      <c r="A19" s="3" t="s">
        <v>725</v>
      </c>
    </row>
    <row r="20" spans="1:7">
      <c r="A20" s="4" t="s">
        <v>726</v>
      </c>
      <c r="C20" s="6" t="n">
        <v>20000</v>
      </c>
    </row>
    <row r="21" spans="1:7">
      <c r="A21" s="4" t="s">
        <v>727</v>
      </c>
      <c r="C21" s="4" t="s">
        <v>743</v>
      </c>
    </row>
    <row r="22" spans="1:7">
      <c r="A22" s="4" t="s">
        <v>744</v>
      </c>
      <c r="C22" s="4" t="s">
        <v>745</v>
      </c>
    </row>
    <row r="23" spans="1:7">
      <c r="A23" s="4" t="s">
        <v>746</v>
      </c>
    </row>
    <row r="24" spans="1:7">
      <c r="A24" s="3" t="s">
        <v>725</v>
      </c>
    </row>
    <row r="25" spans="1:7">
      <c r="A25" s="4" t="s">
        <v>704</v>
      </c>
      <c r="F25" s="5" t="n">
        <v>801</v>
      </c>
    </row>
    <row r="26" spans="1:7">
      <c r="A26" s="4" t="s">
        <v>705</v>
      </c>
      <c r="F26" s="6" t="n">
        <v>19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6</v>
      </c>
      <c r="B1" s="2" t="s">
        <v>118</v>
      </c>
      <c r="D1" s="2" t="s">
        <v>1</v>
      </c>
    </row>
    <row r="2" spans="1:5">
      <c r="B2" s="2" t="s">
        <v>2</v>
      </c>
      <c r="C2" s="2" t="s">
        <v>119</v>
      </c>
      <c r="D2" s="2" t="s">
        <v>2</v>
      </c>
      <c r="E2" s="2" t="s">
        <v>119</v>
      </c>
    </row>
    <row r="3" spans="1:5">
      <c r="A3" s="3" t="s">
        <v>187</v>
      </c>
    </row>
    <row r="4" spans="1:5">
      <c r="A4" s="4" t="s">
        <v>188</v>
      </c>
      <c r="B4" s="6" t="n">
        <v>157</v>
      </c>
      <c r="C4" s="6" t="n">
        <v>177</v>
      </c>
      <c r="D4" s="6" t="n">
        <v>983</v>
      </c>
      <c r="E4" s="6" t="n">
        <v>746</v>
      </c>
    </row>
    <row r="5" spans="1:5">
      <c r="A5" s="4" t="s">
        <v>189</v>
      </c>
      <c r="B5" s="6" t="n">
        <v>4</v>
      </c>
      <c r="C5" s="6" t="n">
        <v>4</v>
      </c>
      <c r="D5" s="6" t="n">
        <v>10</v>
      </c>
      <c r="E5" s="6" t="n">
        <v>10</v>
      </c>
    </row>
    <row r="6" spans="1:5">
      <c r="A6" s="4" t="s">
        <v>190</v>
      </c>
      <c r="B6" s="7" t="n">
        <v>0.09</v>
      </c>
      <c r="C6" s="7" t="n">
        <v>0.08</v>
      </c>
      <c r="D6" s="7" t="n">
        <v>0.27</v>
      </c>
      <c r="E6" s="7" t="n">
        <v>0.24</v>
      </c>
    </row>
    <row r="7" spans="1:5">
      <c r="A7" s="4" t="s">
        <v>191</v>
      </c>
      <c r="B7" s="5" t="n">
        <v>54450</v>
      </c>
      <c r="C7" s="5" t="n">
        <v>5300</v>
      </c>
      <c r="D7" s="5" t="n">
        <v>73900</v>
      </c>
      <c r="E7" s="5" t="n">
        <v>1153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2</v>
      </c>
      <c r="B1" s="2" t="s">
        <v>1</v>
      </c>
    </row>
    <row r="2" spans="1:3">
      <c r="B2" s="2" t="s">
        <v>2</v>
      </c>
      <c r="C2" s="2" t="s">
        <v>119</v>
      </c>
    </row>
    <row r="3" spans="1:3">
      <c r="A3" s="3" t="s">
        <v>193</v>
      </c>
    </row>
    <row r="4" spans="1:3">
      <c r="A4" s="4" t="s">
        <v>158</v>
      </c>
      <c r="B4" s="6" t="n">
        <v>24203</v>
      </c>
      <c r="C4" s="6" t="n">
        <v>25987</v>
      </c>
    </row>
    <row r="5" spans="1:3">
      <c r="A5" s="3" t="s">
        <v>194</v>
      </c>
    </row>
    <row r="6" spans="1:3">
      <c r="A6" s="4" t="s">
        <v>195</v>
      </c>
      <c r="B6" s="5" t="n">
        <v>4526</v>
      </c>
      <c r="C6" s="5" t="n">
        <v>5526</v>
      </c>
    </row>
    <row r="7" spans="1:3">
      <c r="A7" s="4" t="s">
        <v>196</v>
      </c>
      <c r="B7" s="5" t="n">
        <v>1901</v>
      </c>
    </row>
    <row r="8" spans="1:3">
      <c r="A8" s="4" t="s">
        <v>148</v>
      </c>
      <c r="B8" s="5" t="n">
        <v>1077</v>
      </c>
      <c r="C8" s="5" t="n">
        <v>1083</v>
      </c>
    </row>
    <row r="9" spans="1:3">
      <c r="A9" s="4" t="s">
        <v>197</v>
      </c>
      <c r="B9" s="5" t="n">
        <v>-2689</v>
      </c>
      <c r="C9" s="5" t="n">
        <v>-3673</v>
      </c>
    </row>
    <row r="10" spans="1:3">
      <c r="A10" s="4" t="s">
        <v>198</v>
      </c>
      <c r="B10" s="5" t="n">
        <v>531</v>
      </c>
      <c r="C10" s="5" t="n">
        <v>527</v>
      </c>
    </row>
    <row r="11" spans="1:3">
      <c r="A11" s="4" t="s">
        <v>135</v>
      </c>
      <c r="B11" s="5" t="n">
        <v>350</v>
      </c>
      <c r="C11" s="5" t="n">
        <v>3700</v>
      </c>
    </row>
    <row r="12" spans="1:3">
      <c r="A12" s="4" t="s">
        <v>199</v>
      </c>
      <c r="B12" s="5" t="n">
        <v>-1300</v>
      </c>
      <c r="C12" s="5" t="n">
        <v>-1113</v>
      </c>
    </row>
    <row r="13" spans="1:3">
      <c r="A13" s="4" t="s">
        <v>200</v>
      </c>
      <c r="B13" s="5" t="n">
        <v>-1175</v>
      </c>
      <c r="C13" s="5" t="n">
        <v>198</v>
      </c>
    </row>
    <row r="14" spans="1:3">
      <c r="A14" s="4" t="s">
        <v>201</v>
      </c>
      <c r="B14" s="5" t="n">
        <v>352</v>
      </c>
      <c r="C14" s="5" t="n">
        <v>327</v>
      </c>
    </row>
    <row r="15" spans="1:3">
      <c r="A15" s="4" t="s">
        <v>202</v>
      </c>
      <c r="C15" s="5" t="n">
        <v>-350</v>
      </c>
    </row>
    <row r="16" spans="1:3">
      <c r="A16" s="4" t="s">
        <v>203</v>
      </c>
      <c r="B16" s="5" t="n">
        <v>-38</v>
      </c>
      <c r="C16" s="5" t="n">
        <v>61</v>
      </c>
    </row>
    <row r="17" spans="1:3">
      <c r="A17" s="4" t="s">
        <v>204</v>
      </c>
      <c r="B17" s="5" t="n">
        <v>-1197</v>
      </c>
    </row>
    <row r="18" spans="1:3">
      <c r="A18" s="4" t="s">
        <v>205</v>
      </c>
      <c r="B18" s="5" t="n">
        <v>-3642</v>
      </c>
      <c r="C18" s="5" t="n">
        <v>979</v>
      </c>
    </row>
    <row r="19" spans="1:3">
      <c r="A19" s="4" t="s">
        <v>206</v>
      </c>
      <c r="B19" s="5" t="n">
        <v>5710</v>
      </c>
      <c r="C19" s="5" t="n">
        <v>-407</v>
      </c>
    </row>
    <row r="20" spans="1:3">
      <c r="A20" s="4" t="s">
        <v>207</v>
      </c>
      <c r="B20" s="5" t="n">
        <v>27532</v>
      </c>
      <c r="C20" s="5" t="n">
        <v>31762</v>
      </c>
    </row>
    <row r="21" spans="1:3">
      <c r="A21" s="3" t="s">
        <v>208</v>
      </c>
    </row>
    <row r="22" spans="1:3">
      <c r="A22" s="4" t="s">
        <v>209</v>
      </c>
      <c r="B22" s="5" t="n">
        <v>-10233</v>
      </c>
    </row>
    <row r="23" spans="1:3">
      <c r="A23" s="4" t="s">
        <v>210</v>
      </c>
      <c r="B23" s="5" t="n">
        <v>-35082</v>
      </c>
    </row>
    <row r="24" spans="1:3">
      <c r="A24" s="4" t="s">
        <v>211</v>
      </c>
      <c r="B24" s="5" t="n">
        <v>18151</v>
      </c>
      <c r="C24" s="5" t="n">
        <v>11073</v>
      </c>
    </row>
    <row r="25" spans="1:3">
      <c r="A25" s="4" t="s">
        <v>212</v>
      </c>
      <c r="B25" s="5" t="n">
        <v>23685</v>
      </c>
      <c r="C25" s="5" t="n">
        <v>4701</v>
      </c>
    </row>
    <row r="26" spans="1:3">
      <c r="A26" s="4" t="s">
        <v>213</v>
      </c>
      <c r="B26" s="5" t="n">
        <v>4920</v>
      </c>
      <c r="C26" s="5" t="n">
        <v>3905</v>
      </c>
    </row>
    <row r="27" spans="1:3">
      <c r="A27" s="4" t="s">
        <v>214</v>
      </c>
      <c r="B27" s="5" t="n">
        <v>37883</v>
      </c>
      <c r="C27" s="5" t="n">
        <v>-97621</v>
      </c>
    </row>
    <row r="28" spans="1:3">
      <c r="A28" s="4" t="s">
        <v>215</v>
      </c>
      <c r="C28" s="5" t="n">
        <v>-12000</v>
      </c>
    </row>
    <row r="29" spans="1:3">
      <c r="A29" s="4" t="s">
        <v>216</v>
      </c>
      <c r="B29" s="5" t="n">
        <v>343</v>
      </c>
      <c r="C29" s="5" t="n">
        <v>1574</v>
      </c>
    </row>
    <row r="30" spans="1:3">
      <c r="A30" s="4" t="s">
        <v>217</v>
      </c>
      <c r="B30" s="5" t="n">
        <v>93</v>
      </c>
      <c r="C30" s="5" t="n">
        <v>1927</v>
      </c>
    </row>
    <row r="31" spans="1:3">
      <c r="A31" s="4" t="s">
        <v>218</v>
      </c>
      <c r="C31" s="5" t="n">
        <v>2136</v>
      </c>
    </row>
    <row r="32" spans="1:3">
      <c r="A32" s="4" t="s">
        <v>219</v>
      </c>
      <c r="B32" s="5" t="n">
        <v>-504</v>
      </c>
      <c r="C32" s="5" t="n">
        <v>-2045</v>
      </c>
    </row>
    <row r="33" spans="1:3">
      <c r="A33" s="4" t="s">
        <v>220</v>
      </c>
      <c r="B33" s="5" t="n">
        <v>39256</v>
      </c>
      <c r="C33" s="5" t="n">
        <v>-86350</v>
      </c>
    </row>
    <row r="34" spans="1:3">
      <c r="A34" s="3" t="s">
        <v>221</v>
      </c>
    </row>
    <row r="35" spans="1:3">
      <c r="A35" s="4" t="s">
        <v>222</v>
      </c>
      <c r="B35" s="5" t="n">
        <v>81149</v>
      </c>
      <c r="C35" s="5" t="n">
        <v>158564</v>
      </c>
    </row>
    <row r="36" spans="1:3">
      <c r="A36" s="4" t="s">
        <v>223</v>
      </c>
      <c r="B36" s="5" t="n">
        <v>-6514</v>
      </c>
      <c r="C36" s="5" t="n">
        <v>-5764</v>
      </c>
    </row>
    <row r="37" spans="1:3">
      <c r="A37" s="4" t="s">
        <v>178</v>
      </c>
      <c r="B37" s="5" t="n">
        <v>604</v>
      </c>
      <c r="C37" s="5" t="n">
        <v>325</v>
      </c>
    </row>
    <row r="38" spans="1:3">
      <c r="A38" s="4" t="s">
        <v>224</v>
      </c>
      <c r="B38" s="5" t="n">
        <v>-122066</v>
      </c>
      <c r="C38" s="5" t="n">
        <v>-89537</v>
      </c>
    </row>
    <row r="39" spans="1:3">
      <c r="A39" s="4" t="s">
        <v>225</v>
      </c>
      <c r="B39" s="5" t="n">
        <v>-46827</v>
      </c>
      <c r="C39" s="5" t="n">
        <v>63588</v>
      </c>
    </row>
    <row r="40" spans="1:3">
      <c r="A40" s="4" t="s">
        <v>226</v>
      </c>
      <c r="B40" s="5" t="n">
        <v>19961</v>
      </c>
      <c r="C40" s="5" t="n">
        <v>9000</v>
      </c>
    </row>
    <row r="41" spans="1:3">
      <c r="A41" s="4" t="s">
        <v>227</v>
      </c>
      <c r="B41" s="5" t="n">
        <v>28611</v>
      </c>
      <c r="C41" s="5" t="n">
        <v>25463</v>
      </c>
    </row>
    <row r="42" spans="1:3">
      <c r="A42" s="4" t="s">
        <v>228</v>
      </c>
      <c r="B42" s="5" t="n">
        <v>48572</v>
      </c>
      <c r="C42" s="5" t="n">
        <v>34463</v>
      </c>
    </row>
    <row r="43" spans="1:3">
      <c r="A43" s="3" t="s">
        <v>229</v>
      </c>
    </row>
    <row r="44" spans="1:3">
      <c r="A44" s="4" t="s">
        <v>230</v>
      </c>
      <c r="B44" s="5" t="n">
        <v>27097</v>
      </c>
      <c r="C44" s="5" t="n">
        <v>18140</v>
      </c>
    </row>
    <row r="45" spans="1:3">
      <c r="A45" s="4" t="s">
        <v>231</v>
      </c>
      <c r="B45" s="5" t="n">
        <v>3467</v>
      </c>
      <c r="C45" s="6" t="n">
        <v>6672</v>
      </c>
    </row>
    <row r="46" spans="1:3">
      <c r="A46" s="3" t="s">
        <v>232</v>
      </c>
    </row>
    <row r="47" spans="1:3">
      <c r="A47" s="4" t="s">
        <v>233</v>
      </c>
      <c r="B47" s="5" t="n">
        <v>8615</v>
      </c>
    </row>
    <row r="48" spans="1:3">
      <c r="A48" s="4" t="s">
        <v>234</v>
      </c>
      <c r="B48" s="6" t="n">
        <v>909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7T11:15:19Z</dcterms:created>
  <dcterms:modified xmlns:dcterms="http://purl.org/dc/terms/" xmlns:xsi="http://www.w3.org/2001/XMLSchema-instance" xsi:type="dcterms:W3CDTF">2019-11-07T11:15:19Z</dcterms:modified>
</cp:coreProperties>
</file>